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and Combined State" sheetId="2" r:id="rId2"/>
    <s:sheet name="Consolidated and Combined Stat3" sheetId="3" r:id="rId3"/>
    <s:sheet name="Consolidated and Combined Balan" sheetId="4" r:id="rId4"/>
    <s:sheet name="Consolidated and Combined Bala5" sheetId="5" r:id="rId5"/>
    <s:sheet name="Consolidated and Combined Stat6" sheetId="6" r:id="rId6"/>
    <s:sheet name="Consolidated and Combined Stat7" sheetId="7" r:id="rId7"/>
    <s:sheet name="Basis of Presentation" sheetId="8" r:id="rId8"/>
    <s:sheet name="Summary of Significant Accounti" sheetId="9" r:id="rId9"/>
    <s:sheet name="New Accounting Pronouncements" sheetId="10" r:id="rId10"/>
    <s:sheet name="Acquisitions and Divestiture" sheetId="11" r:id="rId11"/>
    <s:sheet name="Restructuring" sheetId="12" r:id="rId12"/>
    <s:sheet name="Stock-Based Compensation" sheetId="13" r:id="rId13"/>
    <s:sheet name="Employee Benefit Plans" sheetId="14" r:id="rId14"/>
    <s:sheet name="Income Taxes" sheetId="15" r:id="rId15"/>
    <s:sheet name="Earnings per Share (_EPS_)" sheetId="16" r:id="rId16"/>
    <s:sheet name="Accounts Receivable, Net" sheetId="17" r:id="rId17"/>
    <s:sheet name="Notes Receivable From and Payab" sheetId="18" r:id="rId18"/>
    <s:sheet name="Property, Plant and Equipment, " sheetId="19" r:id="rId19"/>
    <s:sheet name="Goodwill and Intangible Assets," sheetId="20" r:id="rId20"/>
    <s:sheet name="Debt" sheetId="21" r:id="rId21"/>
    <s:sheet name="Commitments and Contingencies" sheetId="22" r:id="rId22"/>
    <s:sheet name="Accumulated Other Comprehensive" sheetId="23" r:id="rId23"/>
    <s:sheet name="Transactions with ADP" sheetId="24" r:id="rId24"/>
    <s:sheet name="Financial Data By Segment" sheetId="25" r:id="rId25"/>
    <s:sheet name="Quarterly Financial Results (Un" sheetId="26" r:id="rId26"/>
    <s:sheet name="Schedule II - Valuation and Qua" sheetId="27" r:id="rId27"/>
    <s:sheet name="Summary of Significant Accoun28" sheetId="28" r:id="rId28"/>
    <s:sheet name="Summary of Significant Accoun29" sheetId="29" r:id="rId29"/>
    <s:sheet name="Acquisitions and Divestiture (T" sheetId="30" r:id="rId30"/>
    <s:sheet name="Restructuring (Tables)" sheetId="31" r:id="rId31"/>
    <s:sheet name="Stock-Based Compensation (Table" sheetId="32" r:id="rId32"/>
    <s:sheet name="Income Taxes (Tables)" sheetId="33" r:id="rId33"/>
    <s:sheet name="Earnings per Share (_EPS_) (Tab" sheetId="34" r:id="rId34"/>
    <s:sheet name="Accounts Receivable, Net (Table" sheetId="35" r:id="rId35"/>
    <s:sheet name="Notes Receivable From and Pay36" sheetId="36" r:id="rId36"/>
    <s:sheet name="Property, Plant and Equipment37" sheetId="37" r:id="rId37"/>
    <s:sheet name="Goodwill and Intangible Asset38" sheetId="38" r:id="rId38"/>
    <s:sheet name="Debt (Tables)" sheetId="39" r:id="rId39"/>
    <s:sheet name="Commitments and Contingencies -" sheetId="40" r:id="rId40"/>
    <s:sheet name="Financial Data By Segment (Tabl" sheetId="41" r:id="rId41"/>
    <s:sheet name="Quarterly Financial Results (42" sheetId="42" r:id="rId42"/>
    <s:sheet name="Basis of Presentation (Details)" sheetId="43" r:id="rId43"/>
    <s:sheet name="Summary of Significant Accoun44" sheetId="44" r:id="rId44"/>
    <s:sheet name="New Accounting Pronouncements -" sheetId="45" r:id="rId45"/>
    <s:sheet name="Acquisitions and Divestiture - " sheetId="46" r:id="rId46"/>
    <s:sheet name="Acquisitions and Divestiture 47" sheetId="47" r:id="rId47"/>
    <s:sheet name="Acquisitions and Divestiture 48" sheetId="48" r:id="rId48"/>
    <s:sheet name="Acquisitions and Divestiture 49" sheetId="49" r:id="rId49"/>
    <s:sheet name="Restructuring - Narrative (Deta" sheetId="50" r:id="rId50"/>
    <s:sheet name="Restructuring - Summary of Rest" sheetId="51" r:id="rId51"/>
    <s:sheet name="Stock-Based Compensation - Narr" sheetId="52" r:id="rId52"/>
    <s:sheet name="Stock-Based Compensation - Comp" sheetId="53" r:id="rId53"/>
    <s:sheet name="Stock-Based Compensation - Acti" sheetId="54" r:id="rId54"/>
    <s:sheet name="Stock-Based Compensation - Ac55" sheetId="55" r:id="rId55"/>
    <s:sheet name="Stock-Based Compensation - Assu" sheetId="56" r:id="rId56"/>
    <s:sheet name="Employee Benefit Plans - Define" sheetId="57" r:id="rId57"/>
    <s:sheet name="Employee Benefit Plans - Defi58" sheetId="58" r:id="rId58"/>
    <s:sheet name="Income Taxes - Tax Matters Agre" sheetId="59" r:id="rId59"/>
    <s:sheet name="Income Taxes - Earnings before " sheetId="60" r:id="rId60"/>
    <s:sheet name="Income Taxes - Components of In" sheetId="61" r:id="rId61"/>
    <s:sheet name="Income Taxes - Effective Income" sheetId="62" r:id="rId62"/>
    <s:sheet name="Income Taxes - Balance Sheet Cl" sheetId="63" r:id="rId63"/>
    <s:sheet name="Income Taxes - Operating Loss C" sheetId="64" r:id="rId64"/>
    <s:sheet name="Income Taxes - Unrecognized Inc" sheetId="65" r:id="rId65"/>
    <s:sheet name="Income Taxes - Unrecognized I66" sheetId="66" r:id="rId66"/>
    <s:sheet name="Earnings per Share (_EPS_) - Co" sheetId="67" r:id="rId67"/>
    <s:sheet name="Earnings per Share (_EPS_) - Na" sheetId="68" r:id="rId68"/>
    <s:sheet name="Accounts Receivable, Net - Sche" sheetId="69" r:id="rId69"/>
    <s:sheet name="Accounts Receivable, Net - Sc70" sheetId="70" r:id="rId70"/>
    <s:sheet name="Accounts Receivable, Net - Addi" sheetId="71" r:id="rId71"/>
    <s:sheet name="Notes Receivable From and Pay72" sheetId="72" r:id="rId72"/>
    <s:sheet name="Notes Receivable From and Pay73" sheetId="73" r:id="rId73"/>
    <s:sheet name="Property, Plant and Equipment74" sheetId="74" r:id="rId74"/>
    <s:sheet name="Property, Plant and Equipment75" sheetId="75" r:id="rId75"/>
    <s:sheet name="Goodwill and Intangible Asset76" sheetId="76" r:id="rId76"/>
    <s:sheet name="Goodwill and Intangible Asset77" sheetId="77" r:id="rId77"/>
    <s:sheet name="Goodwill and Intangible Asset78" sheetId="78" r:id="rId78"/>
    <s:sheet name="Goodwill and Intangible Asset79" sheetId="79" r:id="rId79"/>
    <s:sheet name="Debt - Schedule of Debt (Detail" sheetId="80" r:id="rId80"/>
    <s:sheet name="Debt - Narrative (Details)" sheetId="81" r:id="rId81"/>
    <s:sheet name="Debt - Schedule of Maturities (" sheetId="82" r:id="rId82"/>
    <s:sheet name="Commitments and Contingencies83" sheetId="83" r:id="rId83"/>
    <s:sheet name="Commitments and Contingencies84" sheetId="84" r:id="rId84"/>
    <s:sheet name="Accumulated Other Comprehensi85" sheetId="85" r:id="rId85"/>
    <s:sheet name="Transactions with ADP (Details)" sheetId="86" r:id="rId86"/>
    <s:sheet name="Financial Data By Segment - Rev" sheetId="87" r:id="rId87"/>
    <s:sheet name="Financial Data By Segment - Add" sheetId="88" r:id="rId88"/>
    <s:sheet name="Quarterly Financial Results (89" sheetId="89" r:id="rId89"/>
    <s:sheet name="Quarterly Financial Results (90" sheetId="90" r:id="rId90"/>
    <s:sheet name="Schedule II - Valuation and Q91" sheetId="91" r:id="rId91"/>
  </s:sheets>
  <s:definedNames/>
  <s:calcPr calcId="124519" calcMode="auto" fullCalcOnLoad="1"/>
</s:workbook>
</file>

<file path=xl/sharedStrings.xml><?xml version="1.0" encoding="utf-8"?>
<sst xmlns="http://schemas.openxmlformats.org/spreadsheetml/2006/main" uniqueCount="918">
  <si>
    <t>Document And Entity Information - USD ($) $ in Billions</t>
  </si>
  <si>
    <t>12 Months Ended</t>
  </si>
  <si>
    <t>Jun. 30, 2015</t>
  </si>
  <si>
    <t>Aug. 10, 2015</t>
  </si>
  <si>
    <t>Dec. 31, 2014</t>
  </si>
  <si>
    <t>Document And Entity Information [Abstract]</t>
  </si>
  <si>
    <t>Document Type</t>
  </si>
  <si>
    <t>10-K</t>
  </si>
  <si>
    <t>Entity Voluntary Filers</t>
  </si>
  <si>
    <t>No</t>
  </si>
  <si>
    <t>Entity Current Reporting Status</t>
  </si>
  <si>
    <t>Yes</t>
  </si>
  <si>
    <t>Entity well-known seasoned issuer</t>
  </si>
  <si>
    <t>Amendment Flag</t>
  </si>
  <si>
    <t>false</t>
  </si>
  <si>
    <t>Document Period End Date</t>
  </si>
  <si>
    <t>Jun. 30,
		2015</t>
  </si>
  <si>
    <t>Entity Registrant Name</t>
  </si>
  <si>
    <t xml:space="preserve">CDK Global, Inc.
</t>
  </si>
  <si>
    <t>Entity Central Index Key</t>
  </si>
  <si>
    <t>Current Fiscal Year End Date</t>
  </si>
  <si>
    <t>--06-30</t>
  </si>
  <si>
    <t>Entity Filer Category</t>
  </si>
  <si>
    <t>Non-accelerated Filer</t>
  </si>
  <si>
    <t>Document Fiscal Year Focus</t>
  </si>
  <si>
    <t>Document Fiscal Period Focus</t>
  </si>
  <si>
    <t>FY</t>
  </si>
  <si>
    <t>Entity Common Stock, Shares Outstanding</t>
  </si>
  <si>
    <t>Public Float</t>
  </si>
  <si>
    <t>Consolidated and Combined Statements of Operations - USD ($) shares in Millions, $ in Millions</t>
  </si>
  <si>
    <t>Jun. 30, 2014</t>
  </si>
  <si>
    <t>Jun. 30, 2013</t>
  </si>
  <si>
    <t>Income Statement [Abstract]</t>
  </si>
  <si>
    <t>Revenues</t>
  </si>
  <si>
    <t>Expenses:</t>
  </si>
  <si>
    <t>Cost of revenues</t>
  </si>
  <si>
    <t>Selling, general and administrative expenses</t>
  </si>
  <si>
    <t>Restructuring expenses</t>
  </si>
  <si>
    <t>Separation costs</t>
  </si>
  <si>
    <t>Total expenses</t>
  </si>
  <si>
    <t>Operating earnings</t>
  </si>
  <si>
    <t>Interest expense</t>
  </si>
  <si>
    <t>Other income, net</t>
  </si>
  <si>
    <t>Earnings before income taxes</t>
  </si>
  <si>
    <t>Provision for income taxes</t>
  </si>
  <si>
    <t>Net earnings</t>
  </si>
  <si>
    <t>Less: net earnings attributable to noncontrolling interest</t>
  </si>
  <si>
    <t>Net earnings attributable to CDK</t>
  </si>
  <si>
    <t>Net earnings attributable to CDK per common share:</t>
  </si>
  <si>
    <t>Basic (usd per share)</t>
  </si>
  <si>
    <t>Diluted (usd per share)</t>
  </si>
  <si>
    <t>Weighted-average common shares outstanding:</t>
  </si>
  <si>
    <t>Basic (shares)</t>
  </si>
  <si>
    <t>Diluted (shares)</t>
  </si>
  <si>
    <t>Consolidated and Combined Statements of Comprehensive Income - USD ($) $ in Millions</t>
  </si>
  <si>
    <t>Statement of Comprehensive Income [Abstract]</t>
  </si>
  <si>
    <t>Other comprehensive (loss) income:</t>
  </si>
  <si>
    <t>Currency translation adjustments</t>
  </si>
  <si>
    <t>Other comprehensive (loss) income</t>
  </si>
  <si>
    <t>Comprehensive income</t>
  </si>
  <si>
    <t>Less: comprehensive income attributable to noncontrolling interest</t>
  </si>
  <si>
    <t>Comprehensive income attributable to CDK</t>
  </si>
  <si>
    <t>Consolidated and Combined Balance Sheets Statement - USD ($) $ in Millions</t>
  </si>
  <si>
    <t>Current assets:</t>
  </si>
  <si>
    <t>Cash and cash equivalents</t>
  </si>
  <si>
    <t>Accounts receivable, net of allowances of $6.8 and $12.2, respectively</t>
  </si>
  <si>
    <t>Notes receivable from ADP and its affiliates</t>
  </si>
  <si>
    <t>Other current assets</t>
  </si>
  <si>
    <t>Total current assets</t>
  </si>
  <si>
    <t>Property, plant and equipment, net</t>
  </si>
  <si>
    <t>Other assets</t>
  </si>
  <si>
    <t>Goodwill</t>
  </si>
  <si>
    <t>Intangible assets, net</t>
  </si>
  <si>
    <t>Total assets</t>
  </si>
  <si>
    <t>Current liabilities:</t>
  </si>
  <si>
    <t>Current maturities of long-term debt and capital lease obligations</t>
  </si>
  <si>
    <t>Accounts payable</t>
  </si>
  <si>
    <t>Accrued expenses and other current liabilities</t>
  </si>
  <si>
    <t>Accrued payroll and payroll-related expenses</t>
  </si>
  <si>
    <t>Short-term deferred revenues</t>
  </si>
  <si>
    <t>Notes payable to ADP and its affiliates</t>
  </si>
  <si>
    <t>Total current liabilities</t>
  </si>
  <si>
    <t>Long-term debt and capital lease obligations</t>
  </si>
  <si>
    <t>Long-term deferred revenues</t>
  </si>
  <si>
    <t>Deferred income taxes</t>
  </si>
  <si>
    <t>Other liabilities</t>
  </si>
  <si>
    <t>Total liabilities</t>
  </si>
  <si>
    <t>Equity:</t>
  </si>
  <si>
    <t>Preferred stock, $0.01 par value: Authorized, 50.0 shares; issued and outstanding, none</t>
  </si>
  <si>
    <t>Common stock, $0.01 par value: Authorized, 650.0 shares; issued, 161.3 shares; outstanding, 160.2 shares</t>
  </si>
  <si>
    <t>Additional paid-in-capital</t>
  </si>
  <si>
    <t>Retained earnings</t>
  </si>
  <si>
    <t>Treasury stock, at cost: 1.1 shares</t>
  </si>
  <si>
    <t>Net parent company investment</t>
  </si>
  <si>
    <t>Accumulated other comprehensive income</t>
  </si>
  <si>
    <t>Total CDK stockholders’ equity</t>
  </si>
  <si>
    <t>Noncontrolling interest</t>
  </si>
  <si>
    <t>Total equity</t>
  </si>
  <si>
    <t>Total liabilities and equity</t>
  </si>
  <si>
    <t>Consolidated and Combined Balance Sheets Consolidated and Combined Balance Sheets (Parenthetical) - USD ($) $ in Millions</t>
  </si>
  <si>
    <t>Statement of Financial Position [Abstract]</t>
  </si>
  <si>
    <t>Allowance for doubtful account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solidated and Combined Statements of Cash Flows - USD ($) $ in Millions</t>
  </si>
  <si>
    <t>Cash Flows from Operating Activities:</t>
  </si>
  <si>
    <t>Adjustments to reconcile net earnings to cash flows provided by operating activities:</t>
  </si>
  <si>
    <t>Depreciation and amortization</t>
  </si>
  <si>
    <t>Stock-based compensation expense</t>
  </si>
  <si>
    <t>Pension expense</t>
  </si>
  <si>
    <t>Other</t>
  </si>
  <si>
    <t>Changes in operating assets and liabilities, net of effects from acquisitions and divestitures of businesses:</t>
  </si>
  <si>
    <t>Increase in accounts receivable</t>
  </si>
  <si>
    <t>Increase in other assets</t>
  </si>
  <si>
    <t>Increase in accounts payable</t>
  </si>
  <si>
    <t>Increase in accrued expenses and other liabilities</t>
  </si>
  <si>
    <t>Net cash flows provided by operating activities</t>
  </si>
  <si>
    <t>Cash Flows from Investing Activities:</t>
  </si>
  <si>
    <t>Capital expenditures</t>
  </si>
  <si>
    <t>Proceeds from sale of property, plant and equipment</t>
  </si>
  <si>
    <t>Additions to software</t>
  </si>
  <si>
    <t>Acquisitions of businesses, net of cash acquired</t>
  </si>
  <si>
    <t>Proceeds from the sale of a business</t>
  </si>
  <si>
    <t>Contributions to investments</t>
  </si>
  <si>
    <t>Proceeds from investments</t>
  </si>
  <si>
    <t>Proceeds from (advances on) notes receivable from ADP and its affiliates</t>
  </si>
  <si>
    <t>Net cash flows used in investing activities</t>
  </si>
  <si>
    <t>Cash Flows from Financing Activities:</t>
  </si>
  <si>
    <t>Repayments of notes payable to ADP and its affiliates</t>
  </si>
  <si>
    <t>Borrowings on notes payable to ADP and its affiliates</t>
  </si>
  <si>
    <t>Net transactions of parent company investment</t>
  </si>
  <si>
    <t>Proceeds from debt</t>
  </si>
  <si>
    <t>Repayments of debt and capital lease obligations</t>
  </si>
  <si>
    <t>Dividend paid to ADP at separation</t>
  </si>
  <si>
    <t>Dividends paid to stockholders</t>
  </si>
  <si>
    <t>Repurchases of common stock</t>
  </si>
  <si>
    <t>Proceeds from exercise of stock options</t>
  </si>
  <si>
    <t>Excess tax benefit from exercises of stock options</t>
  </si>
  <si>
    <t>Withholding tax payment for stock-based compensation awards</t>
  </si>
  <si>
    <t>Payment of deferred financing costs</t>
  </si>
  <si>
    <t>Dividend payments of CVR to noncontrolling owners</t>
  </si>
  <si>
    <t>Acquisition-related payments</t>
  </si>
  <si>
    <t>Net cash flows used in financing activities</t>
  </si>
  <si>
    <t>Effect of exchange rate changes on cash and cash equivalents</t>
  </si>
  <si>
    <t>Net change in cash and cash equivalents</t>
  </si>
  <si>
    <t>Cash and cash equivalents, beginning of period</t>
  </si>
  <si>
    <t>Cash and cash equivalents, end of period</t>
  </si>
  <si>
    <t>Supplemental Disclosure:</t>
  </si>
  <si>
    <t>Income taxes and foreign withholding taxes, net of refunds</t>
  </si>
  <si>
    <t>Interest</t>
  </si>
  <si>
    <t>Non-cash consideration issued for acquisition of AVRS, Inc. (Note 4) (shares)</t>
  </si>
  <si>
    <t>Consolidated and Combined Statements of Equity - USD ($) shares in Millions, $ in Millions</t>
  </si>
  <si>
    <t>Total</t>
  </si>
  <si>
    <t>Common Stock</t>
  </si>
  <si>
    <t>Additional Paid-in-Capital</t>
  </si>
  <si>
    <t>Retained Earnings</t>
  </si>
  <si>
    <t>Treasury Stock</t>
  </si>
  <si>
    <t>Net Parent Company Investment</t>
  </si>
  <si>
    <t>Accumulated Other Comprehensive Income</t>
  </si>
  <si>
    <t>Total CDK Stockholders' Equity</t>
  </si>
  <si>
    <t>Non-controlling Interest</t>
  </si>
  <si>
    <t>Common stock, shares outstanding, beginning balance at Jun. 30, 2012</t>
  </si>
  <si>
    <t>Beginning balance at Jun. 30, 2012</t>
  </si>
  <si>
    <t>Increase (Decrease) in Stockholders' Equity [Roll Forward]</t>
  </si>
  <si>
    <t>Net distributions to Parent</t>
  </si>
  <si>
    <t>Common stock, shares outstanding, end balance at Jun. 30, 2013</t>
  </si>
  <si>
    <t>Ending balance at Jun. 30, 2013</t>
  </si>
  <si>
    <t>Common stock, shares outstanding, end balance at Jun. 30, 2014</t>
  </si>
  <si>
    <t>Ending balance at Jun. 30, 2014</t>
  </si>
  <si>
    <t>Dividend paid to ADP</t>
  </si>
  <si>
    <t>Reclassifications of net parent company investment to common stock and additional paid-in-capital in conjunction with the spin-off, shares</t>
  </si>
  <si>
    <t>Reclassifications of net parent company investment to common stock and additional paid-in-capital in conjunction with the spin-off, value</t>
  </si>
  <si>
    <t>Stock-based compensation expense, value</t>
  </si>
  <si>
    <t>Common stock issued for the exercise and vesting of stock-based compensation awards, shares</t>
  </si>
  <si>
    <t>Common stock issued for the exercise and vesting of stock-based compensation awards, value</t>
  </si>
  <si>
    <t>Excess tax benefit from stock-based compensation awards</t>
  </si>
  <si>
    <t>Common stock, shares outstanding, end balance at Jun. 30, 2015</t>
  </si>
  <si>
    <t>Ending balance at Jun. 30, 2015</t>
  </si>
  <si>
    <t>Basis of Presentation</t>
  </si>
  <si>
    <t>Organization, Consolidation and Presentation of Financial Statements [Abstract]</t>
  </si>
  <si>
    <t>Basis of Presentation A. Spin-off On April 9, 2014 , the board of directors of Automatic Data Processing, Inc. (“ADP” or the “Parent”) approved the spin-off of the Dealer Services business of ADP ("Dealer Services"). On May 6, 2014 , in preparation of the spin-off, ADP formed Dealer Services Holdings LLC, a Delaware limited liability company, to hold Dealer Services. On September 1, 2014 , Dealer Services Holdings LLC was renamed CDK Global Holdings, LLC. On September 29, 2014 , immediately prior to the spin-off, CDK Global Holdings, LLC converted to CDK Global, Inc. ("CDK" or the "Company"). On September 30, 2014 (the "Separation Date"), the spin-off became effective and ADP distributed 100% of the common stock of the Company to the holders of record of ADP's common stock as of September 24, 2014 (the "spin-off"). The spin-off was made pursuant to a Separation and Distribution Agreement by which ADP contributed the subsidiaries that operated the Dealer Services business to the Company. Concurrent with the spin-off, the Company and ADP entered into several agreements providing for transition services and governing relationships between the Company and ADP. Refer to Note 17 for further information. B. Description of Business The Company is a global provider of integrated technology solutions to the information technology and marketing/advertising markets of the automotive retail industry. The Company’s solutions enable automotive retailers and original equipment manufacturers (“OEMs”) to better manage, analyze, and grow their businesses. The Company classifies its operations into the following reportable segments: Automotive Retail North America, Automotive Retail International, and Digital Marketing. In addition, the Company has an “Other” segment, the primary components of which are corporate allocations and other expenses not recorded in the segment results, such as stock-based compensation expense, corporate costs, separation costs, interest expense, costs attributable to the business transformation plan, the trademark royalty fee charged by ADP prior to the spin-off, and certain unallocated expenses. Refer to Note 18 for further information. C. Basis of Preparation The financial statements presented herein represent (i) periods prior to September 30, 2014 when the Company was a wholly owned subsidiary of ADP (referred to as "combined financial statements") and (ii) periods subsequent to September 30, 2014 , when the Company became a separate publicly-traded company (referred to as "consolidated financial statements"). Throughout this Annual Report on Form 10-K when we refer to the "financial statements," we are referring to the "consolidated and combined financial statements," unless the context indicates otherwise. The accompanying financial statements have been prepared in accordance with accounting principles generally accepted in the United States (“GAAP”). The preparation of the financial statements in conformity with GAAP requires management to make estimates and assumptions that affect assets, liabilities, revenue, and expenses that are reported in the accompanying financial statements and footnotes thereto. Actual results may differ from those estimates. These financial statements present the consolidated and combined financial condition and results of operations of the Company, which was under common control and common management by ADP until the Separation Date. The historical financial results in the accompanying financial statements presented may not be indicative of the results that would have been achieved had the Company operated as a separate, stand-alone entity. Prior to the spin-off, the financial statements in this Annual Report on Form 10-K included costs for facilities, functions, and services used by the Company at shared ADP sites and costs for certain functions and services performed by centralized ADP organizations and directly charged to the Company based on revenue and headcount. Following the spin-off, the Company performs these functions using internal resources or purchased services, certain of which may be provided by ADP during a transitional period pursuant to the transition services agreement. Refer to Note 17 for further information on agreements entered into with ADP as a result of the spin-off. The expenses allocated to the Company for these services are not necessarily indicative of the expenses that would have been incurred if the Company had been a separate, independent entity and had otherwise managed these functions. The Company’s financial statements include the following transactions with ADP or its affiliates: Separation Costs. The financial statements of the Company include certain incremental costs that are directly attributable to the spin-off. These costs were related to professional services and amounted to $34.6 million and $9.3 million for the years ended June 30, 2015 and 2014 (" fiscal 2015 " and " fiscal 2014 "), respectively. The Company did not incur any separation costs during the year ended June 30, 2013 (" fiscal 2013 "). Overhead Expenses. Prior to the spin-off, the financial statements of the Company included an allocation of certain general expenses of ADP and its affiliates, which were in support of the Company, including departmental costs for travel, procurement, treasury, tax, internal audit, risk management, real estate, benefits, and other corporate and infrastructure costs. The Company was allocated $7.1 million , $29.0 million , and $27.9 million of these overhead costs related to ADP’s shared functions for fiscal 2015 , 2014 , and 2013 , respectively. These costs were reported in selling, general and administrative expenses on the consolidated and combined statements of operations. These allocations were based on a variety of factors. The allocation of the travel department costs was based on the estimated percentage of travel directly related to the Company. The allocation of benefits was based on the approximate benefit claims or payroll costs directly related to the Company as compared to ADP’s total claims and payroll costs. The allocation of real estate management costs was based on the estimated percentage of square footage of facilities for the Company's business that was managed by the ADP corporate real estate department in relation to ADP’s total managed facilities. All other allocations were based on an estimated percentage of support staff time or system utilization in comparison to ADP as a whole. Management believes that these allocations were made on a reasonable basis. Royalty Fees. Prior to the spin-off, the financial statements included a trademark royalty fee charged by ADP to the Company based on revenues for licensing fees associated with the use of the ADP trademark. The Company was charged $5.7 million , $21.9 million , and $20.2 million for fiscal 2015 , 2014 , and 2013 , respectively, for such trademark royalty fees. These charges were included in selling, general and administrative expenses on the consolidated and combined statements of operations. Management believes that these allocations were made on a reasonable basis. Services Received from Affiliated Companies. Prior to the spin-off, certain systems development functions were outsourced to an ADP shared services facility located in India. This facility provides services to the Company as well as to other ADP affiliates. The Company purchased $5.5 million , $18.7 million , and $13.6 million of services from this facility for fiscal 2015 , 2014 , and 2013 , respectively. The charges for these services were included within cost of revenues on the consolidated and combined statements of operations. Notes Receivable from ADP and its Affiliates and Notes Payable to ADP and its Affiliates. The amounts recorded in the financial statements as of June 30, 2014 as notes receivable from ADP and its affiliates and notes payable to ADP and its affiliates represent amounts that were receivable or payable under contractual arrangements. Refer to Note 11 for further information on these notes and the related interest income and expense. Other Services. Prior to the spin-off, the Company received other services from ADP and its affiliates (e.g., payroll processing services). The Company was charged primarily at a fixed rate per employee per month for such payroll processing services. Expenses incurred for such services were $0.4 million , $1.3 million , and $1.3 million for fiscal 2015 , 2014 , and 2013 , respectively. These expenses were included in selling, general and administrative expenses on the consolidated and combined statements of operations.</t>
  </si>
  <si>
    <t>Summary of Significant Accounting Policies</t>
  </si>
  <si>
    <t>Accounting Policies [Abstract]</t>
  </si>
  <si>
    <t>Summary of Significant Accounting Policies A. Consolidation The financial statements include the accounts of the Company and its wholly owned subsidiaries. In addition, the financial statements include the accounts of Computerized Vehicle Registration, Inc. ("CVR") in which CDK holds a controlling financial or management interest. All significant intercompany transactions and balances between consolidated CDK businesses have been eliminated. The Company's share of earnings or losses of non-controlled affiliates, over which the Company exercises significant influence (generally a 20% to 50% ownership interest), are included in the consolidated and combined operating results using the equity method of accounting. Equity method investments were not significant for fiscal 2015 , 2014 , and 2013 . B. Business Combinations The purchase price allocations for acquisitions are based on estimates of the fair value of tangible and intangible assets acquired and liabilities assumed. The Company engages independent valuation specialists, when necessary, to assist with purchase price allocations and uses recognized valuation techniques, including the income and market approaches, to determine fair value. Management makes estimates and assumptions in determining purchase price allocations and valuation analyses, which may involve significant unobservable inputs. The excess of the purchase price over the estimated fair values of the underlying assets acquired and liabilities assumed is allocated to goodwill. In certain circumstances, the allocations of the excess purchase price are based upon preliminary estimates and assumptions. Accordingly, the allocations may be subject to revision when the Company receives final information, including appraisals and other analyses. Assets acquired and liabilities assumed in business combinations are recorded on the Company’s consolidated and combined balance sheets as of the respective acquisition dates based upon their estimated fair values at such dates. The results of operations of businesses acquired by the Company are included in the Company’s consolidated and combined statements of operations since their respective dates of acquisition. C. Restructuring Restructuring expenses consist of employee-related costs, including severance and other termination benefits calculated based on long-standing benefit practices and local statutory requirements. Restructuring obligations and liabilities are recognized at fair value in the period the liability is incurred. In some jurisdictions, the Company has ongoing benefit arrangements under which the Company records the estimated severance and other termination benefits when such costs are deemed probable and estimable, approved by the appropriate corporate management, and if actions required to complete the termination plan indicate that it is unlikely that significant changes to the plan will be made or the plan will be withdrawn. In jurisdictions where there is not an ongoing benefit arrangement, the Company records estimated severance and other termination benefits when appropriate corporate management has committed to the plan and the benefit arrangement is communicated to the affected employees. Estimates are evaluated periodically to determine whether an adjustment is required. D. Revenue Recognition Revenues are generated from software licenses, hosting arrangements, hardware sales and leases, support and maintenance, professional services, advertising, and digital marketing, as well as certain transactional services. The Company recognizes software related revenues (on-site) in accordance with the provisions of Accounting Standards Codification (“ASC”) 985-605, “Software-Revenue Recognition,” and non-software related revenue, upfront hardware sales, and software delivered under a hosted model in accordance with ASC 605, "Revenue Recognition" ("ASC 605"). In general, revenue is recognized when all of the following criteria have been met: • persuasive evidence of an arrangement exists; • delivery has occurred or services have been rendered; • fees are fixed or determinable; and • collection of the revenue is reasonably assured. The following are the Company’s major components of revenues: • Bundled sales of Dealer Management Systems (“DMS”) and integrated solutions. In the Automotive Retail North America and Automotive Retail International segments, the Company receives fees for product installation, monthly fees for software licenses, ongoing software support and maintenance of DMS, and other integrated solutions that are either hosted by the Company or installed on-site at the client’s location. Revenues for term licenses are recognized ratably over the software license term, as vendor-specific objective evidence (“VSOE”) of the fair values of the individual elements in the sales arrangement does not exist. Revenue recognition commences at the installation dates, when client acceptance has occurred, and collectability of a determinable amount is probable. In the case of hosted applications, the client does not have the contractual right to take possession of the software, and the items delivered at the outset of the contract (e.g., installation, training, etc.) do not have value to the client without the software license and ongoing support and maintenance. Any upfront fees charged in the case of hosted arrangements are recognized ratably over the expected benefit period of the arrangement, typically five years . The unrecognized portion of these revenue elements is recorded as deferred revenue. The Company also offers various hardware elements in connection with DMS and integrated solution sales, which in some instances are considered sales-type leases under ASC 840, "Leases," and in other instances are sold upfront. Revenues related to leased hardware are recognized upon installation and receivables are recorded based on the present value of the minimum lease payments at the beginning of the lease term. • Transactional revenues. The Company receives revenues on a fee per transaction processed basis in connection with providing auto retailers interfaces with third parties to process credit reports, vehicle registrations, data updates, and Internet sales leads through May 21, 2015 , the date on which this business was sold. Transactional revenues are recorded in accordance with ASC 605. Delivery occurs at the time the services are rendered. Transactional revenues are recorded in revenues gross of costs incurred for credit report processing and vehicle registrations as the Company is contractually responsible for providing the service, software, and/or connectivity to the clients, and therefore, the Company is the primary obligor under ASC 605. • Digital Marketing services. The Company receives revenues from the placement of advertising for clients and providing websites and related advertising and marketing services. Digital marketing revenues are recorded in accordance with ASC 605 as delivery occurs at the time the services are rendered. E. Income Taxes Income tax expense is recognized for the amount of taxes payable or refundable for the current year. Deferred tax assets and liabilities are recognized for the expected future tax consequences of temporary differences between the financial reporting and tax bases of assets and liabilities, and for operating losses and tax credit carryforwards. Management must make assumptions, judgments, and estimates to determine the provision for income taxes, taxes payable or refundable, and deferred tax assets and liabilities. Our assumptions, judgments, and estimates take into consideration the realization of deferred tax assets and changes in tax laws or interpretations thereof. Our income tax returns are subject to examination by various tax authorities. A change in the assessment of the outcomes of such matters could materially impact our consolidated and combined financial statements. The Company records a valuation allowance to reduce deferred tax assets to the amount that is more likely than not to be realized. In determining the need for a valuation allowance, the Company considers future market growth, forecasted earnings, future taxable income, and prudent and feasible tax planning strategies. In the event the Company determines that it is more likely than not that it will be unable to realize all or a portion of its deferred tax assets in the future, the Company would increase the valuation allowance and recognize a corresponding charge to earnings in the period in which such a determination is made. Likewise, if the Company later determines that it is more likely than not to realize the deferred tax assets, the Company would reverse the applicable portion of the previously recognized valuation allowance. In order to realize deferred tax assets, the Company must be able to generate sufficient taxable income of the appropriate character in the jurisdictions in which the deferred tax assets are located. The Company recognizes tax benefits only for tax positions that are more likely than not to be sustained upon examination by tax authorities. The amount recognized is measured as the largest amount of benefit that is greater than 50 percent likely of being realized upon ultimate settlement. Unrecognized tax benefits are tax benefits claimed in the Company's tax returns that do not meet these recognition and measurement standards. Assumptions, judgment, and the use of estimates are required in determining whether the "more likely than not" standard has been met when developing the provision for income taxes. If certain pending tax matters settle within the next twelve months, the total amount of unrecognized tax benefits may increase or decrease for all open tax years and jurisdictions. Audit outcomes and the timing of audit settlements are subject to significant uncertainty. The Company continually assesses the likelihood and amount of potential adjustments and adjusts the income tax provision, the current taxes payable and deferred taxes in the period in which the facts that give rise to a revision become known. Prior to the spin-off, we computed the provision for income taxes as if we filed separate tax returns, which applies the accounting guidance for income taxes to the stand-alone financial statements as if we were a separate taxpayer and stand-alone enterprise. The Separate Return Method applies the accounting guidance for income taxes to the stand-alone financial statements as if the Company was a separate taxpayer and a stand-alone enterprise for the periods presented. The Company’s operations were included in the income tax returns of ADP for U.S. federal income tax purposes and with respect to certain consolidated, combined, unitary, or similar group filings for U.S. state and local and certain foreign tax jurisdictions. The payment of income tax by ADP on the Company's behalf was recorded within group equity on the combined balance sheets as of September 30, 2014 . In addition, the Company files on a stand-alone basis with respect to certain other state and local and foreign jurisdictions in accordance with the taxing jurisdiction’s filing requirements. Subsequent to the spin-off, the Company files its own U.S. federal, state, and foreign income tax returns. F. Stock-Based Compensation Prior to the spin-off, all employee equity awards (stock options and restricted stock) were granted by ADP. All subsequent awards were granted under the Company's 2014 Omnibus Award Plan (" 2014 Plan"). Subsequent to the spin-off, the Company recognizes stock-based compensation expense in net earnings based on the fair value of the award on the date of the grant. The fair value of each stock option issued is estimated on the date of grant using a binomial option pricing model. The binomial model considers a range of assumptions related to volatility, risk-free interest rates, and employee exercise behavior. Expected volatilities utilized in this model are based on a combination of implied market volatilities and other factors. The dividend yield was based on historical experience and expected future dividend payments. The risk-free rate is derived from the U.S. Treasury yield curve in effect at the time of grant. This model also incorporates exercise and forfeiture assumptions based on an analysis of historical data. The expected life of the stock option grants represents the period of time that options granted are expected to be outstanding on the date of grant. Prior to the spin-off, the Company determined the fair value of stock options issued using a binomial option-pricing model and recognized stock-based compensation expense in net earnings based on the fair value of the award on the date of grant. Expected volatilities utilized in this were based on a combination of implied market volatilities, historical volatility of ADP’s stock price, and other factors. Similarly, the dividend yield was based on ADP's historical experience and expected future changes. The risk-free rate was derived from the U.S. Treasury yield curve in effect at the time of grant. This model incorporated exercise and forfeiture assumptions based on an analysis of historical data. The expected life of a stock option grant was derived from the output of the binomial model and represented the period of time that options granted are expected to be outstanding. G. Cash and Cash Equivalents Investment securities with an original maturity of three months or less at the time of purchase are considered cash equivalents. Prior to the spin-off, the Company participated in a centralized approach to cash management and financing of operations governed by ADP. The Company’s cash was available for use and was regularly “swept” by ADP. Transfers of cash both to and from ADP are reflected as a financing activity in the consolidated and combined statements of cash flows and as Parent company’s net investment in the combined balance sheet as of June 30, 2014 . H. Accounts Receivable, Net Accounts receivable, net is comprised of trade receivables and lease receivables, net of allowances. Trade receivables consist of amounts due to the Company in the normal course of business, which are not collateralized and do not bear interest. Lease receivables primarily relate to sales-type leases arising from the sale of hardware elements in bundled DMS or other integrated solutions. Lease receivables represent the current portion of the present value of the minimum lease payments at the beginning of the lease term. The long-term portion of the present value of the minimum lease payments is included within other assets on the consolidated and combined balance sheets. The Company considers lease receivables to be a single portfolio segment. The accounts receivable allowances for both trade receivables and lease receivables are estimated based on historical collection experience, an analysis of the age of outstanding accounts receivable, and credit issuance experience. Receivables are considered past due if payment is not received by the date agreed upon with the customer. Write-offs are made when management believes it is probable a receivable will not be recovered. I. Notes Receivable from ADP and its Affiliates and Notes Payable to ADP and its Affiliates The amounts recorded in the financial statements as notes receivable from ADP and its affiliates and notes payable to ADP and its affiliates represent amounts that were receivable or payable under contractual arrangements. The interest rates on these notes were based on the AA rating for the currency of the loan and were based on market indices from Bloomberg (average yield for debt outstanding of similar maturities). The standard term of these notes was two years with an option to extend by one year for a maximum of two additional years. J. Deferred Costs Costs to deliver services are expensed to cost of revenues as incurred with the exception of specific costs directly related to transition or installation activities, including the payroll related costs for the Company's implementation and training teams, as well as commission costs for the sale. These costs are deferred and expensed proportionately over the same period that deferred revenues are recognized as revenues. Deferred amounts are monitored regularly to ensure appropriate asset and expense recognition. Current deferred costs classified within other current assets on the consolidated and combined balance sheets were $105.3 million and $120.3 million as of June 30, 2015 and June 30, 2014 , respectively. Long-term deferred costs classified within other assets on the consolidated and combined balance sheets were $144.7 million and $166.8 million as of June 30, 2015 and June 30, 2014 , respectively. K. Time Deposits From time to time, the Company enters into various time deposit agreements whereby certain funds on deposit with financial institutions may not be withdrawn for a specified period of time. Time deposits with original maturity periods greater than three months are included within other current assets on the consolidated balance sheet. As of June 30, 2015 , the Company had time deposits of $ 5.8 million . L. Property, Plant and Equipment, Net Property, plant and equipment, net is stated at cost and depreciated over the estimated useful lives of the assets using the straight-line method. Leasehold improvements are amortized over the shorter of the term of the lease or the estimated useful lives of the improvements. The estimated useful lives of assets are primarily as follows: Buildings 20 to 40 years Furniture and fixtures 3 to 7 years Data processing equipment 2 to 5 years M. Goodwill Goodwill is not amortized, but is instead tested for impairment annually and whenever events or changes in circumstances indicate the carrying value may not be recoverable. We test goodwill for impairment at the reporting unit level. A reporting unit is an operating segment or a component of an operating segment. Our operating segments are our reporting units as the components of our operating segments are economically similar with respect to operating margin, type or class of customer, nature of product or service, manner in which the components conduct business, and the extent to which assets and resources are shared. We perform this impairment test by first comparing the fair value of each reporting unit to its carrying amount. If the carrying value for a reporting unit exceeds its fair value, we then compare the implied fair value of our goodwill to the carrying amount in order to determine the amount of the impairment, if any. We estimate the fair value of our reporting units by weighting the results from the income approach, which is the present value of expected cash flows discounted at a risk-adjusted weighted-average cost of capital, and the market approach, which uses market multiples of companies in similar lines of business. These valuation approaches require significant judgment and consider a number of factors including assumptions about the future growth and profitability of our reporting units, the determination of appropriate comparable publicly traded companies in our industry, discount rates, and terminal growth rates. N.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group to estimated undiscounted future cash flows expected to be generated by the asset group. If the carrying amount of an asset exceeds its estimated future cash flows, an impairment charge is recognized for the amount by which the carrying amount exceeds the fair value. O. Internal Use Software The Company’s policy provides for the capitalization of external direct costs of materials and services associated with developing or obtaining internal use computer software. In addition, the Company’s policy also provides for the capitalization of certain payroll and payroll-related costs for employees who are directly associated with the internal use computer software projects. The amount of capitalizable payroll costs with respect to these employees is limited to the time directly spent on such projects. Costs associated with preliminary project stage activities, training, maintenance, and all other post-implementation stage activities are expensed as incurred. The Company also expenses internal costs related to minor upgrades and enhancements, as it is impracticable to separate these costs from normal maintenance activities. P. Computer Software to be Sold, Leased, or Otherwise Marketed The Company’s policy provides for the capitalization of certain costs of computer software to be sold, leased, or otherwise marketed. The Company’s policy provides for the capitalization of all software production costs upon reaching technological feasibility for a specific product. Technological feasibility is attained when software products have a completed working model whose consistency with the overall product design has been confirmed by testing. Costs incurred prior to the establishment of technological feasibility are expensed as incurred. The establishment of technological feasibility requires judgment by management and in many instances is only attained a short time prior to the general release of the software. Maintenance-related costs are expensed as incurred. Pursuant to this policy, the Company incurred expenses of $170.1 million , $165.7 million , and $156.4 million for fiscal 2015 , 2014 , and 2013 , respectively. These expenses were classified within cost of revenues on the consolidated and combined statements of operations. Q. Foreign Currency The net assets of the Company’s foreign subsidiaries are translated into U.S. dollars based on exchange rates in effect for each period, and revenues and expenses are translated at average exchange rates in the periods. Gains or losses from balance sheet translation are included in accumulated other comprehensive income on the consolidated and combined balance sheets. Currency transaction gains or losses relate to intercompany loans denominated in a currency other than that of the loan counterparty, which do not eliminate upon consolidation. Currency transaction gains or losses are included within other income, net on the consolidated and combined statements of operations. R.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has been established based on three levels of inputs, of which the first two are considered observable and the last unobservable. • Level 1: Inputs that are based upon quoted prices in active markets for identical assets or liabilities. • Level 2: Inputs, other than quoted prices included within Level 1, which are observable for the asset or liability, either directly or indirectly. • Level 3: Unobservable inputs where there is little or no market activity for the asset or liability. These inputs reflect management's best estimate of what market participants would use to price the assets or liabilities at the measurement date. The Company determines the fair value of financial instruments in accordance with ASC 820, "Fair Value Measurements." Such standards define fair value and establish a framework for measuring fair value in accordance with GAAP. Cash and cash equivalents, accounts receivable, other current assets, accounts payable, and other current liabilities are reflected in the consolidated and combined balance sheets at cost, which approximates fair value due to the short-term nature of these instruments. The carrying value of the Company's term loan facility (as described in Note 14), including accrued interest, approximates fair value based on the Company's current estimated incremental borrowing rate for similar types of arrangements. The approximate aggregate fair value of our senior notes as of June 30, 2015 was $747.8 million based on quoted market prices for the same or similar instruments compared to a carrying value of $750.0 million . The term loan facility and the senior notes are considered Level 2 fair value measurements in the fair value hierarchy. S. Concentrations The C ompany maintains deposits in federally insured financial institutions in excess of federally insured limits. The Company maintains deposits in a diversified group of financial institutions, has not experienced any losses to date, and monitors the credit ratings of the primary depository institutions where deposits reside. For fiscal 2015 , revenues to one customer represented approximately 10% of the Company's revenues. Revenues from this customer were primarily generated by our Digital Marketing segment.</t>
  </si>
  <si>
    <t>New Accounting Pronouncements</t>
  </si>
  <si>
    <t>Accounting Changes and Error Corrections [Abstract]</t>
  </si>
  <si>
    <t>New Accounting Pronouncements Recently Issued Accounting Pronouncements In May 2015, the Financial Accounting Standards Board ("FASB") issued Accounting Standards Update ("ASU") 2015-05, "Intangibles - Goodwill and Other - Internal-Use Software (Subtopic 350-40): Customer's Accounting for Fees Paid in a Cloud Computing Arrangement." ASU 2015-05 requires that if the arrangement contains a software license, the customer would account for the fees related to the software license element in a manner consistent with how the acquisition of other software licenses is accounted for under ASC 350-40; if the arrangement does not contain a software license, the customer would account for the arrangement as a service contract. ASU 2015-05 is effective for fiscal years, and interim reporting periods within those years, beginning after December 15, 2015. The adoption of ASU 2015-05 will not have a material impact on the Company's consolidated and combined results of operations, financial condition, or cash flows. In June 2014, the FASB issued ASU 2014-12, "Compensation - Stock Compensation (Topic 718): Accounting for Share-Based Payments When the Terms of an Award Provide That a Performance Target Could Be Achieved after the Requisite Service Period (a consensus of the FASB Emerging Issues Task Force)." ASU 2014-12 requires that a performance target that affects vesting and that could be achieved after the requisite service period be treated as a performance condition. ASU 2014-12 is effective for annual and interim periods within those annual periods beginning after December 15, 2015. The adoption of ASU 2014-12 will not have an impact on the Company's consolidated results of operations, financial condition, or cash flows. In May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ASU 2014-09 requires an entity to recognize revenue depicting the transfer of goods or services to customers in an amount that reflects the consideration to which the entity expects to be entitled in exchange for those goods or services. ASU 2014-09 will also result in enhanced revenue related disclosures. In July 2015, the FASB decided to defer the effective date of ASU 2014-09 by one year and subsequently issued ASU 2015-14, "Revenue from Contracts with Customers (Topic 606): Deferral of the Effective Date." As a result, this standard will be effective for fiscal years, and interim reporting periods within those years, beginning after December 15, 2017. The Company has not yet determined the impact of ASU 2014-09 on its consolidated results of operations, financial condition, or cash flows. Recently Adopted Accounting Pronouncements In April 2015, the FASB issued ASU 2015-03, "Interest - Imputation of Interest (Subtopic 835-30): Simplifying the Presentation of Debt Issuance Costs." ASU 2015-03 requires that debt issuance costs related to a recognized debt liability be presented in the balance sheet as a direct deduction from the carrying amount of that liability, consistent with debt discounts. ASU 2015-03 is effective for fiscal years, and interim reporting periods within those years, beginning after December 15, 2015. The Company elected to adopt ASU 2015-03 during the fourth quarter of fiscal 2015 and reclassified unamortized deferred financing costs of $8.0 million from other assets to long-term debt within the consolidated balance sheet as of June 30, 2015 . The adoption of this standard did not impact prior periods as there was no outstanding indebtedness as of June 30, 2014 . In November 2014, the FASB issued and the Company adopted ASU 2014-17, "Business Combinations (Topic 805): Pushdown Accounting." ASU 2014-17 provides an acquired entity with an option to apply pushdown accounting in its separate financial statements upon occurrence of an event in which an acquirer obtains control of the acquired entity. An acquired entity will have the option to elect to apply pushdown accounting in a subsequent reporting period to the acquired entity's most recent change-in-control event. In connection with the FASB's issuance of ASU 2014-17, the SEC rescinded Staff Accounting Bulletin ("SAB") Topic 5.J, "New Basis of Accounting Required in Certain Circumstances." All entities, including SEC registrants, will apply ASU 2014-17 for guidance on the use of pushdown accounting. ASU 2014-17 is effective immediately. The adoption of ASU 2014-17 did not have an impact on the Company's consolidated and combined results of operations, financial condition, or cash flows. In July 2014, the Company adopted ASU 2013-11, “Presentation of an Unrecognized Tax Benefit When a Net Operating Loss Carryforward, a Similar Tax Loss, or a Tax Credit Carryforward Exists.” ASU 2013-11 requires netting of unrecognized tax benefits against a deferred tax asset for a loss or other carryforward that would apply in settlement of the uncertain tax position. The adoption of ASU 2013-11 did not have a material impact on the Company’s consolidated and combined results of operations, financial condition, or cash flows. In April 2014, the FASB issued ASU 2014-08, “Reporting Discontinued Operations and Disclosures of Disposals of Components of an Entity.” ASU 2014-08 requires that a disposal representing a strategic shift that has (or will have) a major effect on an entity’s financial results or a business activity classified as held for sale should be reported as discontinued operations. ASU 2014-08 also expands the disclosure requirements for discontinued operations and adds new disclosures for individually significant dispositions that do not qualify as discontinued operations. ASU 2014-08 is effective prospectively for fiscal years, and interim reporting periods within those years, beginning after December 15, 2014. The impact of ASU 2014-08 is dependent upon the nature of dispositions, if any, after adoption. The Company elected to adopt ASU 2014-08 during the fiscal year ended June 30, 2015 and applied this guidance to determine the accounting for the Internet sales leads business disposal discussed in Note 4.</t>
  </si>
  <si>
    <t>Acquisitions and Divestiture</t>
  </si>
  <si>
    <t>Business Combinations And Divestiture [Abstract]</t>
  </si>
  <si>
    <t>Acquisitions and Divestiture Acquisitions On April 2, 2015 , the Company, through its majority owned subsidiary, CVR, acquired AVRS, Inc. ("AVRS"), a provider of electronic vehicle registration software in California. The acquisition was made pursuant to an agreement of merger, which contains customary representations, warranties, covenants, and indemnities by the sellers and CVR. CVR acquired all of the outstanding stock of AVRS for an initial cash purchase price of $36.6 million , net of cash acquired of $4.4 million . The acquisition date fair value of total consideration to be transferred was $49.5 million , which includes a liability for contingent consideration of $3.9 million and a guaranteed payment to the sellers of $3.6 million , which are included within accrued expenses and other current liabilities on the consolidated and combined balance sheet. The purchase price for this acquisition was allocated to the assets acquired and liabilities assumed based on their fair values as follows: Accounts receivable $ 2.6 Other current assets 0.4 Property, plant and equipment 1.1 Intangible assets 19.3 Accrued expenses and other current liabilities (6.6 ) Deferred tax liabilities (7.4 ) Total identifiable net assets 9.4 Goodwill 35.7 Net assets acquired $ 45.1 The intangible assets acquired primarily relate to client lists, software, and trademarks, which will be amortized over a weighted-average useful life of 12 years . The goodwill resulting from this acquisition reflects expected synergies resulting from adding AVRS products and processes to CVR's current products and processes. This acquired goodwill is not deductible for tax purposes. The pro forma effects of this acquisition are not significant to the Company's reported results for any period presented. Accordingly, no pro forma financial statements have been presented herein. The Company acquired two businesses, ServiceBook Pro and One-Eighty Corp, during fiscal 2014 for approximately $12.5 million and $16.0 million , respectively, net of cash acquired. ServiceBook Pro provides service workflow solutions to automotive retailers and One-Eighty Corp provides cloud-based, mobile solutions to automotive retailers. Both businesses operate within the Automotive Retail North America segment. The acquisitions were not significant to the Company’s results of operations, financial condition, or cash flows. During fiscal 2014 , the Company paid $10.0 million for acquisition-related contingencies related to the Autotegrity, Inc. acquisition and recorded an adjustment in selling, general and administrative expenses on the combined statement of operations to reduce the contingency by $5.6 million . The Company did not acquire any businesses during fiscal 2013 . Divestiture The Company evaluates its businesses periodically in order to improve efficiencies in its operations and focus on the more profitable lines of business. On May 21, 2015 , the Company sold its Internet sales leads business, which was comprised of Dealix Corporation and Autotegrity, Inc. and operated in the Automotive Retail North America segment. The Company does not have significant continuing involvement following the sale. The sale of the Internet sales leads business unit does not constitute a strategic shift that will have a major effect on the Company’s financial results and business activities. Accordingly, this disposal does not qualify for discontinued operations presentation. As a result of the sale, the Company recognized a loss of $0.8 million in selling, general and administrative expenses on the consolidated and combined statement of operations for fiscal 2015. In determining the loss on sale, $1.9 million of goodwill was allocated on a relative fair value basis comparing the fair value of the Internet sales leads business to the fair value of the Automotive Retail North America segment. The following table summarizes revenue and earnings before taxes for the Internet sales leads business unit: June 30, 2015 2014 2013 Revenues $ 46.2 $ 70.9 $ 91.8 Earnings before income taxes (1) 2.5 12.1 15.7 (1) Earnings before income taxes for the fiscal year ended June 30, 2015 includes the loss of $0.8 million .</t>
  </si>
  <si>
    <t>Restructuring</t>
  </si>
  <si>
    <t>Restructuring and Related Activities [Abstract]</t>
  </si>
  <si>
    <t>Restructuring During fiscal 2015 , the Company initiated a three year business transformation plan intended to increase operating efficiency and improve the Company's cost structure within its global operations. The business transformation plan is expected to produce significant benefits in the Company’s long-term business performance. Restructuring expenses associated with the business transformation plan included employee-related costs, which represent severance and other termination-related benefits calculated based on long-standing benefit practices and local statutory requirements. The Company expects to incur total restructuring expenses under the business transformation plan of approximately $80.0 million , of which $2.4 million was recognized as expense in fiscal 2015 with the remaining expense expected to be recognized through fiscal 2018. Restructuring expenses were presented separately on the consolidated and combined statement of operations. Restructuring expenses were recorded in the "Other" segment, as these initiatives are predominantly centrally directed and are not included in internal measures of segment operating performance. Accruals for restructuring expenses were included within accrued expenses and other current liabilities on the consolidated and combined balance sheet. The following table summarizes the fiscal 2015 activity for the restructuring expenses and the related accruals: Employee-Related Costs Balance as of June 30, 2014 $ — Charges 2.4 Cash payments — Foreign exchange — Balance as of June 30, 2015 $ 2.4</t>
  </si>
  <si>
    <t>Stock-Based Compensation</t>
  </si>
  <si>
    <t>Disclosure of Compensation Related Costs, Share-based Payments [Abstract]</t>
  </si>
  <si>
    <t>Stock-Based Compensation Incentive Equity Awards Converted from ADP Awards On October 1, 2014 , ADP's outstanding equity awards for employees of the Company were converted into equity awards of CDK at a ratio of 2.757 CDK equity awards for every ADP equity award held prior to the spin-off. The Company's equity awards have the same terms and conditions as the ADP equity awards. As a result, the Company issued 2.3 million stock options with a weighted-average exercise price of $19.64 , 0.7 million time-based restricted shares, and 0.2 million performance-based restricted shares upon completion of the conversion of existing ADP equity awards into the Company's equity awards. As the conversion was considered a modification of an award in accordance with ASC 718, "Compensation - Stock Compensation," the Company compared the fair value of the award immediately prior to the spin-off to the fair value immediately after the spin-off to measure the incremental compensation cost. The fair values immediately prior to and after the spin-off were estimated using a binomial option pricing model. The conversion resulted in an increase in the fair value of the awards by $1.4 million , of which $1.1 million was recognized during fiscal 2015 and the remaining $0.3 million will be recognized in net earnings in the year ending June 30, 2016. Incentive Equity Awards Granted by the Company The 2014 Plan provides for the granting of incentive stock options, nonqualified stock options, stock appreciation rights, restricted stock, restricted stock units, other stock-based awards, and performance compensation awards to employees, directors, officers, consultants, advisors, and those of the Company's affiliates. The 2014 Plan provides for an aggregate of 12.0 million shares of the Company's common stock to be reserved for issuance and is effective for a period of ten years . As of June 30, 2015 , there were 7.8 million shares available for issuance under the 2014 Plan after considering awards granted by the Company and converted as a result of the spin-off from ADP. Stock-based compensation primarily consisted of the following for the fiscal years ended June 30, 2015 and 2014 : Stock Options: Stock options are granted to employees at exercise prices equal to the fair market value of the Company's common stock on the date of grant. Stock options are issued under a graded vesting schedule with a term of ten years . Compensation expense is measured based on the fair value of the stock option on the grant date and recognized over the requisite service period for each separately vesting portion of the stock option award. Stock options are forfeited if the employee ceases to be employed by the Company prior to vesting. Time-Based Restricted Stock and Time-Based Restricted Stock Units. Time-based restricted stock and restricted stock units generally vest over a two - to five -year period. Awards are forfeited if the employee ceases to be employed by the Company prior to vesting. Time-based restricted stock cannot be transferred during the vesting period. Compensation expense relating to the issuance of time-based restricted stock is measured based on the fair value of the award on the grant date and recognized on a straight-line basis over the vesting period. Employees are eligible to receive dividends on the shares awarded under the time-based restricted stock program. Time-based restricted stock units are settled in cash. Compensation expense relating to the issuance of time-based restricted stock units is recorded over the vesting period, was initially based on the fair value of the award on the grant date, and is subsequently remeasured at each reporting date during the vesting period to the current stock value. No dividend equivalents are paid on units awarded under the time-based restricted stock unit program. Performance-Based Restricted Stock and Performance-Based Restricted Stock Units. Performance-based restricted stock and performance-based restricted stock units generally vest over a one - to three -year performance period and subsequent to a service period of up to 26 months . Under these programs, management communicated "target awards" at the beginning of the performance period with possible payouts at the end of the performance period ranging from 0% to 150% of the "target awards." Awards are forfeited if the employee ceases to be employed by the Company prior to vesting. Performance-based restricted stock cannot be transferred during the vesting period. Compensation expense relating to the issuance of performance-based restricted stock is measured based upon the fair value of the award on the grant date and recognized on a straight-line basis over the vesting period, based upon the probability that the performance target will be met. After the performance period, if the performance targets are achieved, employees are eligible to receive dividends on the shares awarded under the performance-based restricted stock program. Performance-based restricted stock units are settled in either cash or stock, depending on the employee’s home country, and cannot be transferred during the vesting period. Compensation expense relating to the issuance of performance-based restricted stock units settled in cash is recorded over the vesting period, is initially based on the fair value of the award on the grant date, and is subsequently remeasured at each reporting date to the current stock value during the one -year performance period, based upon the probability that the performance target will be met. Compensation expense relating to the issuance of performance-based restricted stock units settled in stock is recorded over the vesting period based on the fair value of the award on the grant date. Dividend equivalents were paid on awards settled in stock under the performance-based restricted stock unit program. The following table represents stock-based compensation expense and related income tax benefits for fiscal 2015 , 2014 , and 2013 , respectively: June 30, 2015 2014 2013 Cost of revenues $ 7.8 $ 7.0 $ 4.9 Selling, general and administrative expenses 22.6 14.0 9.2 Total pre-tax stock-based compensation expense $ 30.4 $ 21.0 $ 14.1 Income tax benefit $ 10.1 $ 7.4 $ 4.9 Stock-based compensation expense for fiscal 2015 consists of $17.5 million of expense related to equity classified awards, $7.5 million of expense related to liability classified awards, and $5.4 million of expense allocated from ADP during fiscal 2015 prior to the spin-off. As of June 30, 2015 , the total unrecognized compensation cost related to non-vested stock options, restricted stock units, and restricted stock awards was $4.4 million , $12.7 million , and $11.4 million , respectively, which will be amortized over the weighted-average remaining requisite service periods of 1.8 years , 1.7 years , and 1.4 years , respectively. The activity related to the Company's incentive equity awards from the date of spin-off to June 30, 2015 consisted of the following: Stock Options Number of Options (in thousands) Weighted-Average Exercise Price (in dollars) Weighted-Average Remaining Contractual Life (in years) Aggregate Intrinsic Value (in millions) Options outstanding as of June 30, 2014 — $ — Options converted from ADP equity awards 2,269 19.64 Options granted 397 41.71 Options exercised (609 ) 16.19 Options canceled (36 ) 26.31 Options outstanding as of June 30, 2015 2,021 $ 24.88 6.8 $ 58.8 Vested and expected to vest as of June 30, 2015 2,017 $ 24.81 6.8 $ 58.8 Exercisable as of June 30, 2015 968 $ 17.45 4.8 $ 35.4 The Company received proceeds from the exercise of stock options of $9.8 million during fiscal 2015 . The aggregate intrinsic value of stock options exercised during fiscal 2015 was approximately $17.5 million . Time-Based Restricted Stock and Time-Based Restricted Stock Units Restricted Stock Restricted Stock Units Number of Shares (in thousands) Weighted-Average Grant Date Fair Value (in dollars) Number of Units (in thousands) Weighted-Average Grant Date Fair Value (in dollars) Non-vested restricted shares/units as of June 30, 2014 — $ — — $ — Restricted shares/units converted from ADP equity awards 576 26.01 143 26.13 Restricted shares/units granted 513 32.56 180 34.61 Restricted shares/units vested (52 ) 25.90 (7 ) 25.90 Restricted shares/units forfeited (70 ) 27.90 (16 ) 27.94 Non-vested restricted shares/units as of June 30, 2015 967 $ 29.36 300 $ 31.12 Performance-Based Restricted Stock and Performance-Based Restricted Stock Units Restricted Stock Restricted Stock Units Number of Shares (in thousands) Weighted-Average Grant Date Fair Value (in dollars) Number of Units (in thousands) Weighted-Average Grant Date Fair Value (in dollars) Non-vested restricted shares/units as of June 30, 2014 — $ — — $ — Restricted shares/units converted from ADP equity awards 70 25.90 89 25.90 Restricted shares/units granted — — 133 37.45 Restricted shares/units vested — — — — Restricted shares/units forfeited — — — — Non-vested restricted shares/units as of June 30, 2015 70 $ 25.90 222 $ 32.90 The following table presents the assumptions used to determine the fair value of the outstanding ADP awards converted into equity awards of CDK to measure the incremental compensation cost: Risk-free interest rate 1.1 % Dividend yield 1.1 % Weighted-average volatility factor 23.9 % Weighted-average expected life (in years) 3.4 Weighted-average fair value (in dollars) $ 12.50 The following table presents the assumptions used to determine the fair value of the stock options granted after the date of spin-off through June 30, 2015 : Risk-free interest rate 1.6 % Dividend yield 1.1 % Weighted-average volatility factor 25.6 % Weighted-average expected life (in years) 6.3 Weighted-average fair value (in dollars) $ 10.24 The following table presents the assumptions used to determine the fair value of the stock options granted by ADP: 2014 2013 Risk-free interest rate 1.5% - 1.7% 0.8% - 1.0% Dividend yield 2.3% - 2.4% 2.7% - 2.9% Weighted-average volatility factor 23.8% 23.5% - 24.4% Weighted-average expected life (in years) 5.4 5.3 - 5.4 Weighted-average fair value (in dollars) $ 13.53 $ 8.62</t>
  </si>
  <si>
    <t>Employee Benefit Plans</t>
  </si>
  <si>
    <t>Compensation and Retirement Disclosure [Abstract]</t>
  </si>
  <si>
    <t>Employee Benefit Plans Defined Contribution Savings Plan. The Company's Board of Directors approved a CDK sponsored defined contribution plan covering eligible full-time domestic employees of the Company after the spin-off date. This plan provides company matching contributions on a portion of employee contributions. In addition, this plan includes a transitional contribution for certain employees who were previously eligible to participate under ADP's domestic defined benefit plan since the Company did not adopt a similar plan. The costs recorded by the Company for this plan were $12.4 million for fiscal 2015 . Prior to the spin-off, most domestic employees were covered under ADP's defined contribution plan. This 401(k) plan provides company matching under various formulas. Costs allocated to the Company for domestic associates for fiscal 2015 prior to the spin-off and fiscal 2014 and 2013 were $4.0 million , $12.4 million , and $11.4 million , respectively. International Savings Plan. The Company’s foreign subsidiaries have retirement savings-type plans that cover certain international employees. The Company funds these retirement savings-type plans through periodic contributions under statutorily prescribed formulas. The Company’s expense for these plans was approximately $12.9 million , $12.5 million , and $11.5 million for fiscal 2015 , 2014 , and 2013 , respectively. Defined Benefit Pension Plans. Prior to the spin-off, certain employees of the Company were covered by ADP’s domestic defined benefit plans. In addition, certain employees of the Company were part of ADP’s Supplemental Officer Retirement Plan (“SORP”). The SORP is a defined benefit plan pursuant to which ADP will pay supplemental pension benefits to certain key officers upon retirement based upon the officers’ years of service and compensation. Liabilities and assets related to these plans remained with ADP. Domestic pension expense allocated to the Company for fiscal 2015 prior to the spin-off and fiscal 2014 and 2013 was $0.6 million , $3.0 million , and $5.3 million , respectively. SORP expense allocated to the Company for fiscal 2015 prior to the spin-off and fiscal 2014 and 2013 was $0.4 million , $1.7 million , and $1.7 million , respectively. The Company did not adopt a defined benefit plan or SORP plan for CDK employees in connection with the spin-off.</t>
  </si>
  <si>
    <t>Income Taxes</t>
  </si>
  <si>
    <t>Income Tax Disclosure [Abstract]</t>
  </si>
  <si>
    <t>Income Taxes Tax Matters Agreement The Company and ADP entered into a tax matters agreement as part of the spin-off that governs the rights and obligations of both parties after the spin-off with respect to taxes for both pre and post spin-off periods. Under this agreement, ADP is generally required to indemnify the Company for any income taxes attributable to ADP's operations or the Company's operations and for any non-income taxes attributable to ADP's operations, in each case for all pre spin-off periods as well as any taxes arising from transactions effected to consummate the spin-off, and the Company generally is required to indemnify ADP for any non-income taxes attributable to the Company's operations for all pre spin-off periods and for any income taxes attributable to the Company's operations for post spin-off periods. The Company is generally required to indemnify ADP against any tax resulting from the spin-off (and against any claims made against ADP in respect of any tax imposed on its stockholders), in each case if that tax results from (i) an issuance of a significant amount of the Company's equity securities, a redemption of a significant amount of the Company's equity securities or the Company's involvement in other significant acquisitions of the Company's equity securities (excluding the spin-off), (ii) other actions or failures to act by the Company, or (iii) any of the Company's representations or undertakings referred to in the tax matters agreement being incorrect or violated. ADP will generally be required to indemnify the Company for any tax resulting from the spin-off if that tax results from (a) ADP's issuance of its equity securities, redemption of its equity securities or involvement in other acquisitions of its equity securities, (b) other actions or failures to act by ADP, or (c) any of ADP's representations or undertakings referred to in the tax matters agreement being incorrect or violated. The Company recognized a receivable from ADP and a payable to ADP under the tax matters agreement of $0.5 million and $3.7 million as of June 30, 2015 , respectively. There were no similar amounts receivable from ADP or payable to ADP as of June 30, 2014 as the tax matters agreement was entered into in connection with the spin-off. Provision for Income Taxes Prior to the spin-off, the provision for income taxes and the income tax balances were calculated as if we filed separately from ADP. As of June 30, 2015 , our provision for income tax and income tax balances represent the Company's tax liabilities as an independent company. Earnings before income taxes presented below were based on the geographic location to which such earnings were attributable. June 30, 2015 2014 2013 Earnings before income taxes: United States $ 224.7 $ 284.4 $ 256.0 Foreign 75.2 68.9 64.7 $ 299.9 $ 353.3 $ 320.7 The provision (benefit) for income taxes consisted of the following components: June 30, 2015 2014 2013 Current: Federal $ 104.6 $ 96.0 $ 87.5 Foreign 18.3 20.3 20.4 State 16.0 16.6 12.9 Total current 138.9 132.9 120.8 Deferred: Federal (19.2 ) (6.0 ) (4.3 ) Foreign (2.3 ) (7.7 ) (1.8 ) State (3.8 ) (1.8 ) 0.3 Total deferred (25.3 ) (15.5 ) (5.8 ) Total provision for income taxes $ 113.6 $ 117.4 $ 115.0 A reconciliation between the Company’s effective tax rate and the U.S. federal statutory rate is as follows: June 30, 2015 % 2014 % 2013 % Provision for taxes at U.S. statutory rate $ 105.0 35.0 % $ 123.7 35.0 % $ 112.3 35.0 % Increase (decrease) in provision from: State taxes, net of federal benefit 8.8 2.9 % 10.0 2.8 % 8.6 2.7 % Noncontrolling interest (2.8 ) (0.9 )% (2.8 ) (0.8 )% (2.2 ) (0.7 )% Foreign rate differential (4.3 ) (1.4 )% (3.3 ) (0.9 )% (3.2 ) (1.0 )% Utilization of foreign tax credits (1.7 ) (0.6 )% (2.1 ) (0.6 )% (0.7 ) (0.2 )% Resolution of tax matters (3.4 ) (1.1 )% (3.6 ) (1.0 )% — — % Non-deductible separation costs 7.8 2.6 % 3.2 0.9 % — — % Tax law changes 4.6 1.5 % — — % — — % Capital losses (29.2 ) (9.7 )% — — % — — % Valuation allowances 27.1 9.0 % (7.2 ) (2.0 )% — — % Pre spin-off tax return adjustments 0.5 0.2 % — — % — — % Other 1.2 0.4 % (0.5 ) (0.2 )% 0.2 0.1 % Provision for income taxes $ 113.6 37.9 % $ 117.4 33.2 % $ 115.0 35.9 % During fiscal 2015 and 2014 , the Company incurred non-deductible separation costs which unfavorably impacted the effective tax rate. On December 19, 2014, the Tax Increase Prevention Act of 2014 was signed into law. Among the changes included in the law is a provision allowing for additional first year depreciation for assets placed into service during calendar year 2014 , commonly known as "bonus depreciation." The bonus depreciation provision relates to pre spin-off tax periods for which ADP is entitled under the tax law and in accordance with the tax matters agreement to claim additional tax depreciation for assets associated with the Company's business. During fiscal 2015 , the Company recorded tax expense of $4.6 million to adjust deferred taxes for the additional tax depreciation to be taken by ADP in pre spin-off tax periods. The balance sheet classification and significant components of deferred income tax assets and liabilities are as follows: June 30, 2015 2014 Classification: Current deferred tax assets (included in other current assets) $ 13.0 $ 16.7 Current deferred tax liabilities (included in accrued expenses and other current liabilities) (1.4 ) (4.4 ) Long term deferred tax assets (included in other assets) 17.8 16.5 Long term deferred tax liabilities (included in deferred income taxes) (58.2 ) (76.5 ) Net deferred tax liabilities $ (28.8 ) $ (47.7 ) Components: Deferred tax assets: Accrued expenses $ 9.4 $ 48.1 Compensation and benefits 41.2 11.3 Deferred revenue 32.0 27.2 Net operating losses 15.1 18.9 Capital losses 29.2 — 126.9 105.5 Less: valuation allowances (33.4 ) (7.1 ) Net deferred tax assets 93.5 98.4 Deferred tax liabilities: Deferred expenses 54.5 67.7 Property, plant and equipment and intangible assets 62.5 73.6 Prepaid expenses 4.9 2.2 Other 0.4 2.6 Deferred tax liabilities 122.3 146.1 Net deferred tax liabilities $ (28.8 ) $ (47.7 ) Undistributed foreign earnings that the Company intends to reinvest indefinitely, and for which no taxes have been provided, aggregated to approximately $277.3 million and $ 302.1 million as of June 30, 2015 and 2014 , respectively. The Company intends to utilize the offshore earnings to fund working capital needs and future foreign investments. The U.S. income tax that would arise on the repatriation of the undistributed earnings could be offset, in part, by the foreign tax credits on such repatriation. Given the uncertain timing and manner of repatriation, it is not practicable to estimate the amount of any additional income tax charge. The Company had federal net operating losses of approximately $7.4 million as of June 30, 2015 which expire in 2018 through 2021 . The Company had federal capital losses of $ 76.6 million which expire in 2020 and state capital losses of $ 76.6 million which expire in 2020 through 2030 . The Company had foreign net operating loss carryforwards of approximately $45.5 million as of June 30, 2015 , of which $17.7 million expire in 2016 through 2035 and of which $27.9 million has an indefinite carryforward period. The Company recorded valuation allowances of $33.4 million and $7.1 million as of June 30, 2015 and 2014 , respectively, because the Company has concluded it is more likely than not that it will be unable to utilize net operating and capital loss carryforwards of certain subsidiaries to offset future taxable earnings. As of each reporting date, the Company’s management considers new evidence, both positive and negative, which could impact management’s view with regard to future realization of deferred tax assets. During fiscal 2015 and 2014, based on achieving three years of cumulative pre-tax income and forecasts of future pre-tax income, management determined that sufficient positive evidence existed to conclude that it is more likely than not that certain non-U.S. tax losses were realizable, and therefore, recorded tax benefits to adjust the valuation allowance by $ 2.7 million and $ 7.2 million , respectively. In addition, tax expense was recorded to increase the deferred tax valuation allowance in fiscal 2015 by $29.2 million for capital losses realized on the Internet sales leads business disposition. The Company concluded a full valuation allowance against the capital losses was necessary due to the short carryforward period and limitations on our ability to utilize the losses to offset income. The valuation allowance for fiscal 2015 was also impacted by foreign currency translation. The net impact of the adjustments related to the deferred tax valuation allowance and the capital losses realized on the Internet sales leads business disposition are included in the current year tax provision and are reflected within the effective tax rate reconciliation. Income tax payments, net of refunds were approximately $120.8 million , $18.1 million , and $14.2 million for fiscal 2015 , 2014 , and 2013 , respectively. The income tax payments exclude payments made by ADP on behalf of the Company as these amounts are recorded within group equity in the historical combined balance sheets. Income tax payments paid by ADP on behalf of the Company were $20.3 million , $115.2 million , and $100.6 million , for fiscal 2015 prior to the spin-off and fiscal 2014 and 2013 , respectively. Unrecognized Income Tax Benefits As of June 30, 2015 , 2014 , and 2013 , the Company had unrecognized income tax benefits of $1.9 million , $0.2 million , and $3.7 million , respectively, of which $1.6 million , $0.2 million , and $3.7 million , respectively, would impact the effective tax rate, if recognized. The remainder, if recognized, would principally affect deferred taxes. A roll-forward of unrecognized tax benefits is as follows: June 30, 2015 2014 2013 Beginning of the year balance $ 0.2 $ 3.7 $ 5.5 Additions for current year tax positions 0.6 — — Reductions for current year tax positions — — — Additions for tax positions of prior years 1.1 0.2 0.2 Reductions for tax positions of prior years — (3.7 ) (0.3 ) Settlement with tax authorities — — (1.7 ) Expiration of the statute of limitations — — — Impact of foreign exchange rate fluctuations — — — End of year balance $ 1.9 $ 0.2 $ 3.7 During fiscal 2015 , the Company increased its unrecognized income tax benefits by $1.7 million based on information that indicates the extent to which certain tax positions are more likely than not of being sustained. Penalties and interest expense associated with uncertain tax positions have been recorded in the provision for income taxes on the consolidated and combined statements of operations. Penalties and interest incurred during fiscal years ended June 30, 2015 , 2014 , and 2013 were not significant. As of June 30, 2015 , 2014 , and 2013 , the Company had an insignificant amount of accrued penalty and interest associated with uncertain tax positions which was included within other liabilities on the consolidated and combined balance sheets. The Company is routinely examined by tax authorities in countries in which it conducts business, as well as U.S. states in which it has significant operations. The tax years under examination vary by jurisdiction. The Company is included in the U.S. Internal Revenue Service ("IRS") examination of ADP's consolidated federal tax returns through the year ended September 30, 2014. In fiscal 2015 , the Company, as part of the ADP consolidated group, reached agreements with the IRS regarding all outstanding audit issues for the tax years through and including June 30, 2013, which did not have a material impact to the consolidated and combined financial statements of the Company. The Company regularly considers the likelihood of assessments in each of the jurisdictions resulting from examinations. The Company has established a liability for unrecognized income tax benefits which it believes to be adequate in relation to the potential assessments. Once established, the liability for unrecognized tax benefits is adjusted when there is more information available, when an event occurs necessitating a change, or the statute of limitations for the relevant taxing authority to examine the tax position has expired. Examinations currently in progress in which the Company has significant business operations are as follows: Taxing Jurisdictions Tax Periods under Examination United States (IRS) 6/30/2014 thru 9/30/2014 Spain 6/30/2010 New Jersey 6/30/2008 thru 6/30/2011 Based on the possible outcomes of the Company's tax audits and expiration of the statute of limitations, it is reasonably possible that the liability for uncertain tax positions will change within the next twelve months. The associated net tax impact on the effective tax rate is estimated to be an amount no more than a $0.6 million tax benefit, with minimal cash payments. Although final resolution of the Company's tax disputes are uncertain, based on current information the resolution of tax matters is not expected to have a material effect on the consolidated and combined financial condition of the Company, the Company’s consolidated and combined statements of operations for a particular future period or on the Company’s effective tax rate.</t>
  </si>
  <si>
    <t>Earnings per Share (“EPS”)</t>
  </si>
  <si>
    <t>Earnings Per Share [Abstract]</t>
  </si>
  <si>
    <t>Earnings per Share (“EPS”) The numerator for both basic and diluted earnings per share ("EPS") is net earnings attributable to the Company. The denominator for basic and diluted EPS is based upon the number of weighted-average shares of the Company's common stock outstanding during the reporting periods. On September 30, 2014 , ADP stockholders of record as of the close of business on September 24, 2014 received one share of the Company's common stock for every three shares of ADP common stock held as of the record date. For periods ended September 30, 2014 and prior, basic and diluted earnings per share were computed using the number of shares of the Company's stock outstanding on September 30, 2014 , the date on which the Company's common stock was distributed to the stockholders of ADP. The same number of shares was used to calculate basic and diluted earnings per share for fiscal 2014 and 2013 since there were no dilutive securities until after the spin-off. Holders of certain stock-based compensation awards are eligible to receive dividends as described in Note 6. Net earnings allocated to participating securities were not significant for fiscal 2015 . The following table summarizes the components of basic and diluted earnings per share: June 30, 2015 2014 2013 Net earnings attributable to CDK $ 178.4 $ 227.9 $ 199.4 Weighted-average shares outstanding: Basic 160.6 160.6 160.6 Effect of employee stock options 0.5 — — Effect of employee restricted stock 0.5 — — Diluted 161.6 160.6 160.6 Basic earnings attributable to CDK per share $ 1.11 $ 1.42 $ 1.24 Diluted earnings attributable to CDK per share $ 1.10 $ 1.42 $ 1.24 Options to purchase 0.3 million shares of common stock for fiscal 2015 have been excluded from the calculation of diluted earnings per share because their exercise prices exceeded the average market price of outstanding common shares for the respective periods. There were no options to purchase common stock excluded from the calculation of diluted earnings per share for the periods prior to spin-off.</t>
  </si>
  <si>
    <t>Accounts Receivable, Net</t>
  </si>
  <si>
    <t>Receivables [Abstract]</t>
  </si>
  <si>
    <t>Accounts Receivable, Net Accounts receivable, net comprised of the following: June 30, 2015 2014 Trade receivables $ 306.5 $ 310.0 Lease receivables 14.9 12.9 Accounts receivable, gross 321.4 322.9 Less: allowances 6.8 12.2 Account receivable, net $ 314.6 $ 310.7 The investment in lease receivables consisted of the following: June 30, 2015 2014 Lease receivables, gross: Minimum lease payments $ 51.6 $ 45.7 Unearned income (5.1 ) (5.1 ) 46.5 40.6 Less: lease receivables, current (included in accounts receivable, net) 14.9 12.9 Lease receivables, long-term (included in other assets) $ 31.6 $ 27.7 Scheduled minimum payments on lease receivables as of June 30, 2015 were as follows: Amount Fiscal year ended 2016 $ 17.2 Fiscal year ended 2017 14.0 Fiscal year ended 2018 10.7 Fiscal year ended 2019 7.1 Fiscal year ended 2020 2.6 $ 51.6 The Company recognized interest income on sales-type leases of $3.4 million , $2.2 million , and $2.1 million , in fiscal 2015, 2014, and 2013, respectively, within other income, net on the consolidated and combined statements of operations.</t>
  </si>
  <si>
    <t>Notes Receivable From and Payable To ADP and its Affiliates</t>
  </si>
  <si>
    <t>Related Party Transactions [Abstract]</t>
  </si>
  <si>
    <t>Notes Receivable From and Payable To ADP and its Affiliates The following is a listing of all notes receivable from and payable to ADP and its affiliates as of June 30, 2015 and 2014 , respectively: Interest Date of June 30, Type of Issue Rate Maturity 2015 2014 Notes receivable denominated in a foreign currency: Note receivable from affiliate 0.6 % 10/1/2014 $ — $ 9.6 Note receivable from affiliate 0.3 % 11/29/2014 — 11.6 Note receivable from affiliate 2.8 % 8/13/2014 — 1.8 Note receivable from affiliate 2.8 % 8/13/2014 — 1.0 Note receivable from affiliate 2.8 % 8/13/2014 — 1.3 Note receivable from affiliate 3.6 % 1/17/2015 — 1.3 Note receivable from affiliate 3.6 % 1/17/2015 — 1.3 Note receivable from affiliate 3.6 % 1/17/2015 — 0.7 Note receivable from affiliate 6.0 % 4/8/2015 — 1.8 Note receivable from affiliate 6.0 % 8/19/2015 — 1.8 Note receivable from affiliate 6.0 % 10/21/2015 — 1.4 Note receivable from affiliate 6.0 % 1/20/2016 — 0.9 Note receivable from affiliate 5.5 % 2/29/2016 — 1.7 Note receivable from affiliate 5.5 % 2/29/2016 — 0.9 Note receivable from affiliate 5.5 % 12/5/2016 — 1.7 Note receivable from affiliate 5.5 % 12/5/2016 — 0.8 Note receivable from affiliate 5.5 % 6/18/2015 — 1.0 Total notes receivable from ADP and its affiliates $ — $ 40.6 Notes payable denominated in a foreign currency: Note payable to affiliate 4.9 % 1/16/2024 $ — $ 20.9 Notes payable denominated in US dollars: Note payable to affiliate 0.8 % 8/16/2015 — 1.0 Total notes payable to ADP and its affiliates $ — $ 21.9 Notes receivable from ADP and its affiliates and notes payable to ADP and its affiliates were settled prior to the spin-off. Accordingly, all notes payable to affiliate and all notes receivable from affiliate were classified as current assets or current liabilities, as appropriate, on the combined balance sheets as of June 30, 2014 . Interest income on notes receivable from ADP and its affiliates was $0.2 million , $0.8 million , and $0.7 million for fiscal 2015 , 2014 , and 2013 , respectively, and was reported in other income, net on the consolidated and combined statements of operations. Interest expense on notes payable to ADP and its affiliates was $0.2 million , $1.0 million , and $0.9 million for fiscal 2015 , 2014 , and 2013 , respectively, and was reported in interest expense on the consolidated and combined statements of operations. Transactions with ADP Prior to the spin-off, the Company entered into a transition services agreement with ADP to provide for an orderly transition to being an independent company. Among the principal services to be provided by ADP to the Company are operational and administrative infrastructure-related services, such as use of the e-mail domain “adp.com,” facilities sharing, procurement support, tax, human resources administrative services and services related to back office support, and software development in ADP's Indian facilities. Among the principal services to be provided by the Company to ADP are operational and administrative infrastructure-related services, such as facilities sharing and human resources administrative services. The agreement will expire and services under it will cease no later than one year following the spin-off date or sooner in the event the Company no longer requires such services. The Company entered into a data services agreement with ADP prior to the spin-off under which ADP provides the Company with certain data center sharing services relating to the provision of information technology, platform support, hosting and network services. The term of the agreement will expire two years after the spin-off date. The Company entered into an intellectual property transfer agreement with ADP prior to the spin-off under which ADP assigned to the Company certain patents, trademarks, copyrights and other intellectual property developed or owned by ADP or certain of its subsidiaries and with respect to which the Company is the primary or exclusive user today or the anticipated primary or exclusive user in the future. The term of the agreement is perpetual after the spin-off date. The Company also entered into an employee matters agreement with ADP prior to the spin-off pursuant to which certain employee benefit matters will be addressed, such as the treatment of ADP options held by Company employees after the separation and the treatment of benefits for Company management employees who participate in and have accrued benefits under the ADP Supplemental Officers Retirement Plan. The agreement also, to the extent provided therein, delineates the benefit plans and programs in which the Company's employees participate following the spin-off. ADP remains responsible for the payment of all benefits under the ADP plans. For the period from the date of spin-off through the end of fiscal 2015 , the Company recorded $8.6 million of expenses related to the transition services agreement and $9.2 million of expense related to the data services agreement in the accompanying financial statements. As of June 30, 2015 , the Company had amounts payable to ADP under the transition services and data services agreements of $7.8 million . There were no similar amounts payable to ADP as of June 30, 2014 as these agreements were entered into in connection with the spin-off. Refer to Note 8 for further information on our tax matters agreement with ADP.</t>
  </si>
  <si>
    <t>Property, Plant and Equipment, Net</t>
  </si>
  <si>
    <t>Property, Plant and Equipment [Abstract]</t>
  </si>
  <si>
    <t>Property, Plant and Equipment, Net Depreciation expense for property, plant and equipment was $28.3 million , $23.2 million , and $23.2 million for fiscal 2015 , 2014 , and 2013 , respectively. Property, plant, and equipment at cost and accumulated depreciation as of June 30, 2015 and 2014 were as follows: June 30, 2015 2014 Property, plant and equipment: Land and buildings $ 41.5 $ 43.5 Data processing equipment 161.7 162.8 Furniture and fixtures, leasehold improvements, and other 81.8 64.2 Total property, plant and equipment 285.0 270.5 Less: accumulated depreciation 185.0 187.9 Property, plant and equipment, net $ 100.0 $ 82.6</t>
  </si>
  <si>
    <t>Goodwill and Intangible Assets, Net</t>
  </si>
  <si>
    <t>Goodwill and Intangible Assets Disclosure [Abstract]</t>
  </si>
  <si>
    <t>Goodwill and Intangible Assets, Net Changes in goodwill for fiscal 2015 and fiscal 2014 were as follows: Automotive Retail North America Automotive Retail International Digital Marketing Total Balance as of June 30, 2013 $ 376.9 $ 414.3 $ 376.1 $ 1,167.3 Additions 23.8 — — 23.8 Cumulative translation adjustments (0.6 ) 40.4 — 39.8 Balance as of June 30, 2014 400.1 454.7 376.1 1,230.9 Additions 35.7 — — 35.7 Sale of Internet sales leads business (1.9 ) — — (1.9 ) Currency translation adjustments (3.6 ) (51.2 ) — (54.8 ) Balance as of June 30, 2015 $ 430.3 $ 403.5 $ 376.1 $ 1,209.9 Components of intangible assets, net were as follows: June 30, 2015 2014 Original Cost Accumulated Amortization Intangible Assets, net Original Cost Accumulated Amortization Intangible Assets, net Software $ 115.6 $ (92.0 ) $ 23.6 $ 103.9 $ (87.4 ) $ 16.5 Client lists 199.1 (125.5 ) 73.6 222.1 (124.5 ) 97.6 Trademarks 25.0 (22.9 ) 2.1 27.1 (7.4 ) 19.7 Other intangibles 2.4 (2.4 ) — 6.0 (6.0 ) — $ 342.1 $ (242.8 ) $ 99.3 $ 359.1 $ (225.3 ) $ 133.8 In October 2014 following our separation from ADP, the Company evaluated its branding strategy and the trademark names under which each of its businesses will operate. The Company determined that the Cobalt trademark used by the Digital Marketing segment will no longer be used. Therefore, the Company revised the estimated useful life assigned to the Cobalt trademark. The Company recognized accelerated amortization on the trademark of $15.6 million in cost of revenues during fiscal 2015 . The effect of this change in estimate on both basic and diluted earnings per share, net of the related tax effect, was $0.06 for both fiscal 2015 and 2014 . Other intangibles consist primarily of purchased rights, covenants, and patents (acquired directly or through acquisitions). All of the intangible assets have finite lives and, as such, are subject to amortization. The weighted-average remaining useful life of intangible assets is 6 years ( 3 years for software and software licenses, 7 years for customer contracts and lists, and 4 years for trademarks). Amortization of intangibles was $48.2 million , $29.1 million , and $27.9 million for fiscal 2015 , 2014 , and 2013 , respectively. Estimated amortization expenses of the Company's existing intangible assets as of June 30, 2015 were as follows: Amount Fiscal year ended 2016 $ 25.8 Fiscal year ended 2017 20.3 Fiscal year ended 2018 15.6 Fiscal year ended 2019 8.4 Fiscal year ended 2020 7.0 Thereafter 22.2 $ 99.3</t>
  </si>
  <si>
    <t>Debt</t>
  </si>
  <si>
    <t>Debt Disclosure [Abstract]</t>
  </si>
  <si>
    <t>Debt Debt comprised of the following: June 30, 2015 2014 Revolving credit facility $ — $ — Term loan facility 240.6 — 3.30% senior notes, due 2019 250.0 — 4.50% senior notes due 2024 500.0 — Capital lease obligations 1.5 — Unamortized debt financing costs (8.0 ) — Total debt and capital lease obligations 984.1 — Current maturities of long-term debt and capital lease obligations 13.0 — Total long-term debt and capital lease obligations $ 971.1 $ — On September 16, 2014 , the Company entered into (i) a five -year $300.0 million senior unsecured revolving credit facility (the "revolving credit facility"), which was undrawn as of June 30, 2015 , and (ii) a five -year $250.0 million senior unsecured term loan facility (the "term loan facility"), which was fully drawn as of June 30, 2015 . The Company's revolving credit facility and term loan facility are referred to together as the "Credit Facilities." The Company also entered into a $750.0 million senior unsecured bridge loan facility (the "bridge loan facility") on September 16, 2014 . On September 30, 2014 , the proceeds from the term loan facility and the bridge loan facility were used to pay ADP a cash dividend of $825.0 million , fees and expenses related to the spin-off, and fees related to the entry into the Credit Facilities and the bridge loan facility. On October 14, 2014 , the Company completed an offering of 3.30% senior notes with a $250.0 million aggregate principal amount due in 2019 (the " 2019 notes") and 4.50% senior notes with a $500.0 million aggregate principal amount due in 2024 (the " 2024 notes" and together with the 2019 notes, the "senior notes"). The net proceeds from the offering, together with cash on hand, were used to repay the bridge loan facility. Revolving Credit Facility The revolving credit facility provides up to $300.0 million of borrowing capacity and includes a sub-limit of up to $100.0 million for loans in Euro and Pound Sterling. In addition, the revolving credit facility contains an accordion feature that allows for an increase in the available borrowing capacity of up to $100.0 million , subject to the agreement of lenders under the revolving credit facility or other financial institutions that become lenders to extend commitments as part of the increased revolving credit facility. The revolving credit facility will mature on September 30, 2019 , subject to no more than two one -year extensions if lenders holding a majority of the revolving commitments approve such extensions. The revolving credit facility is unsecured and loans thereunder bear interest, at the Company's option, at (a) the rate at which deposits in the applicable currency are offered in the London interbank market (or, in the case of borrowings in Euro, the European interbank market) plus margins varying from 1.125% to 2.000% per annum based on the Company's senior, unsecured non-credit-enhanced, long-term debt ratings from Standard &amp; Poor's Ratings Group and Moody's Investors Services Inc. (the "Ratings") or (b) solely in the case of U.S. dollar loans, (i) the highest of (A) the prime rate of JPMorgan Chase Bank, N.A., (B) a rate equal to the average of the overnight federal funds rate with a maturity of one day plus a margin of 0.500% per annum and (C) the rate at which dollar deposits are offered in the London interbank market for a one-month interest period plus 1.000% plus (ii) margins varying from 0.125% to 1.000% per annum based on the Ratings. The unused portion of the revolving credit facility is subject to commitment fees ranging from 0.125% to 0.350% per annum based on the Ratings. Term Loan Facility The Company had $240.6 million of borrowings outstanding under the term loan facility as of June 30, 2015 . The term loan facility will mature on September 16, 2019 . The term loan facility is subject to amortization in equal quarterly installments of 1.25% of the aggregate original principal amount of the term loan made on the closing date, with any unpaid principal amount to be due and payable on the maturity date. The term loan facility is unsecured and loans thereunder bear interest at the same rates as are applicable to dollar loans under the revolving credit facility. The interest rate per annum on the term loan facility was 1.69% as of June 30, 2015 . Restrictive Covenants and Other Matters The Credit Facilities contain various covenants and restrictive provisions that limit the Company's subsidiaries' ability to incur additional indebtedness; the Company's ability to consolidate or merge with other entities; and the Company's subsidiaries' ability to incur liens, enter into sale and leaseback transactions, and enter into agreements restricting the ability of the Company's subsidiaries to pay dividends. If the Company fails to perform the obligations under these and other covenants, the revolving credit facility could be terminated and any outstanding borrowings, together with accrued interest, under the Credit Facilities could be declared immediately due and payable. The credit agreement also has, in addition to customary events of default, an event of default triggered by the acceleration of the maturity of any other indebtedness the Company may have in an aggregate principal amount in excess of $75.0 million . The Credit Facilities also contain financial covenants that will provide that (i) the ratio of total consolidated indebtedness to consolidated EBITDA shall not exceed 3.50 to 1.00 and (ii) the ratio of consolidated EBITDA to consolidated interest expense shall be a minimum of 3.00 to 1.00 . Senior Notes The issuance price of the senior notes was equal to the stated value. Interest is payable semi-annually on April 15 and October 15 of each year, commencing on April 15, 2015 . The interest rate payable on each applicable series of senior notes is subject to adjustment from time to time if the credit ratings assigned to any series of senior notes by the rating agencies is downgraded (or subsequently upgraded). The 2019 notes will mature on October 15, 2019 and the 2024 notes will mature on October 15, 2024 . The senior notes were initially offered to qualified institutional buyers pursuant to Rule 144A under the Securities Act of 1933, as amended (the "Securities Act"), and to certain non-U.S. persons in accordance with Regulation S under the Securities Act. The senior notes are general unsecured obligations of the Company and are not guaranteed by any of the Company's subsidiaries. The senior notes rank equally in right of payment with the Company's existing and future unsecured unsubordinated obligations, including the Credit Facilities. The senior notes contain covenants restricting our ability to incur additional indebtedness secured by liens, engage in sale/leaseback transactions, and merge, consolidate, or transfer all or substantially all of our assets. The senior notes are redeemable at the Company's option prior to September 15, 2019 for the 2019 notes and prior to July 15, 2024 for the 2024 notes at a redemption price equal to the greater of (i) 100% of the aggregate principal amount of the senior notes to be redeemed, and (ii) the sum of the present value of the remaining scheduled payments (as defined in the agreement), plus in each case, accrued and unpaid interest thereon. Subsequent to September 15, 2019 and July 15, 2024 , the redemption price for the 2019 notes and the 2024 notes, respectively, will equal 100% of the aggregate principal amount of the notes redeemed, plus accrued and unpaid interest thereon. The senior notes are also subject to a change of control provision whereby each holder of the senior notes has the right to require the Company to purchase all or a portion of such holder's senior notes at a purchase price equal to 101% of the principal amount thereof plus accrued and unpaid interest upon the occurrence of both a change of control and a decline in the rating of the senior notes. On June 18, 2015 , the Company completed the exchange offer of the senior notes. The Company issued new notes, which are identical in all material respects to the senior notes issued on October 14, 2014 , except that the new notes are registered under the Securities Act, are not subject to transfer restrictions, are not subject to registration rights and the additional interest provisions under the registration rights, and bear different CUSIP numbers. The Company did not receive any proceeds from the exchange offer. Capital Lease Obligations In fiscal 2015, the Company entered into lease agreements for equipment, which were classified as capital lease obligations. The Company recognized the capital lease obligation and related leased equipment asset based on the present value of the minimum lease payments at lease inception. Unamortized Debt Financing Costs As discussed in Note 3, the Company elected to adopt ASU 2015-03 during the fourth quarter of fiscal 2015 . The unamortized debt financing costs associated with the Company's debt is now presented as a debt discount. As of June 30, 2015 , the Company incurred debt issuance costs in connection with the issuance of its debt instruments of $ 9.2 million , net of accumulated amortization of $1.2 million . Debt financing costs are amortized over the terms of the related debt instruments to interest expense on the consolidated and combined statement of operations. The Company's aggregate scheduled maturities of the long-term debt and capital lease obligations as of June 30, 2015 were as follows: Amount Fiscal year ended 2016 $ 13.0 Fiscal year ended 2017 13.0 Fiscal year ended 2018 13.0 Fiscal year ended 2019 12.5 Fiscal year ended 2020 440.6 Thereafter 500.0 Total debt and capital lease obligations 992.1 Unamortized deferred financing costs (8.0 ) Total debt and capital lease obligations, net of unamortized deferred financing costs $ 984.1</t>
  </si>
  <si>
    <t>Commitments and Contingencies</t>
  </si>
  <si>
    <t>Commitments and Contingencies Disclosure [Abstract]</t>
  </si>
  <si>
    <t>Commitments and Contingencies The Company has obligations under various operating lease agreements for facilities and equipment. Total expense under these agreements was approximately $45.2 million , $34.6 million , and $28.0 million in fiscal 2015 , 2014 , and 2013 , respectively, with minimum commitments at June 30, 2015 as follows: Amount Fiscal year ended 2016 $ 41.3 Fiscal year ended 2017 32.7 Fiscal year ended 2018 23.4 Fiscal year ended 2019 13.5 Fiscal year ended 2020 9.6 Thereafter 14.7 $ 135.2 In addition to fixed rentals, certain leases require payment of maintenance and real estate taxes and contain escalation provisions based on future adjustments in price indices. As of June 30, 2015 , the Company has purchase commitments and obligations related to royalty, purchase and maintenance agreements on our software, equipment, and other assets, of approximately $39.4 million , of which $9.0 million relates to fiscal year 2016 , $10.0 million relates to fiscal year 2017 , $9.7 million relates to fiscal year 2018 , and $10.7 million relates to fiscal year 2019. The Company is subject to various claims and litigation in the normal course of business. When a loss is considered probable and reasonably estimable, the Company records a liability in the amount of its best estimate for the ultimate loss. There can be no assurance that these matters will be resolved in a manner that is not adverse to the Company. In the normal course of business, the Company may enter into contracts in which it makes representations and warranties that relate to the performance of the Company’s services and products. The Company does not expect any material losses related to such representations and warranties.</t>
  </si>
  <si>
    <t>Accumulated Other Comprehensive Income ("AOCI")</t>
  </si>
  <si>
    <t>Equity [Abstract]</t>
  </si>
  <si>
    <t>Accumulated Other Comprehensive Income (AOCI)</t>
  </si>
  <si>
    <t>Accumulated Other Comprehensive Income ("AOCI") Comprehensive income is a measure of income that includes both net earnings and other comprehensive income (loss). Other comprehensive income (loss) results from items deferred on the consolidated and combined balance sheets in CDK stockholders' equity. The Company's other comprehensive income (loss) for fiscal 2015 , 2014 , and 2013 and AOCI balances as of June 30, 2015 , 2014 , and 2013 were comprised solely of currency translation adjustments. Other comprehensive income (loss) was $(34.1) million , $42.6 million , and $(1.1) million for fiscal 2015 , 2014 , and 2013 , respectively. The accumulated balances reported in AOCI on the consolidated and combined balance sheets for currency translation adjustments were $51.6 million , $85.7 million , and $43.1 million as of June 30, 2015 , 2014 , and 2013 , respectively.</t>
  </si>
  <si>
    <t>Transactions with ADP</t>
  </si>
  <si>
    <t>Financial Data By Segment</t>
  </si>
  <si>
    <t>Segment Reporting [Abstract]</t>
  </si>
  <si>
    <t>Financial Data by Segment</t>
  </si>
  <si>
    <t>Financial Data by Segment The Company manages its business operations through strategic business units. The Company's reportable segments represent its strategic business units, or operating segments, which include: Automotive Retail North America, Automotive Retail International, and Digital Marketing. The primary components of the Other segment are corporate allocations and other expenses not recorded in the segment results, such as corporate costs, separation costs, stock-based compensation expense, interest expense, costs attributable to the business transformation plan, the trademark royalty fee charged by ADP prior to the spin-off, and certain unallocated expenses. Certain expenses are charged to the reportable segments at a standard rate for management reasons. Other costs are recorded based on management responsibility. Reportable segment revenues and earnings before income taxes for fiscal 2014 and 2013 have been adjusted to reflect updated budgeted foreign exchange rates for the fiscal year ended June 30, 2015 . This adjustment is made for management reporting purposes so that the reportable revenues and earnings before taxes for each segment are presented on a consistent basis without the impact of fluctuations in foreign currency exchange rates. This adjustment is a reconciling item to revenues and earnings before income taxes in order to eliminate the adjustment in consolidation. Automotive (1) Automotive Retail International Digital Marketing (2) Other (3) Foreign Exchange Total Year ended June 30, 2015 Revenues $ 1,342.7 $ 346.2 $ 414.1 $ — $ (39.5 ) $ 2,063.5 Earnings before income taxes 389.8 50.1 25.6 (158.6 ) (7.0 ) 299.9 Assets 957.2 595.4 501.0 464.9 — 2,518.5 Capital expenditures 30.7 7.1 1.4 4.8 — 44.0 Depreciation and amortization 33.8 16.3 26.1 1.6 (1.3 ) 76.5 Year ended June 30, 2014 Revenues $ 1,270.3 $ 339.3 $ 373.2 $ — $ (6.3 ) $ 1,976.5 Earnings before income taxes 361.3 45.3 25.6 (76.7 ) (2.2 ) 353.3 Assets 925.2 709.0 523.8 440.6 — 2,598.6 Capital expenditures 22.4 13.1 1.1 — — 36.6 Depreciation and amortization 28.3 13.0 11.0 — — 52.3 Year ended June 30, 2013 Revenues $ 1,206.7 $ 329.6 $ 310.3 $ — $ (7.2 ) $ 1,839.4 Earnings before income taxes 319.7 33.7 27.3 (62.0 ) 2.0 320.7 Assets 959.8 664.5 510.0 302.5 — 2,436.8 Capital expenditures 18.1 8.5 0.7 0.2 — 27.5 Depreciation and amortization 27.5 13.2 11.2 — (0.8 ) 51.1 (1) Automotive Retail North America includes the loss on the sale of the Internet sales leads business of $0.8 million in fiscal 2015 . (2) Digital Marketing includes $15.6 million of accelerated amortization in fiscal 2015 attributable to the Cobalt trademark. (3) Other includes $34.6 million and $9.3 million of separation costs in fiscal 2015 and 2014 , respectively. The Company did not incur separation costs in fiscal 2013 . Other also includes $2.4 million of restructuring expenses related to the business transformation plan in fiscal 2015. Revenues and property, plant and equipment, net by geographic area were as follows: United States Europe Canada Other Total Year ended June 30, 2015 Revenues $ 1,641.1 $ 226.2 $ 102.9 $ 93.3 $ 2,063.5 Property, plant and equipment, net 72.7 16.2 0.4 10.7 100.0 Year ended June 30, 2014 Revenues $ 1,547.5 $ 250.4 $ 92.1 $ 86.5 $ 1,976.5 Property, plant and equipment, net 56.3 20.5 0.9 4.9 82.6 Year ended June 30, 2013 Revenues $ 1,426.1 $ 241.5 $ 91.2 $ 80.6 $ 1,839.4 Property, plant and equipment, net 48.3 13.9 0.6 5.6 68.4</t>
  </si>
  <si>
    <t>Quarterly Financial Results (Unaudited)</t>
  </si>
  <si>
    <t>Quarterly Financial Information Disclosure [Abstract]</t>
  </si>
  <si>
    <t>Quarterly Financial Results (Unaudited) Summarized quarterly results of operations for the fiscal years ended June 30, 2015 and 2014 were as follows: First Quarter (1) Second Quarter (1) Third Quarter Fourth Quarter Year ended June 30, 2015 Revenues $ 517.0 $ 517.0 $ 526.4 $ 503.1 Gross profit (2) 205.5 193.7 204.6 186.5 Earnings before income taxes (3) 64.5 77.1 91.0 67.3 Net earnings (3) 41.0 44.4 58.2 42.7 Net earnings attributable to noncontrolling interest 2.0 2.0 1.9 2.0 Net earnings attributable to CDK 39.0 42.4 56.3 40.7 Basic earnings attributable to CDK per share $ 0.24 $ 0.26 $ 0.35 $ 0.25 Diluted earnings attributable to CDK per share $ 0.24 $ 0.26 $ 0.35 $ 0.25 Year ended June 30, 2014 Revenues $ 481.9 $ 487.9 $ 501.1 $ 505.6 Gross profit (2) 184.5 189.7 196.2 201.6 Earnings before income taxes (3) 81.7 85.9 100.5 85.2 Net earnings (3) 55.6 54.2 71.4 54.7 Net earnings attributable to noncontrolling interest 1.9 1.5 1.8 2.8 Net earnings attributable to CDK 53.7 52.7 69.6 51.9 Basic earnings attributable to CDK per share $ 0.33 $ 0.33 $ 0.43 $ 0.32 Diluted earnings attributable to CDK per share $ 0.33 $ 0.33 $ 0.43 $ 0.32 (1) The summarized quarterly results for the three months periods ended September 30, 2014 and December 31, 2014 presented herein have been revised to reflect sales-type lease accounting for certain hardware components included DMS and integrated solutions and to properly present the noncontrolling interest in CVR. The Company assessed the materiality of these misstatements on prior period financial statements and concluded that while such revisions are immaterial to the consolidated and combined results of operations, financial condition, and cash flows, the financial statements should be revised to provide greater comparability. The Company revised its results of operations for the three months periods ended September 30, 2014 and December 31, 2014 subsequent to filing these results in Quarterly Reports on Form 10-Q. The tables below present selected line items from the results of operations for these periods as previously reported and as revised. The Company's results of operations for the three months ended September 30, 2013 and December 31, 2013 were previously presented on a revised basis in the Registration Statement on Form S-4. Three Months Ended September 30, 2014 Adjustments As Reported Hardware NCI As Revised Revenues $ 516.0 $ 1.0 $ — $ 517.0 Gross profit 206.2 (0.7 ) — 205.5 Earnings before income taxes 62.7 (0.2 ) 2.0 64.5 Net earnings 39.1 (0.1 ) 2.0 41.0 Less: net earnings attributable to noncontrolling interest — — 2.0 2.0 Net earnings attributable to CDK 39.1 (0.1 ) — 39.0 Basic earnings attributable to CDK per share $ 0.24 $ — $ — $ 0.24 Diluted earnings attributable to CDK per share $ 0.24 $ — $ — $ 0.24 Three Months Ended December 31, 2014 Adjustments As Reported Hardware NCI As Revised Revenues $ 521.2 $ (4.2 ) $ — $ 517.0 Gross profit 194.3 (0.6 ) — 193.7 Earnings before income taxes 75.2 (0.1 ) 2.0 77.1 Net earnings 42.5 (0.1 ) 2.0 44.4 Less: net earnings attributable to noncontrolling interest — — 2.0 2.0 Net earnings attributable to CDK 42.5 (0.1 ) — 42.4 Basic earnings attributable to CDK per share $ 0.26 $ — $ — $ 0.26 Diluted earnings attributable to CDK per share $ 0.26 $ — $ — $ 0.26 (2) Gross profit is calculated as revenues less cost of revenues. (3) Earnings before income taxes and net earnings include the impact of incremental separation costs directly attributable to the planned separation from ADP. Separation costs totaled $34.6 million and $9.3 million in fiscal 2015 and 2014 , respectively.</t>
  </si>
  <si>
    <t>Schedule II - Valuation and Qualifying Accounts Schedule II - Valuation and Qualifying Accounts</t>
  </si>
  <si>
    <t>Valuation and Qualifying Accounts [Abstract]</t>
  </si>
  <si>
    <t>Valuation and Qualifying Accounts</t>
  </si>
  <si>
    <t>Schedule II - Valuation and Qualifying Accounts (In millions) Column A Column B Column C Column D Column E Additions Balance at beginning of period Charged (credited) to costs and expenses Charged (credited) to other accounts Deductions Balance at end of period Year ended June 30, 2015 Accounts receivable allowances $ 12.2 $ (2.8 ) $ (0.5 ) (1) $ (2.1 ) (2) $ 6.8 Deferred tax valuation allowance 7.1 29.8 (3) (0.8 ) (4) (2.7 ) 33.4 Year ended June 30, 2014 Accounts receivable allowances $ 11.4 $ 3.3 $ — $ (2.5 ) (2) $ 12.2 Deferred tax valuation allowance 15.1 0.3 (0.4 ) (4) (7.9 ) 7.1 Year ended June 30, 2013 Accounts receivable allowances $ 10.4 $ 5.3 $ — $ (4.3 ) (2) $ 11.4 Deferred tax valuation allowance 15.0 2.2 (1.5 ) (4) (0.6 ) 15.1 (1) Includes amounts written off as a result of divestitures and amounts related to foreign exchange fluctuations. (2) Doubtful accounts written off, less recoveries on accounts previously written off. (3) Primarily relates to the full valuation allowance recognized for capital losses realized on the Internet sales leads business disposition further discussed in Note 8. (4) Includes amounts related to foreign exchange fluctuations.</t>
  </si>
  <si>
    <t>Summary of Significant Accounting Policies (Policies)</t>
  </si>
  <si>
    <t>Consolidation</t>
  </si>
  <si>
    <t>Consolidation The financial statements include the accounts of the Company and its wholly owned subsidiaries. In addition, the financial statements include the accounts of Computerized Vehicle Registration, Inc. ("CVR") in which CDK holds a controlling financial or management interest. All significant intercompany transactions and balances between consolidated CDK businesses have been eliminated. The Company's share of earnings or losses of non-controlled affiliates, over which the Company exercises significant influence (generally a 20% to 50% ownership interest), are included in the consolidated and combined operating results using the equity method of accounting.</t>
  </si>
  <si>
    <t>Business Combinations</t>
  </si>
  <si>
    <t>Business Combinations The purchase price allocations for acquisitions are based on estimates of the fair value of tangible and intangible assets acquired and liabilities assumed. The Company engages independent valuation specialists, when necessary, to assist with purchase price allocations and uses recognized valuation techniques, including the income and market approaches, to determine fair value. Management makes estimates and assumptions in determining purchase price allocations and valuation analyses, which may involve significant unobservable inputs. The excess of the purchase price over the estimated fair values of the underlying assets acquired and liabilities assumed is allocated to goodwill. In certain circumstances, the allocations of the excess purchase price are based upon preliminary estimates and assumptions. Accordingly, the allocations may be subject to revision when the Company receives final information, including appraisals and other analyses. Assets acquired and liabilities assumed in business combinations are recorded on the Company’s consolidated and combined balance sheets as of the respective acquisition dates based upon their estimated fair values at such dates. The results of operations of businesses acquired by the Company are included in the Company’s consolidated and combined statements of operations since their respective dates of acquisition.</t>
  </si>
  <si>
    <t>Restructuring Restructuring expenses consist of employee-related costs, including severance and other termination benefits calculated based on long-standing benefit practices and local statutory requirements. Restructuring obligations and liabilities are recognized at fair value in the period the liability is incurred. In some jurisdictions, the Company has ongoing benefit arrangements under which the Company records the estimated severance and other termination benefits when such costs are deemed probable and estimable, approved by the appropriate corporate management, and if actions required to complete the termination plan indicate that it is unlikely that significant changes to the plan will be made or the plan will be withdrawn. In jurisdictions where there is not an ongoing benefit arrangement, the Company records estimated severance and other termination benefits when appropriate corporate management has committed to the plan and the benefit arrangement is communicated to the affected employees. Estimates are evaluated periodically to determine whether an adjustment is required.</t>
  </si>
  <si>
    <t>Revenue Recognition</t>
  </si>
  <si>
    <t>Revenue Recognition Revenues are generated from software licenses, hosting arrangements, hardware sales and leases, support and maintenance, professional services, advertising, and digital marketing, as well as certain transactional services. The Company recognizes software related revenues (on-site) in accordance with the provisions of Accounting Standards Codification (“ASC”) 985-605, “Software-Revenue Recognition,” and non-software related revenue, upfront hardware sales, and software delivered under a hosted model in accordance with ASC 605, "Revenue Recognition" ("ASC 605"). In general, revenue is recognized when all of the following criteria have been met: • persuasive evidence of an arrangement exists; • delivery has occurred or services have been rendered; • fees are fixed or determinable; and • collection of the revenue is reasonably assured. The following are the Company’s major components of revenues: • Bundled sales of Dealer Management Systems (“DMS”) and integrated solutions. In the Automotive Retail North America and Automotive Retail International segments, the Company receives fees for product installation, monthly fees for software licenses, ongoing software support and maintenance of DMS, and other integrated solutions that are either hosted by the Company or installed on-site at the client’s location. Revenues for term licenses are recognized ratably over the software license term, as vendor-specific objective evidence (“VSOE”) of the fair values of the individual elements in the sales arrangement does not exist. Revenue recognition commences at the installation dates, when client acceptance has occurred, and collectability of a determinable amount is probable. In the case of hosted applications, the client does not have the contractual right to take possession of the software, and the items delivered at the outset of the contract (e.g., installation, training, etc.) do not have value to the client without the software license and ongoing support and maintenance. Any upfront fees charged in the case of hosted arrangements are recognized ratably over the expected benefit period of the arrangement, typically five years . The unrecognized portion of these revenue elements is recorded as deferred revenue. The Company also offers various hardware elements in connection with DMS and integrated solution sales, which in some instances are considered sales-type leases under ASC 840, "Leases," and in other instances are sold upfront. Revenues related to leased hardware are recognized upon installation and receivables are recorded based on the present value of the minimum lease payments at the beginning of the lease term. • Transactional revenues. The Company receives revenues on a fee per transaction processed basis in connection with providing auto retailers interfaces with third parties to process credit reports, vehicle registrations, data updates, and Internet sales leads through May 21, 2015 , the date on which this business was sold. Transactional revenues are recorded in accordance with ASC 605. Delivery occurs at the time the services are rendered. Transactional revenues are recorded in revenues gross of costs incurred for credit report processing and vehicle registrations as the Company is contractually responsible for providing the service, software, and/or connectivity to the clients, and therefore, the Company is the primary obligor under ASC 605. • Digital Marketing services. The Company receives revenues from the placement of advertising for clients and providing websites and related advertising and marketing services. Digital marketing revenues are recorded in accordance with ASC 605 as delivery occurs at the time the services are rendered.</t>
  </si>
  <si>
    <t>Income Taxes Income tax expense is recognized for the amount of taxes payable or refundable for the current year. Deferred tax assets and liabilities are recognized for the expected future tax consequences of temporary differences between the financial reporting and tax bases of assets and liabilities, and for operating losses and tax credit carryforwards. Management must make assumptions, judgments, and estimates to determine the provision for income taxes, taxes payable or refundable, and deferred tax assets and liabilities. Our assumptions, judgments, and estimates take into consideration the realization of deferred tax assets and changes in tax laws or interpretations thereof. Our income tax returns are subject to examination by various tax authorities. A change in the assessment of the outcomes of such matters could materially impact our consolidated and combined financial statements. The Company records a valuation allowance to reduce deferred tax assets to the amount that is more likely than not to be realized. In determining the need for a valuation allowance, the Company considers future market growth, forecasted earnings, future taxable income, and prudent and feasible tax planning strategies. In the event the Company determines that it is more likely than not that it will be unable to realize all or a portion of its deferred tax assets in the future, the Company would increase the valuation allowance and recognize a corresponding charge to earnings in the period in which such a determination is made. Likewise, if the Company later determines that it is more likely than not to realize the deferred tax assets, the Company would reverse the applicable portion of the previously recognized valuation allowance. In order to realize deferred tax assets, the Company must be able to generate sufficient taxable income of the appropriate character in the jurisdictions in which the deferred tax assets are located. The Company recognizes tax benefits only for tax positions that are more likely than not to be sustained upon examination by tax authorities. The amount recognized is measured as the largest amount of benefit that is greater than 50 percent likely of being realized upon ultimate settlement. Unrecognized tax benefits are tax benefits claimed in the Company's tax returns that do not meet these recognition and measurement standards. Assumptions, judgment, and the use of estimates are required in determining whether the "more likely than not" standard has been met when developing the provision for income taxes. If certain pending tax matters settle within the next twelve months, the total amount of unrecognized tax benefits may increase or decrease for all open tax years and jurisdictions. Audit outcomes and the timing of audit settlements are subject to significant uncertainty. The Company continually assesses the likelihood and amount of potential adjustments and adjusts the income tax provision, the current taxes payable and deferred taxes in the period in which the facts that give rise to a revision become known. Prior to the spin-off, we computed the provision for income taxes as if we filed separate tax returns, which applies the accounting guidance for income taxes to the stand-alone financial statements as if we were a separate taxpayer and stand-alone enterprise. The Separate Return Method applies the accounting guidance for income taxes to the stand-alone financial statements as if the Company was a separate taxpayer and a stand-alone enterprise for the periods presented. The Company’s operations were included in the income tax returns of ADP for U.S. federal income tax purposes and with respect to certain consolidated, combined, unitary, or similar group filings for U.S. state and local and certain foreign tax jurisdictions. The payment of income tax by ADP on the Company's behalf was recorded within group equity on the combined balance sheets as of September 30, 2014 . In addition, the Company files on a stand-alone basis with respect to certain other state and local and foreign jurisdictions in accordance with the taxing jurisdiction’s filing requirements. Subsequent to the spin-off, the Company files its own U.S. federal, state, and foreign income tax returns.</t>
  </si>
  <si>
    <t>Stock-Based Compensation Prior to the spin-off, all employee equity awards (stock options and restricted stock) were granted by ADP. All subsequent awards were granted under the Company's 2014 Omnibus Award Plan (" 2014 Plan"). Subsequent to the spin-off, the Company recognizes stock-based compensation expense in net earnings based on the fair value of the award on the date of the grant. The fair value of each stock option issued is estimated on the date of grant using a binomial option pricing model. The binomial model considers a range of assumptions related to volatility, risk-free interest rates, and employee exercise behavior. Expected volatilities utilized in this model are based on a combination of implied market volatilities and other factors. The dividend yield was based on historical experience and expected future dividend payments. The risk-free rate is derived from the U.S. Treasury yield curve in effect at the time of grant. This model also incorporates exercise and forfeiture assumptions based on an analysis of historical data. The expected life of the stock option grants represents the period of time that options granted are expected to be outstanding on the date of grant. Prior to the spin-off, the Company determined the fair value of stock options issued using a binomial option-pricing model and recognized stock-based compensation expense in net earnings based on the fair value of the award on the date of grant. Expected volatilities utilized in this were based on a combination of implied market volatilities, historical volatility of ADP’s stock price, and other factors. Similarly, the dividend yield was based on ADP's historical experience and expected future changes. The risk-free rate was derived from the U.S. Treasury yield curve in effect at the time of grant. This model incorporated exercise and forfeiture assumptions based on an analysis of historical data. The expected life of a stock option grant was derived from the output of the binomial model and represented the period of time that options granted are expected to be outstanding.</t>
  </si>
  <si>
    <t>Cash and Cash Equivalents</t>
  </si>
  <si>
    <t>Cash and Cash Equivalents Investment securities with an original maturity of three months or less at the time of purchase are considered cash equivalents. Prior to the spin-off, the Company participated in a centralized approach to cash management and financing of operations governed by ADP. The Company’s cash was available for use and was regularly “swept” by ADP. Transfers of cash both to and from ADP are reflected as a financing activity in the consolidated and combined statements of cash flows and as Parent company’s net investment in the combined balance sheet as of June 30, 2014 .</t>
  </si>
  <si>
    <t>Accounts Receivable, Net Accounts receivable, net is comprised of trade receivables and lease receivables, net of allowances. Trade receivables consist of amounts due to the Company in the normal course of business, which are not collateralized and do not bear interest. Lease receivables primarily relate to sales-type leases arising from the sale of hardware elements in bundled DMS or other integrated solutions. Lease receivables represent the current portion of the present value of the minimum lease payments at the beginning of the lease term. The long-term portion of the present value of the minimum lease payments is included within other assets on the consolidated and combined balance sheets. The Company considers lease receivables to be a single portfolio segment. The accounts receivable allowances for both trade receivables and lease receivables are estimated based on historical collection experience, an analysis of the age of outstanding accounts receivable, and credit issuance experience. Receivables are considered past due if payment is not received by the date agreed upon with the customer. Write-offs are made when management believes it is probable a receivable will not be recovered.</t>
  </si>
  <si>
    <t>Notes Receivable from ADP and its Affiliates and Notes Payable to ADP and its Affiliates</t>
  </si>
  <si>
    <t>Notes Receivable from ADP and its Affiliates and Notes Payable to ADP and its Affiliates The amounts recorded in the financial statements as notes receivable from ADP and its affiliates and notes payable to ADP and its affiliates represent amounts that were receivable or payable under contractual arrangements. The interest rates on these notes were based on the AA rating for the currency of the loan and were based on market indices from Bloomberg (average yield for debt outstanding of similar maturities). The standard term of these notes was two years with an option to extend by one year for a maximum of two additional years.</t>
  </si>
  <si>
    <t>Deferred Costs</t>
  </si>
  <si>
    <t>Deferred Costs Costs to deliver services are expensed to cost of revenues as incurred with the exception of specific costs directly related to transition or installation activities, including the payroll related costs for the Company's implementation and training teams, as well as commission costs for the sale. These costs are deferred and expensed proportionately over the same period that deferred revenues are recognized as revenues. Deferred amounts are monitored regularly to ensure appropriate asset and expense recognition.</t>
  </si>
  <si>
    <t>Time Deposits</t>
  </si>
  <si>
    <t>Time Deposits From time to time, the Company enters into various time deposit agreements whereby certain funds on deposit with financial institutions may not be withdrawn for a specified period of time. Time deposits with original maturity periods greater than three months are included within other current assets on the consolidated balance sheet.</t>
  </si>
  <si>
    <t>Property, Plant and Equipment, Net Property, plant and equipment, net is stated at cost and depreciated over the estimated useful lives of the assets using the straight-line method. Leasehold improvements are amortized over the shorter of the term of the lease or the estimated useful lives of the improvements.</t>
  </si>
  <si>
    <t>Goodwill Goodwill is not amortized, but is instead tested for impairment annually and whenever events or changes in circumstances indicate the carrying value may not be recoverable. We test goodwill for impairment at the reporting unit level. A reporting unit is an operating segment or a component of an operating segment. Our operating segments are our reporting units as the components of our operating segments are economically similar with respect to operating margin, type or class of customer, nature of product or service, manner in which the components conduct business, and the extent to which assets and resources are shared. We perform this impairment test by first comparing the fair value of each reporting unit to its carrying amount. If the carrying value for a reporting unit exceeds its fair value, we then compare the implied fair value of our goodwill to the carrying amount in order to determine the amount of the impairment, if any. We estimate the fair value of our reporting units by weighting the results from the income approach, which is the present value of expected cash flows discounted at a risk-adjusted weighted-average cost of capital, and the market approach, which uses market multiples of companies in similar lines of business. These valuation approaches require significant judgment and consider a number of factors including assumptions about the future growth and profitability of our reporting units, the determination of appropriate comparable publicly traded companies in our industry, discount rates, and terminal growth rates.</t>
  </si>
  <si>
    <t>Impairment of Long-Lived Assets</t>
  </si>
  <si>
    <t>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group to estimated undiscounted future cash flows expected to be generated by the asset group. If the carrying amount of an asset exceeds its estimated future cash flows, an impairment charge is recognized for the amount by which the carrying amount exceeds the fair value.</t>
  </si>
  <si>
    <t>Internal Use Software</t>
  </si>
  <si>
    <t>Internal Use Software The Company’s policy provides for the capitalization of external direct costs of materials and services associated with developing or obtaining internal use computer software. In addition, the Company’s policy also provides for the capitalization of certain payroll and payroll-related costs for employees who are directly associated with the internal use computer software projects. The amount of capitalizable payroll costs with respect to these employees is limited to the time directly spent on such projects. Costs associated with preliminary project stage activities, training, maintenance, and all other post-implementation stage activities are expensed as incurred. The Company also expenses internal costs related to minor upgrades and enhancements, as it is impracticable to separate these costs from normal maintenance activities.</t>
  </si>
  <si>
    <t>Computer Software to be Sold, Leased or Otherwise Marketed</t>
  </si>
  <si>
    <t>Computer Software to be Sold, Leased, or Otherwise Marketed The Company’s policy provides for the capitalization of certain costs of computer software to be sold, leased, or otherwise marketed. The Company’s policy provides for the capitalization of all software production costs upon reaching technological feasibility for a specific product. Technological feasibility is attained when software products have a completed working model whose consistency with the overall product design has been confirmed by testing. Costs incurred prior to the establishment of technological feasibility are expensed as incurred. The establishment of technological feasibility requires judgment by management and in many instances is only attained a short time prior to the general release of the software. Maintenance-related costs are expensed as incurred.</t>
  </si>
  <si>
    <t>Foreign Currency</t>
  </si>
  <si>
    <t>Foreign Currency The net assets of the Company’s foreign subsidiaries are translated into U.S. dollars based on exchange rates in effect for each period, and revenues and expenses are translated at average exchange rates in the periods. Gains or losses from balance sheet translation are included in accumulated other comprehensive income on the consolidated and combined balance sheets. Currency transaction gains or losses relate to intercompany loans denominated in a currency other than that of the loan counterparty, which do not eliminate upon consolidation. Currency transaction gains or losses are included within other income, net on the consolidated and combined statements of operations.</t>
  </si>
  <si>
    <t>Fair Value Measurements</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has been established based on three levels of inputs, of which the first two are considered observable and the last unobservable. • Level 1: Inputs that are based upon quoted prices in active markets for identical assets or liabilities. • Level 2: Inputs, other than quoted prices included within Level 1, which are observable for the asset or liability, either directly or indirectly. • Level 3: Unobservable inputs where there is little or no market activity for the asset or liability. These inputs reflect management's best estimate of what market participants would use to price the assets or liabilities at the measurement date. The Company determines the fair value of financial instruments in accordance with ASC 820, "Fair Value Measurements." Such standards define fair value and establish a framework for measuring fair value in accordance with GAAP. Cash and cash equivalents, accounts receivable, other current assets, accounts payable, and other current liabilities are reflected in the consolidated and combined balance sheets at cost, which approximates fair value due to the short-term nature of these instruments. The carrying value of the Company's term loan facility (as described in Note 14), including accrued interest, approximates fair value based on the Company's current estimated incremental borrowing rate for similar types of arrangements. The approximate aggregate fair value of our senior notes as of June 30, 2015 was $747.8 million based on quoted market prices for the same or similar instruments compared to a carrying value of $750.0 million . The term loan facility and the senior notes are considered Level 2 fair value measurements in the fair value hierarchy.</t>
  </si>
  <si>
    <t>Concentrations</t>
  </si>
  <si>
    <t xml:space="preserve">Concentrations The C ompany maintains deposits in federally insured financial institutions in excess of federally insured limits. The Company maintains deposits in a diversified group of financial institutions, has not experienced any losses to date, and monitors the credit ratings of the primary depository institutions where deposits reside. </t>
  </si>
  <si>
    <t>Recently Issued Accounting Pronouncements</t>
  </si>
  <si>
    <t>Recently Issued Accounting Pronouncements In May 2015, the Financial Accounting Standards Board ("FASB") issued Accounting Standards Update ("ASU") 2015-05, "Intangibles - Goodwill and Other - Internal-Use Software (Subtopic 350-40): Customer's Accounting for Fees Paid in a Cloud Computing Arrangement." ASU 2015-05 requires that if the arrangement contains a software license, the customer would account for the fees related to the software license element in a manner consistent with how the acquisition of other software licenses is accounted for under ASC 350-40; if the arrangement does not contain a software license, the customer would account for the arrangement as a service contract. ASU 2015-05 is effective for fiscal years, and interim reporting periods within those years, beginning after December 15, 2015. The adoption of ASU 2015-05 will not have a material impact on the Company's consolidated and combined results of operations, financial condition, or cash flows. In June 2014, the FASB issued ASU 2014-12, "Compensation - Stock Compensation (Topic 718): Accounting for Share-Based Payments When the Terms of an Award Provide That a Performance Target Could Be Achieved after the Requisite Service Period (a consensus of the FASB Emerging Issues Task Force)." ASU 2014-12 requires that a performance target that affects vesting and that could be achieved after the requisite service period be treated as a performance condition. ASU 2014-12 is effective for annual and interim periods within those annual periods beginning after December 15, 2015. The adoption of ASU 2014-12 will not have an impact on the Company's consolidated results of operations, financial condition, or cash flows. In May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ASU 2014-09 requires an entity to recognize revenue depicting the transfer of goods or services to customers in an amount that reflects the consideration to which the entity expects to be entitled in exchange for those goods or services. ASU 2014-09 will also result in enhanced revenue related disclosures. In July 2015, the FASB decided to defer the effective date of ASU 2014-09 by one year and subsequently issued ASU 2015-14, "Revenue from Contracts with Customers (Topic 606): Deferral of the Effective Date." As a result, this standard will be effective for fiscal years, and interim reporting periods within those years, beginning after December 15, 2017. The Company has not yet determined the impact of ASU 2014-09 on its consolidated results of operations, financial condition, or cash flows. Recently Adopted Accounting Pronouncements In April 2015, the FASB issued ASU 2015-03, "Interest - Imputation of Interest (Subtopic 835-30): Simplifying the Presentation of Debt Issuance Costs." ASU 2015-03 requires that debt issuance costs related to a recognized debt liability be presented in the balance sheet as a direct deduction from the carrying amount of that liability, consistent with debt discounts. ASU 2015-03 is effective for fiscal years, and interim reporting periods within those years, beginning after December 15, 2015. The Company elected to adopt ASU 2015-03 during the fourth quarter of fiscal 2015 and reclassified unamortized deferred financing costs of $8.0 million from other assets to long-term debt within the consolidated balance sheet as of June 30, 2015 . The adoption of this standard did not impact prior periods as there was no outstanding indebtedness as of June 30, 2014 . In November 2014, the FASB issued and the Company adopted ASU 2014-17, "Business Combinations (Topic 805): Pushdown Accounting." ASU 2014-17 provides an acquired entity with an option to apply pushdown accounting in its separate financial statements upon occurrence of an event in which an acquirer obtains control of the acquired entity. An acquired entity will have the option to elect to apply pushdown accounting in a subsequent reporting period to the acquired entity's most recent change-in-control event. In connection with the FASB's issuance of ASU 2014-17, the SEC rescinded Staff Accounting Bulletin ("SAB") Topic 5.J, "New Basis of Accounting Required in Certain Circumstances." All entities, including SEC registrants, will apply ASU 2014-17 for guidance on the use of pushdown accounting. ASU 2014-17 is effective immediately. The adoption of ASU 2014-17 did not have an impact on the Company's consolidated and combined results of operations, financial condition, or cash flows. In July 2014, the Company adopted ASU 2013-11, “Presentation of an Unrecognized Tax Benefit When a Net Operating Loss Carryforward, a Similar Tax Loss, or a Tax Credit Carryforward Exists.” ASU 2013-11 requires netting of unrecognized tax benefits against a deferred tax asset for a loss or other carryforward that would apply in settlement of the uncertain tax position. The adoption of ASU 2013-11 did not have a material impact on the Company’s consolidated and combined results of operations, financial condition, or cash flows. In April 2014, the FASB issued ASU 2014-08, “Reporting Discontinued Operations and Disclosures of Disposals of Components of an Entity.” ASU 2014-08 requires that a disposal representing a strategic shift that has (or will have) a major effect on an entity’s financial results or a business activity classified as held for sale should be reported as discontinued operations. ASU 2014-08 also expands the disclosure requirements for discontinued operations and adds new disclosures for individually significant dispositions that do not qualify as discontinued operations. ASU 2014-08 is effective prospectively for fiscal years, and interim reporting periods within those years, beginning after December 15, 2014. The impact of ASU 2014-08 is dependent upon the nature of dispositions, if any, after adoption. The Company elected to adopt ASU 2014-08 during the fiscal year ended June 30, 2015 and applied this guidance to determine the accounting for the Internet sales leads business disposal discussed in Note 4.</t>
  </si>
  <si>
    <t>Summary of Significant Accounting Policies (Tables)</t>
  </si>
  <si>
    <t>Estimated Useful Lives of Property, Plant and Equipment</t>
  </si>
  <si>
    <t xml:space="preserve">The estimated useful lives of assets are primarily as follows: Buildings 20 to 40 years Furniture and fixtures 3 to 7 years Data processing equipment 2 to 5 years Property, plant, and equipment at cost and accumulated depreciation as of June 30, 2015 and 2014 were as follows: June 30, 2015 2014 Property, plant and equipment: Land and buildings $ 41.5 $ 43.5 Data processing equipment 161.7 162.8 Furniture and fixtures, leasehold improvements, and other 81.8 64.2 Total property, plant and equipment 285.0 270.5 Less: accumulated depreciation 185.0 187.9 Property, plant and equipment, net $ 100.0 $ 82.6 </t>
  </si>
  <si>
    <t>Acquisitions and Divestiture (Tables)</t>
  </si>
  <si>
    <t>Schedule of Recognized Identified Assets Acquired and Liabilities Assumed</t>
  </si>
  <si>
    <t>The purchase price for this acquisition was allocated to the assets acquired and liabilities assumed based on their fair values as follows: Accounts receivable $ 2.6 Other current assets 0.4 Property, plant and equipment 1.1 Intangible assets 19.3 Accrued expenses and other current liabilities (6.6 ) Deferred tax liabilities (7.4 ) Total identifiable net assets 9.4 Goodwill 35.7 Net assets acquired $ 45.1</t>
  </si>
  <si>
    <t>Summary of Revenue and Earnings of Sold Business Unit</t>
  </si>
  <si>
    <t>The following table summarizes revenue and earnings before taxes for the Internet sales leads business unit: June 30, 2015 2014 2013 Revenues $ 46.2 $ 70.9 $ 91.8 Earnings before income taxes (1) 2.5 12.1 15.7 (1) Earnings before income taxes for the fiscal year ended June 30, 2015 includes the loss of $0.8 million .</t>
  </si>
  <si>
    <t>Restructuring (Tables)</t>
  </si>
  <si>
    <t>Summary of Restructuring Expenses and the Related Accruals</t>
  </si>
  <si>
    <t>The following table summarizes the fiscal 2015 activity for the restructuring expenses and the related accruals: Employee-Related Costs Balance as of June 30, 2014 $ — Charges 2.4 Cash payments — Foreign exchange — Balance as of June 30, 2015 $ 2.4</t>
  </si>
  <si>
    <t>Stock-Based Compensation (Tables)</t>
  </si>
  <si>
    <t>Stock-based Compensation Expense and Related Income Tax Benefits</t>
  </si>
  <si>
    <t>The following table represents stock-based compensation expense and related income tax benefits for fiscal 2015 , 2014 , and 2013 , respectively: June 30, 2015 2014 2013 Cost of revenues $ 7.8 $ 7.0 $ 4.9 Selling, general and administrative expenses 22.6 14.0 9.2 Total pre-tax stock-based compensation expense $ 30.4 $ 21.0 $ 14.1 Income tax benefit $ 10.1 $ 7.4 $ 4.9</t>
  </si>
  <si>
    <t>Stock Options Activity</t>
  </si>
  <si>
    <t>Stock Options Number of Options (in thousands) Weighted-Average Exercise Price (in dollars) Weighted-Average Remaining Contractual Life (in years) Aggregate Intrinsic Value (in millions) Options outstanding as of June 30, 2014 — $ — Options converted from ADP equity awards 2,269 19.64 Options granted 397 41.71 Options exercised (609 ) 16.19 Options canceled (36 ) 26.31 Options outstanding as of June 30, 2015 2,021 $ 24.88 6.8 $ 58.8 Vested and expected to vest as of June 30, 2015 2,017 $ 24.81 6.8 $ 58.8 Exercisable as of June 30, 2015 968 $ 17.45 4.8 $ 35.4</t>
  </si>
  <si>
    <t>Restricted Stock Units Award Activity</t>
  </si>
  <si>
    <t>Time-Based Restricted Stock and Time-Based Restricted Stock Units Restricted Stock Restricted Stock Units Number of Shares (in thousands) Weighted-Average Grant Date Fair Value (in dollars) Number of Units (in thousands) Weighted-Average Grant Date Fair Value (in dollars) Non-vested restricted shares/units as of June 30, 2014 — $ — — $ — Restricted shares/units converted from ADP equity awards 576 26.01 143 26.13 Restricted shares/units granted 513 32.56 180 34.61 Restricted shares/units vested (52 ) 25.90 (7 ) 25.90 Restricted shares/units forfeited (70 ) 27.90 (16 ) 27.94 Non-vested restricted shares/units as of June 30, 2015 967 $ 29.36 300 $ 31.12 Performance-Based Restricted Stock and Performance-Based Restricted Stock Units Restricted Stock Restricted Stock Units Number of Shares (in thousands) Weighted-Average Grant Date Fair Value (in dollars) Number of Units (in thousands) Weighted-Average Grant Date Fair Value (in dollars) Non-vested restricted shares/units as of June 30, 2014 — $ — — $ — Restricted shares/units converted from ADP equity awards 70 25.90 89 25.90 Restricted shares/units granted — — 133 37.45 Restricted shares/units vested — — — — Restricted shares/units forfeited — — — — Non-vested restricted shares/units as of June 30, 2015 70 $ 25.90 222 $ 32.90</t>
  </si>
  <si>
    <t>Assumptions Used To Estimate Fair Value For Stock Options Granted</t>
  </si>
  <si>
    <t>The following table presents the assumptions used to determine the fair value of the outstanding ADP awards converted into equity awards of CDK to measure the incremental compensation cost: Risk-free interest rate 1.1 % Dividend yield 1.1 % Weighted-average volatility factor 23.9 % Weighted-average expected life (in years) 3.4 Weighted-average fair value (in dollars) $ 12.50 The following table presents the assumptions used to determine the fair value of the stock options granted after the date of spin-off through June 30, 2015 : Risk-free interest rate 1.6 % Dividend yield 1.1 % Weighted-average volatility factor 25.6 % Weighted-average expected life (in years) 6.3 Weighted-average fair value (in dollars) $ 10.24 The following table presents the assumptions used to determine the fair value of the stock options granted by ADP: 2014 2013 Risk-free interest rate 1.5% - 1.7% 0.8% - 1.0% Dividend yield 2.3% - 2.4% 2.7% - 2.9% Weighted-average volatility factor 23.8% 23.5% - 24.4% Weighted-average expected life (in years) 5.4 5.3 - 5.4 Weighted-average fair value (in dollars) $ 13.53 $ 8.62</t>
  </si>
  <si>
    <t>Income Taxes (Tables)</t>
  </si>
  <si>
    <t>Schedule of Earnings before Income Taxes by Geographic Location</t>
  </si>
  <si>
    <t>Earnings before income taxes presented below were based on the geographic location to which such earnings were attributable. June 30, 2015 2014 2013 Earnings before income taxes: United States $ 224.7 $ 284.4 $ 256.0 Foreign 75.2 68.9 64.7 $ 299.9 $ 353.3 $ 320.7</t>
  </si>
  <si>
    <t>Schedule of Components of Income Tax Provision (Benefit)</t>
  </si>
  <si>
    <t>The provision (benefit) for income taxes consisted of the following components: June 30, 2015 2014 2013 Current: Federal $ 104.6 $ 96.0 $ 87.5 Foreign 18.3 20.3 20.4 State 16.0 16.6 12.9 Total current 138.9 132.9 120.8 Deferred: Federal (19.2 ) (6.0 ) (4.3 ) Foreign (2.3 ) (7.7 ) (1.8 ) State (3.8 ) (1.8 ) 0.3 Total deferred (25.3 ) (15.5 ) (5.8 ) Total provision for income taxes $ 113.6 $ 117.4 $ 115.0</t>
  </si>
  <si>
    <t>Schedule of Effective Income Tax Rate Reconciliation</t>
  </si>
  <si>
    <t>A reconciliation between the Company’s effective tax rate and the U.S. federal statutory rate is as follows: June 30, 2015 % 2014 % 2013 % Provision for taxes at U.S. statutory rate $ 105.0 35.0 % $ 123.7 35.0 % $ 112.3 35.0 % Increase (decrease) in provision from: State taxes, net of federal benefit 8.8 2.9 % 10.0 2.8 % 8.6 2.7 % Noncontrolling interest (2.8 ) (0.9 )% (2.8 ) (0.8 )% (2.2 ) (0.7 )% Foreign rate differential (4.3 ) (1.4 )% (3.3 ) (0.9 )% (3.2 ) (1.0 )% Utilization of foreign tax credits (1.7 ) (0.6 )% (2.1 ) (0.6 )% (0.7 ) (0.2 )% Resolution of tax matters (3.4 ) (1.1 )% (3.6 ) (1.0 )% — — % Non-deductible separation costs 7.8 2.6 % 3.2 0.9 % — — % Tax law changes 4.6 1.5 % — — % — — % Capital losses (29.2 ) (9.7 )% — — % — — % Valuation allowances 27.1 9.0 % (7.2 ) (2.0 )% — — % Pre spin-off tax return adjustments 0.5 0.2 % — — % — — % Other 1.2 0.4 % (0.5 ) (0.2 )% 0.2 0.1 % Provision for income taxes $ 113.6 37.9 % $ 117.4 33.2 % $ 115.0 35.9 %</t>
  </si>
  <si>
    <t>Balance Sheet Classification and Significant Components of Deferred Income Tax Assets and Liabilities</t>
  </si>
  <si>
    <t>The balance sheet classification and significant components of deferred income tax assets and liabilities are as follows: June 30, 2015 2014 Classification: Current deferred tax assets (included in other current assets) $ 13.0 $ 16.7 Current deferred tax liabilities (included in accrued expenses and other current liabilities) (1.4 ) (4.4 ) Long term deferred tax assets (included in other assets) 17.8 16.5 Long term deferred tax liabilities (included in deferred income taxes) (58.2 ) (76.5 ) Net deferred tax liabilities $ (28.8 ) $ (47.7 ) Components: Deferred tax assets: Accrued expenses $ 9.4 $ 48.1 Compensation and benefits 41.2 11.3 Deferred revenue 32.0 27.2 Net operating losses 15.1 18.9 Capital losses 29.2 — 126.9 105.5 Less: valuation allowances (33.4 ) (7.1 ) Net deferred tax assets 93.5 98.4 Deferred tax liabilities: Deferred expenses 54.5 67.7 Property, plant and equipment and intangible assets 62.5 73.6 Prepaid expenses 4.9 2.2 Other 0.4 2.6 Deferred tax liabilities 122.3 146.1 Net deferred tax liabilities $ (28.8 ) $ (47.7 )</t>
  </si>
  <si>
    <t>Schedule of Unrecognized Tax Benefits Roll Forward</t>
  </si>
  <si>
    <t>A roll-forward of unrecognized tax benefits is as follows: June 30, 2015 2014 2013 Beginning of the year balance $ 0.2 $ 3.7 $ 5.5 Additions for current year tax positions 0.6 — — Reductions for current year tax positions — — — Additions for tax positions of prior years 1.1 0.2 0.2 Reductions for tax positions of prior years — (3.7 ) (0.3 ) Settlement with tax authorities — — (1.7 ) Expiration of the statute of limitations — — — Impact of foreign exchange rate fluctuations — — — End of year balance $ 1.9 $ 0.2 $ 3.7</t>
  </si>
  <si>
    <t>Summary of Income Tax Examinations</t>
  </si>
  <si>
    <t>Examinations currently in progress in which the Company has significant business operations are as follows: Taxing Jurisdictions Tax Periods under Examination United States (IRS) 6/30/2014 thru 9/30/2014 Spain 6/30/2010 New Jersey 6/30/2008 thru 6/30/2011</t>
  </si>
  <si>
    <t>Earnings per Share (“EPS”) (Tables)</t>
  </si>
  <si>
    <t>Summary of Components of Basic and Diluted Earnings per Share</t>
  </si>
  <si>
    <t>The following table summarizes the components of basic and diluted earnings per share: June 30, 2015 2014 2013 Net earnings attributable to CDK $ 178.4 $ 227.9 $ 199.4 Weighted-average shares outstanding: Basic 160.6 160.6 160.6 Effect of employee stock options 0.5 — — Effect of employee restricted stock 0.5 — — Diluted 161.6 160.6 160.6 Basic earnings attributable to CDK per share $ 1.11 $ 1.42 $ 1.24 Diluted earnings attributable to CDK per share $ 1.10 $ 1.42 $ 1.24</t>
  </si>
  <si>
    <t>Accounts Receivable, Net (Tables)</t>
  </si>
  <si>
    <t>Schedule of Accounts Receivable, Net</t>
  </si>
  <si>
    <t>Accounts receivable, net comprised of the following: June 30, 2015 2014 Trade receivables $ 306.5 $ 310.0 Lease receivables 14.9 12.9 Accounts receivable, gross 321.4 322.9 Less: allowances 6.8 12.2 Account receivable, net $ 314.6 $ 310.7 The investment in lease receivables consisted of the following: June 30, 2015 2014 Lease receivables, gross: Minimum lease payments $ 51.6 $ 45.7 Unearned income (5.1 ) (5.1 ) 46.5 40.6 Less: lease receivables, current (included in accounts receivable, net) 14.9 12.9 Lease receivables, long-term (included in other assets) $ 31.6 $ 27.7</t>
  </si>
  <si>
    <t>Schedule of Minimum Payments on Lease Receivables</t>
  </si>
  <si>
    <t>Scheduled minimum payments on lease receivables as of June 30, 2015 were as follows: Amount Fiscal year ended 2016 $ 17.2 Fiscal year ended 2017 14.0 Fiscal year ended 2018 10.7 Fiscal year ended 2019 7.1 Fiscal year ended 2020 2.6 $ 51.6</t>
  </si>
  <si>
    <t>Notes Receivable From and Payable To ADP and its Affiliates (Tables)</t>
  </si>
  <si>
    <t>Schedule of All Notes Receivable from and Payable to Related Party and Affiliates</t>
  </si>
  <si>
    <t>The following is a listing of all notes receivable from and payable to ADP and its affiliates as of June 30, 2015 and 2014 , respectively: Interest Date of June 30, Type of Issue Rate Maturity 2015 2014 Notes receivable denominated in a foreign currency: Note receivable from affiliate 0.6 % 10/1/2014 $ — $ 9.6 Note receivable from affiliate 0.3 % 11/29/2014 — 11.6 Note receivable from affiliate 2.8 % 8/13/2014 — 1.8 Note receivable from affiliate 2.8 % 8/13/2014 — 1.0 Note receivable from affiliate 2.8 % 8/13/2014 — 1.3 Note receivable from affiliate 3.6 % 1/17/2015 — 1.3 Note receivable from affiliate 3.6 % 1/17/2015 — 1.3 Note receivable from affiliate 3.6 % 1/17/2015 — 0.7 Note receivable from affiliate 6.0 % 4/8/2015 — 1.8 Note receivable from affiliate 6.0 % 8/19/2015 — 1.8 Note receivable from affiliate 6.0 % 10/21/2015 — 1.4 Note receivable from affiliate 6.0 % 1/20/2016 — 0.9 Note receivable from affiliate 5.5 % 2/29/2016 — 1.7 Note receivable from affiliate 5.5 % 2/29/2016 — 0.9 Note receivable from affiliate 5.5 % 12/5/2016 — 1.7 Note receivable from affiliate 5.5 % 12/5/2016 — 0.8 Note receivable from affiliate 5.5 % 6/18/2015 — 1.0 Total notes receivable from ADP and its affiliates $ — $ 40.6 Notes payable denominated in a foreign currency: Note payable to affiliate 4.9 % 1/16/2024 $ — $ 20.9 Notes payable denominated in US dollars: Note payable to affiliate 0.8 % 8/16/2015 — 1.0 Total notes payable to ADP and its affiliates $ — $ 21.9</t>
  </si>
  <si>
    <t>Property, Plant and Equipment, Net (Tables)</t>
  </si>
  <si>
    <t>Schedule of Property, Plant and Equipment</t>
  </si>
  <si>
    <t>Goodwill and Intangible Assets, Net (Tables)</t>
  </si>
  <si>
    <t>Changes in Goodwill</t>
  </si>
  <si>
    <t>Changes in goodwill for fiscal 2015 and fiscal 2014 were as follows: Automotive Retail North America Automotive Retail International Digital Marketing Total Balance as of June 30, 2013 $ 376.9 $ 414.3 $ 376.1 $ 1,167.3 Additions 23.8 — — 23.8 Cumulative translation adjustments (0.6 ) 40.4 — 39.8 Balance as of June 30, 2014 400.1 454.7 376.1 1,230.9 Additions 35.7 — — 35.7 Sale of Internet sales leads business (1.9 ) — — (1.9 ) Currency translation adjustments (3.6 ) (51.2 ) — (54.8 ) Balance as of June 30, 2015 $ 430.3 $ 403.5 $ 376.1 $ 1,209.9</t>
  </si>
  <si>
    <t>Components of Intangible Assets, Net</t>
  </si>
  <si>
    <t>Components of intangible assets, net were as follows: June 30, 2015 2014 Original Cost Accumulated Amortization Intangible Assets, net Original Cost Accumulated Amortization Intangible Assets, net Software $ 115.6 $ (92.0 ) $ 23.6 $ 103.9 $ (87.4 ) $ 16.5 Client lists 199.1 (125.5 ) 73.6 222.1 (124.5 ) 97.6 Trademarks 25.0 (22.9 ) 2.1 27.1 (7.4 ) 19.7 Other intangibles 2.4 (2.4 ) — 6.0 (6.0 ) — $ 342.1 $ (242.8 ) $ 99.3 $ 359.1 $ (225.3 ) $ 133.8</t>
  </si>
  <si>
    <t>Estimated Amortization Expenses of the Company's Existing Intangible Assets</t>
  </si>
  <si>
    <t>Estimated amortization expenses of the Company's existing intangible assets as of June 30, 2015 were as follows: Amount Fiscal year ended 2016 $ 25.8 Fiscal year ended 2017 20.3 Fiscal year ended 2018 15.6 Fiscal year ended 2019 8.4 Fiscal year ended 2020 7.0 Thereafter 22.2 $ 99.3</t>
  </si>
  <si>
    <t>Debt (Tables)</t>
  </si>
  <si>
    <t>Schedule of Debt</t>
  </si>
  <si>
    <t>Debt comprised of the following: June 30, 2015 2014 Revolving credit facility $ — $ — Term loan facility 240.6 — 3.30% senior notes, due 2019 250.0 — 4.50% senior notes due 2024 500.0 — Capital lease obligations 1.5 — Unamortized debt financing costs (8.0 ) — Total debt and capital lease obligations 984.1 — Current maturities of long-term debt and capital lease obligations 13.0 — Total long-term debt and capital lease obligations $ 971.1 $ —</t>
  </si>
  <si>
    <t>Aggregate Scheduled Maturities of Long-term Debt</t>
  </si>
  <si>
    <t>The Company's aggregate scheduled maturities of the long-term debt and capital lease obligations as of June 30, 2015 were as follows: Amount Fiscal year ended 2016 $ 13.0 Fiscal year ended 2017 13.0 Fiscal year ended 2018 13.0 Fiscal year ended 2019 12.5 Fiscal year ended 2020 440.6 Thereafter 500.0 Total debt and capital lease obligations 992.1 Unamortized deferred financing costs (8.0 ) Total debt and capital lease obligations, net of unamortized deferred financing costs $ 984.1</t>
  </si>
  <si>
    <t>Commitments and Contingencies - (Tables)</t>
  </si>
  <si>
    <t>Schedule of Minimum Commitments Under Operating Leases</t>
  </si>
  <si>
    <t>The Company has obligations under various operating lease agreements for facilities and equipment. Total expense under these agreements was approximately $45.2 million , $34.6 million , and $28.0 million in fiscal 2015 , 2014 , and 2013 , respectively, with minimum commitments at June 30, 2015 as follows: Amount Fiscal year ended 2016 $ 41.3 Fiscal year ended 2017 32.7 Fiscal year ended 2018 23.4 Fiscal year ended 2019 13.5 Fiscal year ended 2020 9.6 Thereafter 14.7 $ 135.2</t>
  </si>
  <si>
    <t>Financial Data By Segment (Tables)</t>
  </si>
  <si>
    <t>Schedule of Revenue and Earnings Before Taxes, by Segment</t>
  </si>
  <si>
    <t xml:space="preserve"> Automotive (1) Automotive Retail International Digital Marketing (2) Other (3) Foreign Exchange Total Year ended June 30, 2015 Revenues $ 1,342.7 $ 346.2 $ 414.1 $ — $ (39.5 ) $ 2,063.5 Earnings before income taxes 389.8 50.1 25.6 (158.6 ) (7.0 ) 299.9 Assets 957.2 595.4 501.0 464.9 — 2,518.5 Capital expenditures 30.7 7.1 1.4 4.8 — 44.0 Depreciation and amortization 33.8 16.3 26.1 1.6 (1.3 ) 76.5 Year ended June 30, 2014 Revenues $ 1,270.3 $ 339.3 $ 373.2 $ — $ (6.3 ) $ 1,976.5 Earnings before income taxes 361.3 45.3 25.6 (76.7 ) (2.2 ) 353.3 Assets 925.2 709.0 523.8 440.6 — 2,598.6 Capital expenditures 22.4 13.1 1.1 — — 36.6 Depreciation and amortization 28.3 13.0 11.0 — — 52.3 Year ended June 30, 2013 Revenues $ 1,206.7 $ 329.6 $ 310.3 $ — $ (7.2 ) $ 1,839.4 Earnings before income taxes 319.7 33.7 27.3 (62.0 ) 2.0 320.7 Assets 959.8 664.5 510.0 302.5 — 2,436.8 Capital expenditures 18.1 8.5 0.7 0.2 — 27.5 Depreciation and amortization 27.5 13.2 11.2 — (0.8 ) 51.1 (1) Automotive Retail North America includes the loss on the sale of the Internet sales leads business of $0.8 million in fiscal 2015 . (2) Digital Marketing includes $15.6 million of accelerated amortization in fiscal 2015 attributable to the Cobalt trademark. (3) Other includes $34.6 million and $9.3 million of separation costs in fiscal 2015 and 2014 , respectively. The Company did not incur separation costs in fiscal 2013 . Other also includes $2.4 million of restructuring expenses related to the business transformation plan in fiscal 2015.</t>
  </si>
  <si>
    <t>Long-lived Assets by Geographic Areas [Table Text Block]</t>
  </si>
  <si>
    <t>Revenues and property, plant and equipment, net by geographic area were as follows: United States Europe Canada Other Total Year ended June 30, 2015 Revenues $ 1,641.1 $ 226.2 $ 102.9 $ 93.3 $ 2,063.5 Property, plant and equipment, net 72.7 16.2 0.4 10.7 100.0 Year ended June 30, 2014 Revenues $ 1,547.5 $ 250.4 $ 92.1 $ 86.5 $ 1,976.5 Property, plant and equipment, net 56.3 20.5 0.9 4.9 82.6 Year ended June 30, 2013 Revenues $ 1,426.1 $ 241.5 $ 91.2 $ 80.6 $ 1,839.4 Property, plant and equipment, net 48.3 13.9 0.6 5.6 68.4</t>
  </si>
  <si>
    <t>Revenue from External Customers by Geographic Areas [Table Text Block]</t>
  </si>
  <si>
    <t>Quarterly Financial Results (Unaudited) (Tables)</t>
  </si>
  <si>
    <t>Summarized Quarterly Results of Operations</t>
  </si>
  <si>
    <t xml:space="preserve">Summarized quarterly results of operations for the fiscal years ended June 30, 2015 and 2014 were as follows: First Quarter (1) Second Quarter (1) Third Quarter Fourth Quarter Year ended June 30, 2015 Revenues $ 517.0 $ 517.0 $ 526.4 $ 503.1 Gross profit (2) 205.5 193.7 204.6 186.5 Earnings before income taxes (3) 64.5 77.1 91.0 67.3 Net earnings (3) 41.0 44.4 58.2 42.7 Net earnings attributable to noncontrolling interest 2.0 2.0 1.9 2.0 Net earnings attributable to CDK 39.0 42.4 56.3 40.7 Basic earnings attributable to CDK per share $ 0.24 $ 0.26 $ 0.35 $ 0.25 Diluted earnings attributable to CDK per share $ 0.24 $ 0.26 $ 0.35 $ 0.25 Year ended June 30, 2014 Revenues $ 481.9 $ 487.9 $ 501.1 $ 505.6 Gross profit (2) 184.5 189.7 196.2 201.6 Earnings before income taxes (3) 81.7 85.9 100.5 85.2 Net earnings (3) 55.6 54.2 71.4 54.7 Net earnings attributable to noncontrolling interest 1.9 1.5 1.8 2.8 Net earnings attributable to CDK 53.7 52.7 69.6 51.9 Basic earnings attributable to CDK per share $ 0.33 $ 0.33 $ 0.43 $ 0.32 Diluted earnings attributable to CDK per share $ 0.33 $ 0.33 $ 0.43 $ 0.32 (1) The summarized quarterly results for the three months periods ended September 30, 2014 and December 31, 2014 presented herein have been revised to reflect sales-type lease accounting for certain hardware components included DMS and integrated solutions and to properly present the noncontrolling interest in CVR. The Company assessed the materiality of these misstatements on prior period financial statements and concluded that while such revisions are immaterial to the consolidated and combined results of operations, financial condition, and cash flows, the financial statements should be revised to provide greater comparability. </t>
  </si>
  <si>
    <t>Schedule of Prior Period Adjustments</t>
  </si>
  <si>
    <t>The Company revised its results of operations for the three months periods ended September 30, 2014 and December 31, 2014 subsequent to filing these results in Quarterly Reports on Form 10-Q. The tables below present selected line items from the results of operations for these periods as previously reported and as revised. The Company's results of operations for the three months ended September 30, 2013 and December 31, 2013 were previously presented on a revised basis in the Registration Statement on Form S-4. Three Months Ended September 30, 2014 Adjustments As Reported Hardware NCI As Revised Revenues $ 516.0 $ 1.0 $ — $ 517.0 Gross profit 206.2 (0.7 ) — 205.5 Earnings before income taxes 62.7 (0.2 ) 2.0 64.5 Net earnings 39.1 (0.1 ) 2.0 41.0 Less: net earnings attributable to noncontrolling interest — — 2.0 2.0 Net earnings attributable to CDK 39.1 (0.1 ) — 39.0 Basic earnings attributable to CDK per share $ 0.24 $ — $ — $ 0.24 Diluted earnings attributable to CDK per share $ 0.24 $ — $ — $ 0.24 Three Months Ended December 31, 2014 Adjustments As Reported Hardware NCI As Revised Revenues $ 521.2 $ (4.2 ) $ — $ 517.0 Gross profit 194.3 (0.6 ) — 193.7 Earnings before income taxes 75.2 (0.1 ) 2.0 77.1 Net earnings 42.5 (0.1 ) 2.0 44.4 Less: net earnings attributable to noncontrolling interest — — 2.0 2.0 Net earnings attributable to CDK 42.5 (0.1 ) — 42.4 Basic earnings attributable to CDK per share $ 0.26 $ — $ — $ 0.26 Diluted earnings attributable to CDK per share $ 0.26 $ — $ — $ 0.26 (2) Gross profit is calculated as revenues less cost of revenues. (3) Earnings before income taxes and net earnings include the impact of incremental separation costs directly attributable to the planned separation from ADP. Separation costs totaled $34.6 million and $9.3 million in fiscal 2015 and 2014 , respectively.</t>
  </si>
  <si>
    <t>Basis of Presentation (Details) - USD ($) $ in Millions</t>
  </si>
  <si>
    <t>Class of Stock [Line Items]</t>
  </si>
  <si>
    <t>Overhead Expense</t>
  </si>
  <si>
    <t>Allocated expenses from services provided by ADP</t>
  </si>
  <si>
    <t>ADP</t>
  </si>
  <si>
    <t>Royalty fees</t>
  </si>
  <si>
    <t>Cost of services received from affiliated companies</t>
  </si>
  <si>
    <t>ADP | Payroll Processing</t>
  </si>
  <si>
    <t>Shares of CDK distributed to ADP shareholders of record, common stock, in percentage</t>
  </si>
  <si>
    <t>100.00%</t>
  </si>
  <si>
    <t>Summary of Significant Accounting Policies (Details) $ in Millions</t>
  </si>
  <si>
    <t>Jun. 30, 2015USD ($)customer</t>
  </si>
  <si>
    <t>Jun. 30, 2014USD ($)</t>
  </si>
  <si>
    <t>Jun. 30, 2013USD ($)</t>
  </si>
  <si>
    <t>Property, Plant and Equipment [Line Items]</t>
  </si>
  <si>
    <t>Current deferred costs</t>
  </si>
  <si>
    <t>Long-term deferred costs</t>
  </si>
  <si>
    <t>Time deposits</t>
  </si>
  <si>
    <t>Software, costs incurred prior to the establishment of technological feasibility</t>
  </si>
  <si>
    <t>Sales Revenue, Net</t>
  </si>
  <si>
    <t>Concentration risk, number of customers | customer</t>
  </si>
  <si>
    <t>Concentration risk, percentage</t>
  </si>
  <si>
    <t>10.00%</t>
  </si>
  <si>
    <t>Senior Notes</t>
  </si>
  <si>
    <t>Long-term debt</t>
  </si>
  <si>
    <t>Fair Value, Level 2 | Senior Notes</t>
  </si>
  <si>
    <t>Approximate aggregate fair value of senior notes</t>
  </si>
  <si>
    <t>Minimum | Buildings</t>
  </si>
  <si>
    <t>Estimated useful lives</t>
  </si>
  <si>
    <t>20 years</t>
  </si>
  <si>
    <t>Minimum | Furniture and fixtures</t>
  </si>
  <si>
    <t>3 years</t>
  </si>
  <si>
    <t>Minimum | Data processing equipment</t>
  </si>
  <si>
    <t>2 years</t>
  </si>
  <si>
    <t>Maximum | Buildings</t>
  </si>
  <si>
    <t>40 years</t>
  </si>
  <si>
    <t>Maximum | Furniture and fixtures</t>
  </si>
  <si>
    <t>7 years</t>
  </si>
  <si>
    <t>Maximum | Data processing equipment</t>
  </si>
  <si>
    <t>5 years</t>
  </si>
  <si>
    <t>ADP And Affiliates</t>
  </si>
  <si>
    <t>Standard term of notes</t>
  </si>
  <si>
    <t>ADP And Affiliates | Minimum</t>
  </si>
  <si>
    <t>Optional term extension period</t>
  </si>
  <si>
    <t>1 year</t>
  </si>
  <si>
    <t>ADP And Affiliates | Maximum</t>
  </si>
  <si>
    <t>Software Service, Support and Maintenance Arrangement</t>
  </si>
  <si>
    <t>Recognition period for upfront charges related to software licenses, support and maintenance</t>
  </si>
  <si>
    <t>New Accounting Pronouncements - (Details) $ in Millions</t>
  </si>
  <si>
    <t>Jun. 30, 2015USD ($)</t>
  </si>
  <si>
    <t>New Accounting Pronouncement, Early Adoption, Effect</t>
  </si>
  <si>
    <t>New Accounting Pronouncement, Early Adoption [Line Items]</t>
  </si>
  <si>
    <t>Unamortized deferred financing costs reclassified due to early adoption of accounting pronouncements</t>
  </si>
  <si>
    <t>Acquisitions and Divestiture - Recognized Identified Assets Acquired and Liabilities Assumed (Details) - USD ($) $ in Millions</t>
  </si>
  <si>
    <t>Apr. 02, 2015</t>
  </si>
  <si>
    <t>Business Acquisition [Line Items]</t>
  </si>
  <si>
    <t>AVRS, Inc.</t>
  </si>
  <si>
    <t>Accounts receivable</t>
  </si>
  <si>
    <t>Property, plant and equipment</t>
  </si>
  <si>
    <t>Intangible assets</t>
  </si>
  <si>
    <t>Deferred tax liabilities</t>
  </si>
  <si>
    <t>Total identifiable net assets</t>
  </si>
  <si>
    <t>Net assets acquired</t>
  </si>
  <si>
    <t>Acquisitions and Divestiture - Acquisitions Narrative (Details) $ in Millions</t>
  </si>
  <si>
    <t>Apr. 02, 2015USD ($)</t>
  </si>
  <si>
    <t>Jun. 30, 2014USD ($)business</t>
  </si>
  <si>
    <t>Acquisitions</t>
  </si>
  <si>
    <t>Cash purchase price</t>
  </si>
  <si>
    <t>Payments made for acquisition-related contingencies</t>
  </si>
  <si>
    <t>Cash acquired</t>
  </si>
  <si>
    <t>Consideration transferred</t>
  </si>
  <si>
    <t>Contingent consideration, liability</t>
  </si>
  <si>
    <t>Guaranteed payment to sellers</t>
  </si>
  <si>
    <t>Weighted average useful life</t>
  </si>
  <si>
    <t>12 years</t>
  </si>
  <si>
    <t>Fiscal Year 2014 Acquisitions</t>
  </si>
  <si>
    <t>Number of businesses acquired | business</t>
  </si>
  <si>
    <t>ServiceBook Pro</t>
  </si>
  <si>
    <t>One-Eighty Corp</t>
  </si>
  <si>
    <t>Autotegrity, Inc.</t>
  </si>
  <si>
    <t>Autotegrity, Inc. | Selling, general and administrative expenses</t>
  </si>
  <si>
    <t>Reduction in contingent liability</t>
  </si>
  <si>
    <t>Acquisitions and Divestiture - Divestiture Narrative (Details) $ in Millions</t>
  </si>
  <si>
    <t>Divestiture</t>
  </si>
  <si>
    <t>Goodwill allocated to sale of business unit</t>
  </si>
  <si>
    <t>Internet Sales Leads Business Unit | Disposal Group, Disposed of by Sale, Not Discontinued Operations</t>
  </si>
  <si>
    <t>Loss on disposal</t>
  </si>
  <si>
    <t>Acquisitions and Divestiture - Earnings of Sold Business Unit (Details) - Disposal Group, Disposed of by Sale, Not Discontinued Operations - Internet Sales Leads Business Unit - USD ($) $ in Millions</t>
  </si>
  <si>
    <t>Restructuring - Narrative (Details) - USD ($) $ in Millions</t>
  </si>
  <si>
    <t>Business transformation plan, period</t>
  </si>
  <si>
    <t>Expected total restructuring expenses</t>
  </si>
  <si>
    <t>Restructuring - Summary of Restructuring Expenses and Related Accruals (Details) - USD ($) $ in Millions</t>
  </si>
  <si>
    <t>Restructuring Reserve</t>
  </si>
  <si>
    <t>Charges</t>
  </si>
  <si>
    <t>Employee-Related Costs</t>
  </si>
  <si>
    <t>Balance as of June 30, 2014</t>
  </si>
  <si>
    <t>Cash payments</t>
  </si>
  <si>
    <t>Foreign exchange</t>
  </si>
  <si>
    <t>Balance as of June 30, 2015</t>
  </si>
  <si>
    <t>Stock-Based Compensation - Narrative (Details) $ / shares in Units, $ in Millions</t>
  </si>
  <si>
    <t>Oct. 01, 2014USD ($)$ / sharesshares</t>
  </si>
  <si>
    <t>Jun. 30, 2015USD ($)shares</t>
  </si>
  <si>
    <t>Jun. 30, 2015USD ($)$ / sharesshares</t>
  </si>
  <si>
    <t>Employee Service Share-based Compensation, Allocation of Recognized Period Costs [Line Items]</t>
  </si>
  <si>
    <t>Equity Classified Awards Expense</t>
  </si>
  <si>
    <t>Liability Classified Awards Expense</t>
  </si>
  <si>
    <t>Expense Allocated from ADP</t>
  </si>
  <si>
    <t>Employee Stock Option</t>
  </si>
  <si>
    <t>Options granted (shares) | shares</t>
  </si>
  <si>
    <t>Options exercised (usd per share) | $ / shares</t>
  </si>
  <si>
    <t>Total remaining unrecognized compensation cost</t>
  </si>
  <si>
    <t>Award expiration term</t>
  </si>
  <si>
    <t>10 years</t>
  </si>
  <si>
    <t>Weighted-average remaining requisite vesting period</t>
  </si>
  <si>
    <t>1 year 9 months 18 days</t>
  </si>
  <si>
    <t>Aggregate intrinsic value of stock options exercised</t>
  </si>
  <si>
    <t>Time-Based Restricted Stock</t>
  </si>
  <si>
    <t>Restricted shares granted during period (shares) | shares</t>
  </si>
  <si>
    <t>Performance-Based Restricted Stock</t>
  </si>
  <si>
    <t>Stock Compensation Plan | 2014 Omnibus Award Plan</t>
  </si>
  <si>
    <t>Number of shares authorized (shares) | shares</t>
  </si>
  <si>
    <t>Shares available for issuance (shares) | shares</t>
  </si>
  <si>
    <t>Time-Based Restricted Stock and Time-Based Restricted Stock Units | Minimum</t>
  </si>
  <si>
    <t>Award vesting period</t>
  </si>
  <si>
    <t>Time-Based Restricted Stock and Time-Based Restricted Stock Units | Maximum</t>
  </si>
  <si>
    <t>Performance-Based Restricted Stock and Performance-Based Restricted Stock Units | Minimum</t>
  </si>
  <si>
    <t>Award vesting based on performance period and targets, percentage</t>
  </si>
  <si>
    <t>0.00%</t>
  </si>
  <si>
    <t>Award performance period</t>
  </si>
  <si>
    <t>Performance-Based Restricted Stock and Performance-Based Restricted Stock Units | Maximum</t>
  </si>
  <si>
    <t>Award requisite service period</t>
  </si>
  <si>
    <t>26 months</t>
  </si>
  <si>
    <t>150.00%</t>
  </si>
  <si>
    <t>Restricted Stock Units</t>
  </si>
  <si>
    <t>1 year 8 months 12 days</t>
  </si>
  <si>
    <t>Restricted Stock</t>
  </si>
  <si>
    <t>1 year 4 months 24 days</t>
  </si>
  <si>
    <t>Spinoff</t>
  </si>
  <si>
    <t>Conversion of existing equity awards to new awards, ratio</t>
  </si>
  <si>
    <t>Converted equity awards, change in fair value</t>
  </si>
  <si>
    <t>Recognized compensation cost</t>
  </si>
  <si>
    <t>Spinoff | Employee Stock Option</t>
  </si>
  <si>
    <t>Spinoff | Time-Based Restricted Stock</t>
  </si>
  <si>
    <t>Spinoff | Performance-Based Restricted Stock</t>
  </si>
  <si>
    <t>Stock-Based Compensation - Components Of Stock-Based Compensation Expense (Details) - USD ($) $ in Millions</t>
  </si>
  <si>
    <t>Defined Benefit Plan Disclosure [Line Items]</t>
  </si>
  <si>
    <t>Pre-tax stock-based compensation expense</t>
  </si>
  <si>
    <t>Income tax benefit</t>
  </si>
  <si>
    <t>Stock-Based Compensation - Activity Related to Incentive Equity Awards, Stock Options (Details) - Jun. 30, 2015 - Employee Stock Option - USD ($) $ / shares in Units, shares in Thousands, $ in Millions</t>
  </si>
  <si>
    <t>Number of Options (in shares)</t>
  </si>
  <si>
    <t>Options outstanding as of June 30, 2014 (shares)</t>
  </si>
  <si>
    <t>Options converted from ADP equity awards (shares)</t>
  </si>
  <si>
    <t>Options granted (shares)</t>
  </si>
  <si>
    <t>Options exercised (shares)</t>
  </si>
  <si>
    <t>Options canceled (shares)</t>
  </si>
  <si>
    <t>Options outstanding as of June 30, 2015 (shares)</t>
  </si>
  <si>
    <t>Weighted Average Exercise Price (in usd per share)</t>
  </si>
  <si>
    <t>Options outstanding as of June 30, 2014 (usd per share)</t>
  </si>
  <si>
    <t>Options converted from ADP equity awards (usd per share)</t>
  </si>
  <si>
    <t>Options granted (usd per share)</t>
  </si>
  <si>
    <t>Options exercised (usd per share)</t>
  </si>
  <si>
    <t>Options canceled (usd per share)</t>
  </si>
  <si>
    <t>Options outstanding as of June 30, 2015 (usd per share)</t>
  </si>
  <si>
    <t>Options, Additional Disclosures</t>
  </si>
  <si>
    <t>Options outstanding at end of period, weighted average remaining contractual life</t>
  </si>
  <si>
    <t>6 years 9 months 18 days</t>
  </si>
  <si>
    <t>Options outstanding at end of period, aggregate intrinsic value</t>
  </si>
  <si>
    <t>Options vested as of end of period, number of options (shares)</t>
  </si>
  <si>
    <t>Options vested as of end of period, weighted average exercise price (usd per share)</t>
  </si>
  <si>
    <t>Options vested as of end of period, weighted average remaining contractual life</t>
  </si>
  <si>
    <t>Options vested as of end of period, aggregate intrinsic value</t>
  </si>
  <si>
    <t>Options exercisable as of end of period, number of options (shares)</t>
  </si>
  <si>
    <t>Options exercisable as of end of period, weighted average exercise price (usd per share)</t>
  </si>
  <si>
    <t>Options exercisable as of end of period, weighted average remaining contractual life</t>
  </si>
  <si>
    <t>4 years 9 months 18 days</t>
  </si>
  <si>
    <t>Options exercisable as of end of period, aggregate intrinsic value</t>
  </si>
  <si>
    <t>Stock-Based Compensation - Activity Related to Incentive Equity Awards, Restricted Stock Units (Details) - 12 months ended Jun. 30, 2015 - $ / shares shares in Thousands</t>
  </si>
  <si>
    <t>Restricted Stock and Restricted Stock Units (in shares)</t>
  </si>
  <si>
    <t>Non-vested restricted shares/units as of June 30, 2014 (shares)</t>
  </si>
  <si>
    <t>Restricted shares/units converted from ADP equity awards (shares)</t>
  </si>
  <si>
    <t>Restricted shares/units granted (shares)</t>
  </si>
  <si>
    <t>Restricted shares/units vested (shares)</t>
  </si>
  <si>
    <t>Restricted shares/units forfeited (shares)</t>
  </si>
  <si>
    <t>Non-vested restricted shares/units as of June 30, 2015 (shares)</t>
  </si>
  <si>
    <t>Weighted Average Grant Date Fair Value (usd per share)</t>
  </si>
  <si>
    <t>Non-vested restricted shares/units as of June 30, 2014 (usd per share)</t>
  </si>
  <si>
    <t>Restricted shares/units converted from ADP equity awards (usd per share)</t>
  </si>
  <si>
    <t>Restricted shares/units granted (usd per share)</t>
  </si>
  <si>
    <t>Restricted shares/units vested (usd per share)</t>
  </si>
  <si>
    <t>Restricted shares/units forfeited (usd per share)</t>
  </si>
  <si>
    <t>Non-vested restricted shares/units as of June 30, 2015 (usd per share)</t>
  </si>
  <si>
    <t>Time-Based Restricted Stock Units</t>
  </si>
  <si>
    <t>Performance-Based Restricted Stock Units</t>
  </si>
  <si>
    <t>Stock-Based Compensation - Assumptions Used To Estimate Fair Value For Stock Options Granted (Details) - $ / shares</t>
  </si>
  <si>
    <t>Sep. 24, 2014</t>
  </si>
  <si>
    <t>Assumptions used</t>
  </si>
  <si>
    <t>Risk-free interest rate, minimum</t>
  </si>
  <si>
    <t>1.50%</t>
  </si>
  <si>
    <t>0.80%</t>
  </si>
  <si>
    <t>Risk-free interest rate, maximum</t>
  </si>
  <si>
    <t>1.70%</t>
  </si>
  <si>
    <t>1.00%</t>
  </si>
  <si>
    <t>Weighted-average volatility factor</t>
  </si>
  <si>
    <t>23.80%</t>
  </si>
  <si>
    <t>Weighted-average expected life (in years)</t>
  </si>
  <si>
    <t>5 years 4 months 24 days</t>
  </si>
  <si>
    <t>Weighted-average fair value (in dollars) (usd per share)</t>
  </si>
  <si>
    <t>Incentive Equity Awards Converted From ADP Awards</t>
  </si>
  <si>
    <t>Risk-free interest rate</t>
  </si>
  <si>
    <t>1.10%</t>
  </si>
  <si>
    <t>Dividend yield</t>
  </si>
  <si>
    <t>23.90%</t>
  </si>
  <si>
    <t>3 years 4 months 24 days</t>
  </si>
  <si>
    <t>1.60%</t>
  </si>
  <si>
    <t>25.60%</t>
  </si>
  <si>
    <t>6 years 3 months</t>
  </si>
  <si>
    <t>Minimum</t>
  </si>
  <si>
    <t>2.30%</t>
  </si>
  <si>
    <t>2.70%</t>
  </si>
  <si>
    <t>23.50%</t>
  </si>
  <si>
    <t>5 years 3 months 18 days</t>
  </si>
  <si>
    <t>Maximum</t>
  </si>
  <si>
    <t>2.40%</t>
  </si>
  <si>
    <t>2.90%</t>
  </si>
  <si>
    <t>24.40%</t>
  </si>
  <si>
    <t>Employee Benefit Plans - Defined Contribution Savings Plan (Details) - USD ($) $ in Millions</t>
  </si>
  <si>
    <t>3 Months Ended</t>
  </si>
  <si>
    <t>Domestic</t>
  </si>
  <si>
    <t>Defined Contribution Plan Disclosure [Line Items]</t>
  </si>
  <si>
    <t>Defined contribution plan, recorded costs</t>
  </si>
  <si>
    <t>Foreign</t>
  </si>
  <si>
    <t>ADP | Affiliated Entity | Domestic</t>
  </si>
  <si>
    <t>Employee Benefit Plans - Defined Benefit Pension Plans (Details) - USD ($) $ in Millions</t>
  </si>
  <si>
    <t>ADP | Affiliated Entity | Supplemental Officer Retirement Plan</t>
  </si>
  <si>
    <t>Income Taxes - Tax Matters Agreement (Details) - USD ($)</t>
  </si>
  <si>
    <t>Related Party Transaction [Line Items]</t>
  </si>
  <si>
    <t>Deferred tax adjustment to reflect additional tax depreciation</t>
  </si>
  <si>
    <t>Income Tax | State</t>
  </si>
  <si>
    <t>Income taxes due from (to) related party</t>
  </si>
  <si>
    <t>Income Tax | Foreign</t>
  </si>
  <si>
    <t>Income Taxes - Earnings before Income Taxes by Geographic Location (Details) - USD ($) $ in Millions</t>
  </si>
  <si>
    <t>Earnings before income taxes:</t>
  </si>
  <si>
    <t>United States</t>
  </si>
  <si>
    <t>Total earnings before income taxes:</t>
  </si>
  <si>
    <t>Income Taxes - Components of Income Tax Provision (Benefit) (Details) - USD ($) $ in Millions</t>
  </si>
  <si>
    <t>Current:</t>
  </si>
  <si>
    <t>Federal</t>
  </si>
  <si>
    <t>State</t>
  </si>
  <si>
    <t>Total current</t>
  </si>
  <si>
    <t>Deferred:</t>
  </si>
  <si>
    <t>Total deferred</t>
  </si>
  <si>
    <t>Total provision for income taxes</t>
  </si>
  <si>
    <t>Income Taxes - Effective Income Tax Rate Reconciliation (Details) - USD ($) $ in Millions</t>
  </si>
  <si>
    <t>Effective Income Tax Rate Reconciliation, Amount</t>
  </si>
  <si>
    <t>Provision for taxes at U.S. statutory rate</t>
  </si>
  <si>
    <t>State taxes, net of federal benefit</t>
  </si>
  <si>
    <t>Foreign rate differential</t>
  </si>
  <si>
    <t>Utilization of foreign tax credits</t>
  </si>
  <si>
    <t>Resolution of tax matters</t>
  </si>
  <si>
    <t>Non-deductible separation costs</t>
  </si>
  <si>
    <t>Tax law changes</t>
  </si>
  <si>
    <t>Capital losses</t>
  </si>
  <si>
    <t>Valuation allowances</t>
  </si>
  <si>
    <t>Pre spin-off tax return adjustments</t>
  </si>
  <si>
    <t>Effective Income Tax Rate Reconciliation, Percent</t>
  </si>
  <si>
    <t>35.00%</t>
  </si>
  <si>
    <t>2.80%</t>
  </si>
  <si>
    <t>(0.90%)</t>
  </si>
  <si>
    <t>(0.80%)</t>
  </si>
  <si>
    <t>(0.70%)</t>
  </si>
  <si>
    <t>(1.40%)</t>
  </si>
  <si>
    <t>(1.00%)</t>
  </si>
  <si>
    <t>(0.60%)</t>
  </si>
  <si>
    <t>(0.20%)</t>
  </si>
  <si>
    <t>(1.10%)</t>
  </si>
  <si>
    <t>2.60%</t>
  </si>
  <si>
    <t>0.90%</t>
  </si>
  <si>
    <t>(9.70%)</t>
  </si>
  <si>
    <t>(0.00%)</t>
  </si>
  <si>
    <t>9.00%</t>
  </si>
  <si>
    <t>(2.00%)</t>
  </si>
  <si>
    <t>0.20%</t>
  </si>
  <si>
    <t>0.40%</t>
  </si>
  <si>
    <t>0.10%</t>
  </si>
  <si>
    <t>Effective income tax reconciliation, percent</t>
  </si>
  <si>
    <t>37.90%</t>
  </si>
  <si>
    <t>33.20%</t>
  </si>
  <si>
    <t>35.90%</t>
  </si>
  <si>
    <t>Income Taxes - Balance Sheet Classification and Significant Components of Deferred Income Tax Assets and Liabilities (Details) - USD ($) $ in Millions</t>
  </si>
  <si>
    <t>Classification:</t>
  </si>
  <si>
    <t>Current deferred tax assets (included in other current assets)</t>
  </si>
  <si>
    <t>Current deferred tax liabilities (included in accrued expenses and other current liabilities)</t>
  </si>
  <si>
    <t>Long term deferred tax assets (included in other assets)</t>
  </si>
  <si>
    <t>Long term deferred tax liabilities (included in deferred income taxes)</t>
  </si>
  <si>
    <t>Net deferred tax liabilities</t>
  </si>
  <si>
    <t>Deferred tax assets:</t>
  </si>
  <si>
    <t>Accrued expenses</t>
  </si>
  <si>
    <t>Compensation and benefits</t>
  </si>
  <si>
    <t>Deferred revenue</t>
  </si>
  <si>
    <t>Net operating losses</t>
  </si>
  <si>
    <t>Deferred tax assets</t>
  </si>
  <si>
    <t>Less: valuation allowances</t>
  </si>
  <si>
    <t>Net deferred tax assets</t>
  </si>
  <si>
    <t>Deferred tax liabilities:</t>
  </si>
  <si>
    <t>Deferred expenses</t>
  </si>
  <si>
    <t>Property, plant and equipment and intangible assets</t>
  </si>
  <si>
    <t>Prepaid expenses</t>
  </si>
  <si>
    <t>Income Taxes - Operating Loss Carryforward Narrative (Details) - USD ($) $ in Millions</t>
  </si>
  <si>
    <t>Operating Loss Carryforwards [Line Items]</t>
  </si>
  <si>
    <t>Aggregate undistributed foreign earnings</t>
  </si>
  <si>
    <t>Adjustment in valuation allowance</t>
  </si>
  <si>
    <t>Income tax payments, net</t>
  </si>
  <si>
    <t>Net operating loss</t>
  </si>
  <si>
    <t>Operating loss carryforward expiring between 2016 and 2035</t>
  </si>
  <si>
    <t>Operating loss carryforwards, not subject to expiration</t>
  </si>
  <si>
    <t>Capital Losses From Disposal</t>
  </si>
  <si>
    <t>Capital Losses From Disposal | Domestic</t>
  </si>
  <si>
    <t>Capital loss</t>
  </si>
  <si>
    <t>Capital Losses From Disposal | State</t>
  </si>
  <si>
    <t>Income Taxes - Unrecognized Income Tax Benefits (Details) - USD ($) $ in Millions</t>
  </si>
  <si>
    <t>Unrecognized Income Tax Benefits</t>
  </si>
  <si>
    <t>Beginning of the year balance</t>
  </si>
  <si>
    <t>Additions for current year tax positions</t>
  </si>
  <si>
    <t>Reductions for current year tax positions</t>
  </si>
  <si>
    <t>Additions for tax positions of prior years</t>
  </si>
  <si>
    <t>Reductions for tax positions of prior years</t>
  </si>
  <si>
    <t>Settlement with tax authorities</t>
  </si>
  <si>
    <t>Expiration of the statute of limitations</t>
  </si>
  <si>
    <t>Impact of foreign exchange rate fluctuations</t>
  </si>
  <si>
    <t>End of year balance</t>
  </si>
  <si>
    <t>Income Taxes - Unrecognized Income Tax Benefits Narrative (Details) - USD ($) $ in Millions</t>
  </si>
  <si>
    <t>Jun. 30, 2012</t>
  </si>
  <si>
    <t>Estimated associated net tax impact on effective tax rate if liability for uncertain tax positions change</t>
  </si>
  <si>
    <t>Unrecognized tax benefits, period increase</t>
  </si>
  <si>
    <t>Unrecognized income tax benefits</t>
  </si>
  <si>
    <t>Unrecognized tax benefits that would impact effective tax rate, if recognized</t>
  </si>
  <si>
    <t>Earnings per Share (“EPS”) - Components of Basic and Diluted Earnings Per Share (Details) - USD ($) $ / shares in Units, shares in Millions, $ in Millions</t>
  </si>
  <si>
    <t>Mar. 31, 2015</t>
  </si>
  <si>
    <t>Sep. 30, 2014</t>
  </si>
  <si>
    <t>Mar. 31, 2014</t>
  </si>
  <si>
    <t>Dec. 31, 2013</t>
  </si>
  <si>
    <t>Sep. 30, 2013</t>
  </si>
  <si>
    <t>Weighted-average shares outstanding:</t>
  </si>
  <si>
    <t>Effect of employee stock options (shares)</t>
  </si>
  <si>
    <t>Effect of employee restricted stock (shares)</t>
  </si>
  <si>
    <t>Basic earnings attributable to CDK per share (usd per share)</t>
  </si>
  <si>
    <t>Diluted earnings attributable to CDK per share (usd per share)</t>
  </si>
  <si>
    <t>Earnings per Share (“EPS”) - Narrative (Details) shares in Millions</t>
  </si>
  <si>
    <t>Jun. 30, 2015shares</t>
  </si>
  <si>
    <t>Antidilutive Securities Excluded from Computation of Earnings Per Share [Line Items]</t>
  </si>
  <si>
    <t>Number of ADP shares for every share of CDK</t>
  </si>
  <si>
    <t>Stock options excluded from calculation of diluted earnings per share (shares)</t>
  </si>
  <si>
    <t>Accounts Receivable, Net - Schedule of Accounts Receivable, Net (Details) - USD ($) $ in Millions</t>
  </si>
  <si>
    <t>Accounts receivable, gross</t>
  </si>
  <si>
    <t>Less: allowances</t>
  </si>
  <si>
    <t>Account receivable, net</t>
  </si>
  <si>
    <t>Lease Receivable</t>
  </si>
  <si>
    <t>Minimum lease payments</t>
  </si>
  <si>
    <t>Unearned income</t>
  </si>
  <si>
    <t>Lease receivables, gross:</t>
  </si>
  <si>
    <t>Trade receivables</t>
  </si>
  <si>
    <t>Lease receivables</t>
  </si>
  <si>
    <t>Less: lease receivables, current (included in accounts receivable, net)</t>
  </si>
  <si>
    <t>Lease receivables, long-term (included in other assets)</t>
  </si>
  <si>
    <t>Accounts Receivable, Net - Schedule of Future Minimum Lease Payments Receivable (Details) $ in Millions</t>
  </si>
  <si>
    <t>Fiscal year ended 2016</t>
  </si>
  <si>
    <t>Fiscal year ended 2017</t>
  </si>
  <si>
    <t>Fiscal year ended 2018</t>
  </si>
  <si>
    <t>Fiscal year ended 2019</t>
  </si>
  <si>
    <t>Fiscal year ended 2020</t>
  </si>
  <si>
    <t>Total minimum lease payments receivable</t>
  </si>
  <si>
    <t>Accounts Receivable, Net - Additional Information (Details) - USD ($) $ in Millions</t>
  </si>
  <si>
    <t>Interest income on sales-type leases</t>
  </si>
  <si>
    <t>Notes Receivable From and Payable To ADP and its Affiliates - Schedule of All Notes Receivable from and Payable to ADP and Affiliates (Details) - ADP And Affiliates - Affiliated Entity - USD ($) $ in Millions</t>
  </si>
  <si>
    <t>Notes payable to affiliate</t>
  </si>
  <si>
    <t>Foreign currency</t>
  </si>
  <si>
    <t>Notes receivable from affiliate</t>
  </si>
  <si>
    <t>4.9% Note Payable, Due January 2024 | Foreign currency</t>
  </si>
  <si>
    <t>Notes payable to affiliate, stated interest rate</t>
  </si>
  <si>
    <t>4.90%</t>
  </si>
  <si>
    <t>0.8% Note Payable Due August 2015 | US Dollars</t>
  </si>
  <si>
    <t>0.6% Note Receivable, Due October 2014 | Foreign currency</t>
  </si>
  <si>
    <t>Notes receivable from affiliate, stated interest rate</t>
  </si>
  <si>
    <t>0.60%</t>
  </si>
  <si>
    <t>0.3% Note Receivable, Due November 2014 | Foreign currency</t>
  </si>
  <si>
    <t>0.30%</t>
  </si>
  <si>
    <t>2.8% Note Receivable, Due August 2014 A | Foreign currency</t>
  </si>
  <si>
    <t>2.8% Note Receivable, Due August 2014 B | Foreign currency</t>
  </si>
  <si>
    <t>2.8% Note Receivable, Due August 2014 C | Foreign currency</t>
  </si>
  <si>
    <t>3.6% Note Receivable, Due January 2015 A | Foreign currency</t>
  </si>
  <si>
    <t>3.60%</t>
  </si>
  <si>
    <t>3.6% Note Receivable, Due January 2015 B | Foreign currency</t>
  </si>
  <si>
    <t>3.6% Note Receivable, Due January 2015 C | Foreign currency</t>
  </si>
  <si>
    <t>6.0% Note Receivable, Due April 2015 | Foreign currency</t>
  </si>
  <si>
    <t>6.00%</t>
  </si>
  <si>
    <t>6.0% Note Receivable, Due August 2015 | Foreign currency</t>
  </si>
  <si>
    <t>6.0% Note Receivable, Due October 2015 | Foreign currency</t>
  </si>
  <si>
    <t>6.0% Note Receivable, Due January 2016 | Foreign currency</t>
  </si>
  <si>
    <t>5.5% Note Receivable, Due February 2016 A | Foreign currency</t>
  </si>
  <si>
    <t>5.50%</t>
  </si>
  <si>
    <t>5.5% Note Receivable, Due February 2016 B | Foreign currency</t>
  </si>
  <si>
    <t>5.5% Note Receivable, Due December 2016 A | Foreign currency</t>
  </si>
  <si>
    <t>5.5% Note Receivable, Due December 2016 B | Foreign currency</t>
  </si>
  <si>
    <t>5.5% Note Receivable, Due June 2015 | Foreign currency</t>
  </si>
  <si>
    <t>Notes Receivable From and Payable To ADP and its Affiliates - Additional Information (Details) - Affiliated Entity - USD ($) $ in Millions</t>
  </si>
  <si>
    <t>Interest income, related party</t>
  </si>
  <si>
    <t>Interest expense, related party</t>
  </si>
  <si>
    <t>Property, Plant and Equipment, Net - Schedule of Property, Plant and Equipment (Details) - USD ($) $ in Millions</t>
  </si>
  <si>
    <t>Property, plant and equipment, gross</t>
  </si>
  <si>
    <t>Less: accumulated depreciation</t>
  </si>
  <si>
    <t>Land and buildings</t>
  </si>
  <si>
    <t>Data processing equipment</t>
  </si>
  <si>
    <t>Furniture and fixtures, leasehold improvements, and other</t>
  </si>
  <si>
    <t>Property, Plant and Equipment, Net - Additional Information (Details) - USD ($) $ in Millions</t>
  </si>
  <si>
    <t>Goodwill and Intangible Assets, Net - Changes In Goodwill (Details) - USD ($) $ in Millions</t>
  </si>
  <si>
    <t>Beginning balance</t>
  </si>
  <si>
    <t>Additions</t>
  </si>
  <si>
    <t>Sale of Internet sales leads business</t>
  </si>
  <si>
    <t>Cumulative translation adjustments</t>
  </si>
  <si>
    <t>Ending balance</t>
  </si>
  <si>
    <t>Automotive Retail North America</t>
  </si>
  <si>
    <t>Automotive Retail International</t>
  </si>
  <si>
    <t>Digital Marketing</t>
  </si>
  <si>
    <t>Goodwill and Intangible Assets, Net - Components Of Intangible Assets (Details) - USD ($) $ in Millions</t>
  </si>
  <si>
    <t>Finite-Lived Intangible Assets [Line Items]</t>
  </si>
  <si>
    <t>Original Cost</t>
  </si>
  <si>
    <t>Accumulated Amortization</t>
  </si>
  <si>
    <t>Intangible Assets, net</t>
  </si>
  <si>
    <t>Software</t>
  </si>
  <si>
    <t>Client lists</t>
  </si>
  <si>
    <t>Trademarks</t>
  </si>
  <si>
    <t>Other intangibles</t>
  </si>
  <si>
    <t>Goodwill and Intangible Assets, Net - Narrative (Details) - USD ($) $ / shares in Units, $ in Millions</t>
  </si>
  <si>
    <t>Amortization of intangibles</t>
  </si>
  <si>
    <t>Effect of change in estimated useful life of trademark on earnings per share, basic, net of tax (usd per share)</t>
  </si>
  <si>
    <t>Weighted average remaining useful life</t>
  </si>
  <si>
    <t>4 years</t>
  </si>
  <si>
    <t>Recognized accelerated amortization</t>
  </si>
  <si>
    <t>6 years</t>
  </si>
  <si>
    <t>Digital Marketing | Trademarks</t>
  </si>
  <si>
    <t>Goodwill and Intangible Assets, Net - Schedule Of Finite-Lived Intangible Assets, Future Amortization Expense (Details) - USD ($) $ in Millions</t>
  </si>
  <si>
    <t>Thereafter</t>
  </si>
  <si>
    <t>Debt - Schedule of Debt (Details) - USD ($) $ in Millions</t>
  </si>
  <si>
    <t>Oct. 14, 2014</t>
  </si>
  <si>
    <t>Debt Instrument [Line Items]</t>
  </si>
  <si>
    <t>Long-term debt and capital lease obligations, including current maturities and unamortized debt financing costs</t>
  </si>
  <si>
    <t>Unamortized debt financing costs</t>
  </si>
  <si>
    <t>Total debt and capital lease obligations</t>
  </si>
  <si>
    <t>Total long-term debt and capital lease obligations</t>
  </si>
  <si>
    <t>Line of Credit | Revolving credit facility</t>
  </si>
  <si>
    <t>Term loan facility</t>
  </si>
  <si>
    <t>Capital Lease Obligations</t>
  </si>
  <si>
    <t>3.30% senior notes, due 2019 | Senior Notes</t>
  </si>
  <si>
    <t>Interest rate</t>
  </si>
  <si>
    <t>3.30%</t>
  </si>
  <si>
    <t>4.50% senior notes due 2024 | Senior Notes</t>
  </si>
  <si>
    <t>4.50%</t>
  </si>
  <si>
    <t>Debt - Narrative (Details)</t>
  </si>
  <si>
    <t>Oct. 14, 2014USD ($)</t>
  </si>
  <si>
    <t>Sep. 30, 2014USD ($)</t>
  </si>
  <si>
    <t>Sep. 16, 2014USD ($)extension</t>
  </si>
  <si>
    <t>Cash dividends paid to ADP at separation</t>
  </si>
  <si>
    <t>Maximum ratio of indebtedness to EBITDA</t>
  </si>
  <si>
    <t>350.00%</t>
  </si>
  <si>
    <t>Minimum ratio of EBITDA to Interest expense</t>
  </si>
  <si>
    <t>300.00%</t>
  </si>
  <si>
    <t>Debt issuance cost</t>
  </si>
  <si>
    <t>Accumulated amortization of debt financing costs</t>
  </si>
  <si>
    <t>Line of Credit</t>
  </si>
  <si>
    <t>Debt instrument, term</t>
  </si>
  <si>
    <t>Revolving credit facility, maximum borrowing capacity</t>
  </si>
  <si>
    <t>Revolving credit facility, Euro or Sterling sublimit</t>
  </si>
  <si>
    <t>Line of credit facility accordion feature</t>
  </si>
  <si>
    <t>Line of credit, number of one-year extensions | extension</t>
  </si>
  <si>
    <t>Revolving credit facility term extension period</t>
  </si>
  <si>
    <t>Line of Credit | Revolving credit facility | Prime Rate | JP Morgan Chase Bank</t>
  </si>
  <si>
    <t>Description of variable rate basis, line of credit</t>
  </si>
  <si>
    <t>prime rate</t>
  </si>
  <si>
    <t>Line of Credit | Revolving credit facility | Federal Funds Rate</t>
  </si>
  <si>
    <t>Basis spread on variable rate, line of credit</t>
  </si>
  <si>
    <t>0.50%</t>
  </si>
  <si>
    <t>federal funds rate</t>
  </si>
  <si>
    <t>Line of Credit | Revolving credit facility | One-Month LIBOR</t>
  </si>
  <si>
    <t>Line of Credit | Revolving credit facility | Minimum</t>
  </si>
  <si>
    <t>Commitment fee percentage on unused portion of the revolving credit facility</t>
  </si>
  <si>
    <t>0.125%</t>
  </si>
  <si>
    <t>Line of Credit | Revolving credit facility | Minimum | London Interbank Offered Rate (LIBOR)</t>
  </si>
  <si>
    <t>1.125%</t>
  </si>
  <si>
    <t>Line of Credit | Revolving credit facility | Minimum | One-Month LIBOR</t>
  </si>
  <si>
    <t>Additional basis spread on variable rate, line of credit</t>
  </si>
  <si>
    <t>Line of Credit | Revolving credit facility | Maximum</t>
  </si>
  <si>
    <t>0.35%</t>
  </si>
  <si>
    <t>Line of Credit | Revolving credit facility | Maximum | London Interbank Offered Rate (LIBOR)</t>
  </si>
  <si>
    <t>2.00%</t>
  </si>
  <si>
    <t>Line of Credit | Revolving credit facility | Maximum | One-Month LIBOR</t>
  </si>
  <si>
    <t>Debt instrument, face amount</t>
  </si>
  <si>
    <t>Periodic payment of principal, in percentage, term loan</t>
  </si>
  <si>
    <t>1.25%</t>
  </si>
  <si>
    <t>Annual interest rate on loan facility</t>
  </si>
  <si>
    <t>1.69%</t>
  </si>
  <si>
    <t>Bridge Loan [Member]</t>
  </si>
  <si>
    <t>Senior Notes | Minimum</t>
  </si>
  <si>
    <t>Notes, redemption price resulting from change of control, as percentage of principal amount</t>
  </si>
  <si>
    <t>101.00%</t>
  </si>
  <si>
    <t>Senior Notes | Debt Instrument, Redemption, Period One | Minimum</t>
  </si>
  <si>
    <t>Notes, redemption price as a percentage of the aggregate principal amount</t>
  </si>
  <si>
    <t>Senior Notes | Debt Instrument, Redemption, Period Two | Minimum</t>
  </si>
  <si>
    <t>Senior Notes | 3.30% senior notes, due 2019</t>
  </si>
  <si>
    <t>Senior Notes | 4.50% senior notes due 2024</t>
  </si>
  <si>
    <t>Revolving Line of Credit and Medium-Term Notes [Member] | Maximum</t>
  </si>
  <si>
    <t>Maximum aggregate principal amount of accelerated maturity of other indebtedness allowed</t>
  </si>
  <si>
    <t>Debt - Schedule of Maturities (Details) - USD ($) $ in Millions</t>
  </si>
  <si>
    <t>Unamortized deferred financing costs</t>
  </si>
  <si>
    <t>Commitments and Contingencies - Minimum Commitments Under Operating Leases (Details) $ in Millions</t>
  </si>
  <si>
    <t>Operating leases, total minimum commitments</t>
  </si>
  <si>
    <t>Commitments and Contingencies - Narrative (Details) - USD ($) $ in Millions</t>
  </si>
  <si>
    <t>Operating leases expense</t>
  </si>
  <si>
    <t>Purchase Obligation, Fiscal Year Maturity</t>
  </si>
  <si>
    <t>Purchase commitments and obligation</t>
  </si>
  <si>
    <t>Purchase commitments and obligation, due in the next twelve months</t>
  </si>
  <si>
    <t>Purchase commitments and obligation, second year</t>
  </si>
  <si>
    <t>Purchase commitments and obligation. due in third year</t>
  </si>
  <si>
    <t>Purchase commitments and obligation, due in fourth year</t>
  </si>
  <si>
    <t>Accumulated Other Comprehensive Income ("AOCI") Accumulated Other Comprehensive Income ("AOCI") (Details) - USD ($) $ in Millions</t>
  </si>
  <si>
    <t>Other comprehensive income (loss)</t>
  </si>
  <si>
    <t>Currency translation adjustments, accumulated balances</t>
  </si>
  <si>
    <t>Transactions with ADP (Details) - USD ($)</t>
  </si>
  <si>
    <t>Amount payable to ADP</t>
  </si>
  <si>
    <t>Transition Services</t>
  </si>
  <si>
    <t>Transition expense, data services agreement</t>
  </si>
  <si>
    <t>Transition Services | ADP</t>
  </si>
  <si>
    <t>Term of agreement</t>
  </si>
  <si>
    <t>Data Services</t>
  </si>
  <si>
    <t>Data Services | ADP</t>
  </si>
  <si>
    <t>Financial Data By Segment - Revenue and Earnings Before Taxes by Segment (Details) - USD ($) $ in Millions</t>
  </si>
  <si>
    <t>Segment Reporting Information [Line Items]</t>
  </si>
  <si>
    <t>Assets</t>
  </si>
  <si>
    <t>Segment Reconciling Items</t>
  </si>
  <si>
    <t>Europe</t>
  </si>
  <si>
    <t>Canada</t>
  </si>
  <si>
    <t>Automotive Retail North America | Operating Segments</t>
  </si>
  <si>
    <t>Automotive Retail International | Operating Segments</t>
  </si>
  <si>
    <t>Digital Marketing | Operating Segments</t>
  </si>
  <si>
    <t>Other | Operating Segments</t>
  </si>
  <si>
    <t>Financial Data By Segment - Additional Information (Details) - USD ($) $ in Millions</t>
  </si>
  <si>
    <t>Trademarks | Digital Marketing</t>
  </si>
  <si>
    <t>Loss on the sale of the Internet sales leads business</t>
  </si>
  <si>
    <t>Internet Sales Leads Business Unit | Disposal Group, Disposed of by Sale, Not Discontinued Operations | Automotive Retail North America</t>
  </si>
  <si>
    <t>Quarterly Financial Results (Unaudited) - Summarized Quarterly Results of Operations (Details) - USD ($) $ / shares in Units, $ in Millions</t>
  </si>
  <si>
    <t>Gross profit</t>
  </si>
  <si>
    <t>Net earnings attributable to noncontrolling interest</t>
  </si>
  <si>
    <t>Quarterly Financial Results (Unaudited) - Prior Period Adjustments (Details) - USD ($) $ / shares in Units, $ in Millions</t>
  </si>
  <si>
    <t>Error Corrections and Prior Period Adjustments Restatement [Line Items]</t>
  </si>
  <si>
    <t>As Reported</t>
  </si>
  <si>
    <t>Hardware | Adjustments</t>
  </si>
  <si>
    <t>NCI | Adjustments</t>
  </si>
  <si>
    <t>Schedule II - Valuation and Qualifying Accounts (Details) - USD ($) $ in Millions</t>
  </si>
  <si>
    <t>Accounts receivable allowances</t>
  </si>
  <si>
    <t>Valuation and Qualifying Accounts Disclosure [Line Items]</t>
  </si>
  <si>
    <t>Balance at beginning of period</t>
  </si>
  <si>
    <t>Charged (credited) to costs and expenses</t>
  </si>
  <si>
    <t>Charged (credited) to other accounts</t>
  </si>
  <si>
    <t>Deductions</t>
  </si>
  <si>
    <t>Balance at end of period</t>
  </si>
  <si>
    <t>Deferred tax valuation allowance</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_);_(&quot;$ &quot;(#,##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2"/>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9</v>
      </c>
    </row>
    <row r="8" spans="1:4">
      <c s="4" r="A8" t="s">
        <v>13</v>
      </c>
      <c s="4" r="B8" t="s">
        <v>14</v>
      </c>
    </row>
    <row r="9" spans="1:4">
      <c s="4" r="A9" t="s">
        <v>15</v>
      </c>
      <c s="4" r="B9" t="s">
        <v>16</v>
      </c>
    </row>
    <row r="10" spans="1:4">
      <c s="4" r="A10" t="s">
        <v>17</v>
      </c>
      <c s="4" r="B10" t="s">
        <v>18</v>
      </c>
    </row>
    <row r="11" spans="1:4">
      <c s="4" r="A11" t="s">
        <v>19</v>
      </c>
      <c s="5" r="B11" t="n">
        <v>1609702</v>
      </c>
    </row>
    <row r="12" spans="1:4">
      <c s="4" r="A12" t="s">
        <v>20</v>
      </c>
      <c s="4" r="B12" t="s">
        <v>21</v>
      </c>
    </row>
    <row r="13" spans="1:4">
      <c s="4" r="A13" t="s">
        <v>22</v>
      </c>
      <c s="4" r="B13" t="s">
        <v>23</v>
      </c>
    </row>
    <row r="14" spans="1:4">
      <c s="4" r="A14" t="s">
        <v>24</v>
      </c>
      <c s="5" r="B14" t="n">
        <v>2015</v>
      </c>
    </row>
    <row r="15" spans="1:4">
      <c s="4" r="A15" t="s">
        <v>25</v>
      </c>
      <c s="4" r="B15" t="s">
        <v>26</v>
      </c>
    </row>
    <row r="16" spans="1:4">
      <c s="4" r="A16" t="s">
        <v>27</v>
      </c>
      <c s="5" r="C16" t="n">
        <v>160062055</v>
      </c>
    </row>
    <row r="17" spans="1:4">
      <c s="4" r="A17" t="s">
        <v>28</v>
      </c>
      <c s="6" r="D17" t="n">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9</v>
      </c>
      <c s="2" r="B1" t="s">
        <v>1</v>
      </c>
    </row>
    <row r="2" spans="1:4">
      <c s="2" r="B2" t="s">
        <v>2</v>
      </c>
      <c s="2" r="C2" t="s">
        <v>30</v>
      </c>
      <c s="2" r="D2" t="s">
        <v>31</v>
      </c>
    </row>
    <row r="3" spans="1:4">
      <c s="3" r="A3" t="s">
        <v>32</v>
      </c>
    </row>
    <row r="4" spans="1:4">
      <c s="4" r="A4" t="s">
        <v>33</v>
      </c>
      <c s="6" r="B4" t="n">
        <v>2063.5</v>
      </c>
      <c s="6" r="C4" t="n">
        <v>1976.5</v>
      </c>
      <c s="6" r="D4" t="n">
        <v>1839.4</v>
      </c>
    </row>
    <row r="5" spans="1:4">
      <c s="3" r="A5" t="s">
        <v>34</v>
      </c>
    </row>
    <row r="6" spans="1:4">
      <c s="4" r="A6" t="s">
        <v>35</v>
      </c>
      <c s="7" r="B6" t="n">
        <v>1273.2</v>
      </c>
      <c s="7" r="C6" t="n">
        <v>1204.5</v>
      </c>
      <c s="7" r="D6" t="n">
        <v>1104.6</v>
      </c>
    </row>
    <row r="7" spans="1:4">
      <c s="4" r="A7" t="s">
        <v>36</v>
      </c>
      <c s="7" r="B7" t="n">
        <v>431.1</v>
      </c>
      <c s="7" r="C7" t="n">
        <v>411.8</v>
      </c>
      <c s="7" r="D7" t="n">
        <v>416.9</v>
      </c>
    </row>
    <row r="8" spans="1:4">
      <c s="4" r="A8" t="s">
        <v>37</v>
      </c>
      <c s="7" r="B8" t="n">
        <v>2.4</v>
      </c>
      <c s="5" r="C8" t="n">
        <v>0</v>
      </c>
      <c s="5" r="D8" t="n">
        <v>0</v>
      </c>
    </row>
    <row r="9" spans="1:4">
      <c s="4" r="A9" t="s">
        <v>38</v>
      </c>
      <c s="7" r="B9" t="n">
        <v>34.6</v>
      </c>
      <c s="7" r="C9" t="n">
        <v>9.300000000000001</v>
      </c>
      <c s="5" r="D9" t="n">
        <v>0</v>
      </c>
    </row>
    <row r="10" spans="1:4">
      <c s="4" r="A10" t="s">
        <v>39</v>
      </c>
      <c s="7" r="B10" t="n">
        <v>1741.3</v>
      </c>
      <c s="7" r="C10" t="n">
        <v>1625.6</v>
      </c>
      <c s="7" r="D10" t="n">
        <v>1521.5</v>
      </c>
    </row>
    <row r="11" spans="1:4">
      <c s="4" r="A11" t="s">
        <v>40</v>
      </c>
      <c s="7" r="B11" t="n">
        <v>322.2</v>
      </c>
      <c s="7" r="C11" t="n">
        <v>350.9</v>
      </c>
      <c s="7" r="D11" t="n">
        <v>317.9</v>
      </c>
    </row>
    <row r="12" spans="1:4">
      <c s="4" r="A12" t="s">
        <v>41</v>
      </c>
      <c s="7" r="B12" t="n">
        <v>-28.8</v>
      </c>
      <c s="5" r="C12" t="n">
        <v>-1</v>
      </c>
      <c s="7" r="D12" t="n">
        <v>-0.9</v>
      </c>
    </row>
    <row r="13" spans="1:4">
      <c s="4" r="A13" t="s">
        <v>42</v>
      </c>
      <c s="7" r="B13" t="n">
        <v>6.5</v>
      </c>
      <c s="7" r="C13" t="n">
        <v>3.4</v>
      </c>
      <c s="7" r="D13" t="n">
        <v>3.7</v>
      </c>
    </row>
    <row r="14" spans="1:4">
      <c s="4" r="A14" t="s">
        <v>43</v>
      </c>
      <c s="7" r="B14" t="n">
        <v>299.9</v>
      </c>
      <c s="7" r="C14" t="n">
        <v>353.3</v>
      </c>
      <c s="7" r="D14" t="n">
        <v>320.7</v>
      </c>
    </row>
    <row r="15" spans="1:4">
      <c s="4" r="A15" t="s">
        <v>44</v>
      </c>
      <c s="7" r="B15" t="n">
        <v>-113.6</v>
      </c>
      <c s="7" r="C15" t="n">
        <v>-117.4</v>
      </c>
      <c s="5" r="D15" t="n">
        <v>-115</v>
      </c>
    </row>
    <row r="16" spans="1:4">
      <c s="4" r="A16" t="s">
        <v>45</v>
      </c>
      <c s="7" r="B16" t="n">
        <v>186.3</v>
      </c>
      <c s="7" r="C16" t="n">
        <v>235.9</v>
      </c>
      <c s="7" r="D16" t="n">
        <v>205.7</v>
      </c>
    </row>
    <row r="17" spans="1:4">
      <c s="4" r="A17" t="s">
        <v>46</v>
      </c>
      <c s="7" r="B17" t="n">
        <v>7.9</v>
      </c>
      <c s="5" r="C17" t="n">
        <v>8</v>
      </c>
      <c s="7" r="D17" t="n">
        <v>6.3</v>
      </c>
    </row>
    <row r="18" spans="1:4">
      <c s="4" r="A18" t="s">
        <v>47</v>
      </c>
      <c s="6" r="B18" t="n">
        <v>178.4</v>
      </c>
      <c s="6" r="C18" t="n">
        <v>227.9</v>
      </c>
      <c s="6" r="D18" t="n">
        <v>199.4</v>
      </c>
    </row>
    <row r="19" spans="1:4">
      <c s="3" r="A19" t="s">
        <v>48</v>
      </c>
    </row>
    <row r="20" spans="1:4">
      <c s="4" r="A20" t="s">
        <v>49</v>
      </c>
      <c s="8" r="B20" t="n">
        <v>1.11</v>
      </c>
      <c s="8" r="C20" t="n">
        <v>1.42</v>
      </c>
      <c s="8" r="D20" t="n">
        <v>1.24</v>
      </c>
    </row>
    <row r="21" spans="1:4">
      <c s="4" r="A21" t="s">
        <v>50</v>
      </c>
      <c s="8" r="B21" t="n">
        <v>1.1</v>
      </c>
      <c s="8" r="C21" t="n">
        <v>1.42</v>
      </c>
      <c s="8" r="D21" t="n">
        <v>1.24</v>
      </c>
    </row>
    <row r="22" spans="1:4">
      <c s="3" r="A22" t="s">
        <v>51</v>
      </c>
    </row>
    <row r="23" spans="1:4">
      <c s="4" r="A23" t="s">
        <v>52</v>
      </c>
      <c s="7" r="B23" t="n">
        <v>160.6</v>
      </c>
      <c s="7" r="C23" t="n">
        <v>160.6</v>
      </c>
      <c s="7" r="D23" t="n">
        <v>160.6</v>
      </c>
    </row>
    <row r="24" spans="1:4">
      <c s="4" r="A24" t="s">
        <v>53</v>
      </c>
      <c s="7" r="B24" t="n">
        <v>161.6</v>
      </c>
      <c s="7" r="C24" t="n">
        <v>160.6</v>
      </c>
      <c s="7" r="D24" t="n">
        <v>160.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30</v>
      </c>
      <c s="2" r="B1" t="s">
        <v>1</v>
      </c>
    </row>
    <row r="2" spans="1:2">
      <c s="2" r="B2" t="s">
        <v>2</v>
      </c>
    </row>
    <row r="3" spans="1:2">
      <c s="3" r="A3" t="s">
        <v>231</v>
      </c>
    </row>
    <row r="4" spans="1:2">
      <c s="4" r="A4" t="s">
        <v>232</v>
      </c>
      <c s="4" r="B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34</v>
      </c>
      <c s="2" r="B1" t="s">
        <v>1</v>
      </c>
    </row>
    <row r="2" spans="1:2">
      <c s="2" r="B2" t="s">
        <v>2</v>
      </c>
    </row>
    <row r="3" spans="1:2">
      <c s="3" r="A3" t="s">
        <v>216</v>
      </c>
    </row>
    <row r="4" spans="1:2">
      <c s="4" r="A4" t="s">
        <v>234</v>
      </c>
      <c s="4" r="B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5</v>
      </c>
      <c s="2" r="B1" t="s">
        <v>1</v>
      </c>
    </row>
    <row r="2" spans="1:2">
      <c s="2" r="B2" t="s">
        <v>2</v>
      </c>
    </row>
    <row r="3" spans="1:2">
      <c s="3" r="A3" t="s">
        <v>236</v>
      </c>
    </row>
    <row r="4" spans="1:2">
      <c s="4" r="A4" t="s">
        <v>237</v>
      </c>
      <c s="4" r="B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2</v>
      </c>
      <c s="2" r="B1" t="s">
        <v>1</v>
      </c>
    </row>
    <row r="2" spans="1:2">
      <c s="2" r="B2" t="s">
        <v>2</v>
      </c>
    </row>
    <row r="3" spans="1:2">
      <c s="3" r="A3" t="s">
        <v>243</v>
      </c>
    </row>
    <row r="4" spans="1:2">
      <c s="4" r="A4" t="s">
        <v>244</v>
      </c>
      <c s="4" r="B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s="1" r="A1" t="s">
        <v>246</v>
      </c>
      <c s="2" r="B1" t="s">
        <v>1</v>
      </c>
    </row>
    <row r="2" spans="1:2">
      <c s="2" r="B2" t="s">
        <v>2</v>
      </c>
    </row>
    <row r="3" spans="1:2">
      <c s="3" r="A3" t="s">
        <v>189</v>
      </c>
    </row>
    <row r="4" spans="1:2">
      <c s="4" r="A4" t="s">
        <v>247</v>
      </c>
      <c s="4" r="B4" t="s">
        <v>248</v>
      </c>
    </row>
    <row r="5" spans="1:2">
      <c s="4" r="A5" t="s">
        <v>249</v>
      </c>
      <c s="4" r="B5" t="s">
        <v>250</v>
      </c>
    </row>
    <row r="6" spans="1:2">
      <c s="4" r="A6" t="s">
        <v>197</v>
      </c>
      <c s="4" r="B6" t="s">
        <v>251</v>
      </c>
    </row>
    <row r="7" spans="1:2">
      <c s="4" r="A7" t="s">
        <v>252</v>
      </c>
      <c s="4" r="B7" t="s">
        <v>253</v>
      </c>
    </row>
    <row r="8" spans="1:2">
      <c s="4" r="A8" t="s">
        <v>206</v>
      </c>
      <c s="4" r="B8" t="s">
        <v>254</v>
      </c>
    </row>
    <row r="9" spans="1:2">
      <c s="4" r="A9" t="s">
        <v>200</v>
      </c>
      <c s="4" r="B9" t="s">
        <v>255</v>
      </c>
    </row>
    <row r="10" spans="1:2">
      <c s="4" r="A10" t="s">
        <v>256</v>
      </c>
      <c s="4" r="B10" t="s">
        <v>257</v>
      </c>
    </row>
    <row r="11" spans="1:2">
      <c s="4" r="A11" t="s">
        <v>212</v>
      </c>
      <c s="4" r="B11" t="s">
        <v>258</v>
      </c>
    </row>
    <row r="12" spans="1:2">
      <c s="4" r="A12" t="s">
        <v>259</v>
      </c>
      <c s="4" r="B12" t="s">
        <v>260</v>
      </c>
    </row>
    <row r="13" spans="1:2">
      <c s="4" r="A13" t="s">
        <v>261</v>
      </c>
      <c s="4" r="B13" t="s">
        <v>262</v>
      </c>
    </row>
    <row r="14" spans="1:2">
      <c s="4" r="A14" t="s">
        <v>263</v>
      </c>
      <c s="4" r="B14" t="s">
        <v>264</v>
      </c>
    </row>
    <row r="15" spans="1:2">
      <c s="4" r="A15" t="s">
        <v>218</v>
      </c>
      <c s="4" r="B15" t="s">
        <v>265</v>
      </c>
    </row>
    <row r="16" spans="1:2">
      <c s="4" r="A16" t="s">
        <v>71</v>
      </c>
      <c s="4" r="B16" t="s">
        <v>266</v>
      </c>
    </row>
    <row r="17" spans="1:2">
      <c s="4" r="A17" t="s">
        <v>267</v>
      </c>
      <c s="4" r="B17" t="s">
        <v>268</v>
      </c>
    </row>
    <row r="18" spans="1:2">
      <c s="4" r="A18" t="s">
        <v>269</v>
      </c>
      <c s="4" r="B18" t="s">
        <v>270</v>
      </c>
    </row>
    <row r="19" spans="1:2">
      <c s="4" r="A19" t="s">
        <v>271</v>
      </c>
      <c s="4" r="B19" t="s">
        <v>272</v>
      </c>
    </row>
    <row r="20" spans="1:2">
      <c s="4" r="A20" t="s">
        <v>273</v>
      </c>
      <c s="4" r="B20" t="s">
        <v>274</v>
      </c>
    </row>
    <row r="21" spans="1:2">
      <c s="4" r="A21" t="s">
        <v>275</v>
      </c>
      <c s="4" r="B21" t="s">
        <v>276</v>
      </c>
    </row>
    <row r="22" spans="1:2">
      <c s="4" r="A22" t="s">
        <v>277</v>
      </c>
      <c s="4" r="B22" t="s">
        <v>278</v>
      </c>
    </row>
    <row r="23" spans="1:2">
      <c s="4" r="A23" t="s">
        <v>279</v>
      </c>
      <c s="4" r="B23"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81</v>
      </c>
      <c s="2" r="B1" t="s">
        <v>1</v>
      </c>
    </row>
    <row r="2" spans="1:2">
      <c s="2" r="B2" t="s">
        <v>2</v>
      </c>
    </row>
    <row r="3" spans="1:2">
      <c s="3" r="A3" t="s">
        <v>189</v>
      </c>
    </row>
    <row r="4" spans="1:2">
      <c s="4" r="A4" t="s">
        <v>282</v>
      </c>
      <c s="4" r="B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4</v>
      </c>
      <c s="2" r="B1" t="s">
        <v>1</v>
      </c>
    </row>
    <row r="2" spans="1:4">
      <c s="2" r="B2" t="s">
        <v>2</v>
      </c>
      <c s="2" r="C2" t="s">
        <v>30</v>
      </c>
      <c s="2" r="D2" t="s">
        <v>31</v>
      </c>
    </row>
    <row r="3" spans="1:4">
      <c s="3" r="A3" t="s">
        <v>55</v>
      </c>
    </row>
    <row r="4" spans="1:4">
      <c s="4" r="A4" t="s">
        <v>45</v>
      </c>
      <c s="6" r="B4" t="n">
        <v>186.3</v>
      </c>
      <c s="6" r="C4" t="n">
        <v>235.9</v>
      </c>
      <c s="6" r="D4" t="n">
        <v>205.7</v>
      </c>
    </row>
    <row r="5" spans="1:4">
      <c s="3" r="A5" t="s">
        <v>56</v>
      </c>
    </row>
    <row r="6" spans="1:4">
      <c s="4" r="A6" t="s">
        <v>57</v>
      </c>
      <c s="7" r="B6" t="n">
        <v>-34.1</v>
      </c>
      <c s="7" r="C6" t="n">
        <v>42.6</v>
      </c>
      <c s="7" r="D6" t="n">
        <v>-1.1</v>
      </c>
    </row>
    <row r="7" spans="1:4">
      <c s="4" r="A7" t="s">
        <v>58</v>
      </c>
      <c s="7" r="B7" t="n">
        <v>-34.1</v>
      </c>
      <c s="7" r="C7" t="n">
        <v>42.6</v>
      </c>
      <c s="7" r="D7" t="n">
        <v>-1.1</v>
      </c>
    </row>
    <row r="8" spans="1:4">
      <c s="4" r="A8" t="s">
        <v>59</v>
      </c>
      <c s="7" r="B8" t="n">
        <v>152.2</v>
      </c>
      <c s="7" r="C8" t="n">
        <v>278.5</v>
      </c>
      <c s="7" r="D8" t="n">
        <v>204.6</v>
      </c>
    </row>
    <row r="9" spans="1:4">
      <c s="4" r="A9" t="s">
        <v>60</v>
      </c>
      <c s="7" r="B9" t="n">
        <v>7.9</v>
      </c>
      <c s="5" r="C9" t="n">
        <v>8</v>
      </c>
      <c s="7" r="D9" t="n">
        <v>6.3</v>
      </c>
    </row>
    <row r="10" spans="1:4">
      <c s="4" r="A10" t="s">
        <v>61</v>
      </c>
      <c s="6" r="B10" t="n">
        <v>144.3</v>
      </c>
      <c s="6" r="C10" t="n">
        <v>270.5</v>
      </c>
      <c s="6" r="D10" t="n">
        <v>198.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84</v>
      </c>
      <c s="2" r="B1" t="s">
        <v>1</v>
      </c>
    </row>
    <row r="2" spans="1:2">
      <c s="2" r="B2" t="s">
        <v>2</v>
      </c>
    </row>
    <row r="3" spans="1:2">
      <c s="3" r="A3" t="s">
        <v>195</v>
      </c>
    </row>
    <row r="4" spans="1:2">
      <c s="4" r="A4" t="s">
        <v>285</v>
      </c>
      <c s="4" r="B4" t="s">
        <v>286</v>
      </c>
    </row>
    <row r="5" spans="1:2">
      <c s="4" r="A5" t="s">
        <v>287</v>
      </c>
      <c s="4" r="B5"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89</v>
      </c>
      <c s="2" r="B1" t="s">
        <v>1</v>
      </c>
    </row>
    <row r="2" spans="1:2">
      <c s="2" r="B2" t="s">
        <v>2</v>
      </c>
    </row>
    <row r="3" spans="1:2">
      <c s="3" r="A3" t="s">
        <v>198</v>
      </c>
    </row>
    <row r="4" spans="1:2">
      <c s="4" r="A4" t="s">
        <v>290</v>
      </c>
      <c s="4" r="B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292</v>
      </c>
      <c s="2" r="B1" t="s">
        <v>1</v>
      </c>
    </row>
    <row r="2" spans="1:2">
      <c s="2" r="B2" t="s">
        <v>2</v>
      </c>
    </row>
    <row r="3" spans="1:2">
      <c s="3" r="A3" t="s">
        <v>201</v>
      </c>
    </row>
    <row r="4" spans="1:2">
      <c s="4" r="A4" t="s">
        <v>293</v>
      </c>
      <c s="4" r="B4" t="s">
        <v>294</v>
      </c>
    </row>
    <row r="5" spans="1:2">
      <c s="4" r="A5" t="s">
        <v>295</v>
      </c>
      <c s="4" r="B5" t="s">
        <v>296</v>
      </c>
    </row>
    <row r="6" spans="1:2">
      <c s="4" r="A6" t="s">
        <v>297</v>
      </c>
      <c s="4" r="B6" t="s">
        <v>298</v>
      </c>
    </row>
    <row r="7" spans="1:2">
      <c s="4" r="A7" t="s">
        <v>299</v>
      </c>
      <c s="4" r="B7"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01</v>
      </c>
      <c s="2" r="B1" t="s">
        <v>1</v>
      </c>
    </row>
    <row r="2" spans="1:2">
      <c s="2" r="B2" t="s">
        <v>2</v>
      </c>
    </row>
    <row r="3" spans="1:2">
      <c s="3" r="A3" t="s">
        <v>207</v>
      </c>
    </row>
    <row r="4" spans="1:2">
      <c s="4" r="A4" t="s">
        <v>302</v>
      </c>
      <c s="4" r="B4" t="s">
        <v>303</v>
      </c>
    </row>
    <row r="5" spans="1:2">
      <c s="4" r="A5" t="s">
        <v>304</v>
      </c>
      <c s="4" r="B5" t="s">
        <v>305</v>
      </c>
    </row>
    <row r="6" spans="1:2">
      <c s="4" r="A6" t="s">
        <v>306</v>
      </c>
      <c s="4" r="B6" t="s">
        <v>307</v>
      </c>
    </row>
    <row r="7" spans="1:2">
      <c s="4" r="A7" t="s">
        <v>308</v>
      </c>
      <c s="4" r="B7" t="s">
        <v>309</v>
      </c>
    </row>
    <row r="8" spans="1:2">
      <c s="4" r="A8" t="s">
        <v>310</v>
      </c>
      <c s="4" r="B8" t="s">
        <v>311</v>
      </c>
    </row>
    <row r="9" spans="1:2">
      <c s="4" r="A9" t="s">
        <v>312</v>
      </c>
      <c s="4" r="B9"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314</v>
      </c>
      <c s="2" r="B1" t="s">
        <v>1</v>
      </c>
    </row>
    <row r="2" spans="1:2">
      <c s="2" r="B2" t="s">
        <v>2</v>
      </c>
    </row>
    <row r="3" spans="1:2">
      <c s="3" r="A3" t="s">
        <v>210</v>
      </c>
    </row>
    <row r="4" spans="1:2">
      <c s="4" r="A4" t="s">
        <v>315</v>
      </c>
      <c s="4" r="B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317</v>
      </c>
      <c s="2" r="B1" t="s">
        <v>1</v>
      </c>
    </row>
    <row r="2" spans="1:2">
      <c s="2" r="B2" t="s">
        <v>2</v>
      </c>
    </row>
    <row r="3" spans="1:2">
      <c s="3" r="A3" t="s">
        <v>213</v>
      </c>
    </row>
    <row r="4" spans="1:2">
      <c s="4" r="A4" t="s">
        <v>318</v>
      </c>
      <c s="4" r="B4" t="s">
        <v>319</v>
      </c>
    </row>
    <row r="5" spans="1:2">
      <c s="4" r="A5" t="s">
        <v>320</v>
      </c>
      <c s="4" r="B5"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22</v>
      </c>
      <c s="2" r="B1" t="s">
        <v>1</v>
      </c>
    </row>
    <row r="2" spans="1:2">
      <c s="2" r="B2" t="s">
        <v>2</v>
      </c>
    </row>
    <row r="3" spans="1:2">
      <c s="3" r="A3" t="s">
        <v>216</v>
      </c>
    </row>
    <row r="4" spans="1:2">
      <c s="4" r="A4" t="s">
        <v>323</v>
      </c>
      <c s="4" r="B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325</v>
      </c>
      <c s="2" r="B1" t="s">
        <v>1</v>
      </c>
    </row>
    <row r="2" spans="1:2">
      <c s="2" r="B2" t="s">
        <v>2</v>
      </c>
    </row>
    <row r="3" spans="1:2">
      <c s="3" r="A3" t="s">
        <v>219</v>
      </c>
    </row>
    <row r="4" spans="1:2">
      <c s="4" r="A4" t="s">
        <v>326</v>
      </c>
      <c s="4" r="B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s="1" r="A1" t="s">
        <v>327</v>
      </c>
      <c s="2" r="B1" t="s">
        <v>1</v>
      </c>
    </row>
    <row r="2" spans="1:2">
      <c s="2" r="B2" t="s">
        <v>2</v>
      </c>
    </row>
    <row r="3" spans="1:2">
      <c s="3" r="A3" t="s">
        <v>222</v>
      </c>
    </row>
    <row r="4" spans="1:2">
      <c s="4" r="A4" t="s">
        <v>328</v>
      </c>
      <c s="4" r="B4" t="s">
        <v>329</v>
      </c>
    </row>
    <row r="5" spans="1:2">
      <c s="4" r="A5" t="s">
        <v>330</v>
      </c>
      <c s="4" r="B5" t="s">
        <v>331</v>
      </c>
    </row>
    <row r="6" spans="1:2">
      <c s="4" r="A6" t="s">
        <v>332</v>
      </c>
      <c s="4" r="B6"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s="1" r="A1" t="s">
        <v>334</v>
      </c>
      <c s="2" r="B1" t="s">
        <v>1</v>
      </c>
    </row>
    <row r="2" spans="1:2">
      <c s="2" r="B2" t="s">
        <v>2</v>
      </c>
    </row>
    <row r="3" spans="1:2">
      <c s="3" r="A3" t="s">
        <v>225</v>
      </c>
    </row>
    <row r="4" spans="1:2">
      <c s="4" r="A4" t="s">
        <v>335</v>
      </c>
      <c s="4" r="B4" t="s">
        <v>336</v>
      </c>
    </row>
    <row r="5" spans="1:2">
      <c s="4" r="A5" t="s">
        <v>337</v>
      </c>
      <c s="4" r="B5"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v>
      </c>
      <c s="2" r="B1" t="s">
        <v>2</v>
      </c>
      <c s="2" r="C1" t="s">
        <v>30</v>
      </c>
    </row>
    <row r="2" spans="1:3">
      <c s="3" r="A2" t="s">
        <v>63</v>
      </c>
    </row>
    <row r="3" spans="1:3">
      <c s="4" r="A3" t="s">
        <v>64</v>
      </c>
      <c s="6" r="B3" t="n">
        <v>408.2</v>
      </c>
      <c s="6" r="C3" t="n">
        <v>402.8</v>
      </c>
    </row>
    <row r="4" spans="1:3">
      <c s="4" r="A4" t="s">
        <v>65</v>
      </c>
      <c s="7" r="B4" t="n">
        <v>314.6</v>
      </c>
      <c s="7" r="C4" t="n">
        <v>310.7</v>
      </c>
    </row>
    <row r="5" spans="1:3">
      <c s="4" r="A5" t="s">
        <v>66</v>
      </c>
      <c s="5" r="B5" t="n">
        <v>0</v>
      </c>
      <c s="7" r="C5" t="n">
        <v>40.6</v>
      </c>
    </row>
    <row r="6" spans="1:3">
      <c s="4" r="A6" t="s">
        <v>67</v>
      </c>
      <c s="7" r="B6" t="n">
        <v>162.4</v>
      </c>
      <c s="7" r="C6" t="n">
        <v>164.1</v>
      </c>
    </row>
    <row r="7" spans="1:3">
      <c s="4" r="A7" t="s">
        <v>68</v>
      </c>
      <c s="7" r="B7" t="n">
        <v>885.2</v>
      </c>
      <c s="7" r="C7" t="n">
        <v>918.2</v>
      </c>
    </row>
    <row r="8" spans="1:3">
      <c s="4" r="A8" t="s">
        <v>69</v>
      </c>
      <c s="5" r="B8" t="n">
        <v>100</v>
      </c>
      <c s="7" r="C8" t="n">
        <v>82.59999999999999</v>
      </c>
    </row>
    <row r="9" spans="1:3">
      <c s="4" r="A9" t="s">
        <v>70</v>
      </c>
      <c s="7" r="B9" t="n">
        <v>224.1</v>
      </c>
      <c s="7" r="C9" t="n">
        <v>233.1</v>
      </c>
    </row>
    <row r="10" spans="1:3">
      <c s="4" r="A10" t="s">
        <v>71</v>
      </c>
      <c s="7" r="B10" t="n">
        <v>1209.9</v>
      </c>
      <c s="7" r="C10" t="n">
        <v>1230.9</v>
      </c>
    </row>
    <row r="11" spans="1:3">
      <c s="4" r="A11" t="s">
        <v>72</v>
      </c>
      <c s="7" r="B11" t="n">
        <v>99.3</v>
      </c>
      <c s="7" r="C11" t="n">
        <v>133.8</v>
      </c>
    </row>
    <row r="12" spans="1:3">
      <c s="4" r="A12" t="s">
        <v>73</v>
      </c>
      <c s="7" r="B12" t="n">
        <v>2518.5</v>
      </c>
      <c s="7" r="C12" t="n">
        <v>2598.6</v>
      </c>
    </row>
    <row r="13" spans="1:3">
      <c s="3" r="A13" t="s">
        <v>74</v>
      </c>
    </row>
    <row r="14" spans="1:3">
      <c s="4" r="A14" t="s">
        <v>75</v>
      </c>
      <c s="5" r="B14" t="n">
        <v>13</v>
      </c>
      <c s="5" r="C14" t="n">
        <v>0</v>
      </c>
    </row>
    <row r="15" spans="1:3">
      <c s="4" r="A15" t="s">
        <v>76</v>
      </c>
      <c s="7" r="B15" t="n">
        <v>21.7</v>
      </c>
      <c s="7" r="C15" t="n">
        <v>17.2</v>
      </c>
    </row>
    <row r="16" spans="1:3">
      <c s="4" r="A16" t="s">
        <v>77</v>
      </c>
      <c s="7" r="B16" t="n">
        <v>154.4</v>
      </c>
      <c s="5" r="C16" t="n">
        <v>158</v>
      </c>
    </row>
    <row r="17" spans="1:3">
      <c s="4" r="A17" t="s">
        <v>78</v>
      </c>
      <c s="7" r="B17" t="n">
        <v>123.2</v>
      </c>
      <c s="7" r="C17" t="n">
        <v>105.6</v>
      </c>
    </row>
    <row r="18" spans="1:3">
      <c s="4" r="A18" t="s">
        <v>79</v>
      </c>
      <c s="7" r="B18" t="n">
        <v>186.1</v>
      </c>
      <c s="7" r="C18" t="n">
        <v>194.8</v>
      </c>
    </row>
    <row r="19" spans="1:3">
      <c s="4" r="A19" t="s">
        <v>80</v>
      </c>
      <c s="5" r="B19" t="n">
        <v>0</v>
      </c>
      <c s="7" r="C19" t="n">
        <v>21.9</v>
      </c>
    </row>
    <row r="20" spans="1:3">
      <c s="4" r="A20" t="s">
        <v>81</v>
      </c>
      <c s="7" r="B20" t="n">
        <v>498.4</v>
      </c>
      <c s="7" r="C20" t="n">
        <v>497.5</v>
      </c>
    </row>
    <row r="21" spans="1:3">
      <c s="4" r="A21" t="s">
        <v>82</v>
      </c>
      <c s="7" r="B21" t="n">
        <v>971.1</v>
      </c>
      <c s="5" r="C21" t="n">
        <v>0</v>
      </c>
    </row>
    <row r="22" spans="1:3">
      <c s="4" r="A22" t="s">
        <v>83</v>
      </c>
      <c s="7" r="B22" t="n">
        <v>162.9</v>
      </c>
      <c s="7" r="C22" t="n">
        <v>182.8</v>
      </c>
    </row>
    <row r="23" spans="1:3">
      <c s="4" r="A23" t="s">
        <v>84</v>
      </c>
      <c s="7" r="B23" t="n">
        <v>58.2</v>
      </c>
      <c s="7" r="C23" t="n">
        <v>76.5</v>
      </c>
    </row>
    <row r="24" spans="1:3">
      <c s="4" r="A24" t="s">
        <v>85</v>
      </c>
      <c s="7" r="B24" t="n">
        <v>43.8</v>
      </c>
      <c s="7" r="C24" t="n">
        <v>32.5</v>
      </c>
    </row>
    <row r="25" spans="1:3">
      <c s="4" r="A25" t="s">
        <v>86</v>
      </c>
      <c s="7" r="B25" t="n">
        <v>1734.4</v>
      </c>
      <c s="7" r="C25" t="n">
        <v>789.3</v>
      </c>
    </row>
    <row r="26" spans="1:3">
      <c s="3" r="A26" t="s">
        <v>87</v>
      </c>
    </row>
    <row r="27" spans="1:3">
      <c s="4" r="A27" t="s">
        <v>88</v>
      </c>
      <c s="5" r="B27" t="n">
        <v>0</v>
      </c>
      <c s="5" r="C27" t="n">
        <v>0</v>
      </c>
    </row>
    <row r="28" spans="1:3">
      <c s="4" r="A28" t="s">
        <v>89</v>
      </c>
      <c s="7" r="B28" t="n">
        <v>1.6</v>
      </c>
      <c s="5" r="C28" t="n">
        <v>0</v>
      </c>
    </row>
    <row r="29" spans="1:3">
      <c s="4" r="A29" t="s">
        <v>90</v>
      </c>
      <c s="7" r="B29" t="n">
        <v>686.5</v>
      </c>
      <c s="5" r="C29" t="n">
        <v>0</v>
      </c>
    </row>
    <row r="30" spans="1:3">
      <c s="4" r="A30" t="s">
        <v>91</v>
      </c>
      <c s="7" r="B30" t="n">
        <v>81.2</v>
      </c>
      <c s="5" r="C30" t="n">
        <v>0</v>
      </c>
    </row>
    <row r="31" spans="1:3">
      <c s="4" r="A31" t="s">
        <v>92</v>
      </c>
      <c s="7" r="B31" t="n">
        <v>-50.7</v>
      </c>
      <c s="5" r="C31" t="n">
        <v>0</v>
      </c>
    </row>
    <row r="32" spans="1:3">
      <c s="4" r="A32" t="s">
        <v>93</v>
      </c>
      <c s="5" r="B32" t="n">
        <v>0</v>
      </c>
      <c s="7" r="C32" t="n">
        <v>1712.2</v>
      </c>
    </row>
    <row r="33" spans="1:3">
      <c s="4" r="A33" t="s">
        <v>94</v>
      </c>
      <c s="7" r="B33" t="n">
        <v>51.6</v>
      </c>
      <c s="7" r="C33" t="n">
        <v>85.7</v>
      </c>
    </row>
    <row r="34" spans="1:3">
      <c s="4" r="A34" t="s">
        <v>95</v>
      </c>
      <c s="7" r="B34" t="n">
        <v>770.2</v>
      </c>
      <c s="7" r="C34" t="n">
        <v>1797.9</v>
      </c>
    </row>
    <row r="35" spans="1:3">
      <c s="4" r="A35" t="s">
        <v>96</v>
      </c>
      <c s="7" r="B35" t="n">
        <v>13.9</v>
      </c>
      <c s="7" r="C35" t="n">
        <v>11.4</v>
      </c>
    </row>
    <row r="36" spans="1:3">
      <c s="4" r="A36" t="s">
        <v>97</v>
      </c>
      <c s="7" r="B36" t="n">
        <v>784.1</v>
      </c>
      <c s="7" r="C36" t="n">
        <v>1809.3</v>
      </c>
    </row>
    <row r="37" spans="1:3">
      <c s="4" r="A37" t="s">
        <v>98</v>
      </c>
      <c s="6" r="B37" t="n">
        <v>2518.5</v>
      </c>
      <c s="6" r="C37" t="n">
        <v>2598.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39</v>
      </c>
      <c s="2" r="B1" t="s">
        <v>1</v>
      </c>
    </row>
    <row r="2" spans="1:2">
      <c s="2" r="B2" t="s">
        <v>2</v>
      </c>
    </row>
    <row r="3" spans="1:2">
      <c s="3" r="A3" t="s">
        <v>228</v>
      </c>
    </row>
    <row r="4" spans="1:2">
      <c s="4" r="A4" t="s">
        <v>340</v>
      </c>
      <c s="4" r="B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s="1" r="A1" t="s">
        <v>342</v>
      </c>
      <c s="2" r="B1" t="s">
        <v>1</v>
      </c>
    </row>
    <row r="2" spans="1:2">
      <c s="2" r="B2" t="s">
        <v>2</v>
      </c>
    </row>
    <row r="3" spans="1:2">
      <c s="3" r="A3" t="s">
        <v>236</v>
      </c>
    </row>
    <row r="4" spans="1:2">
      <c s="4" r="A4" t="s">
        <v>343</v>
      </c>
      <c s="4" r="B4" t="s">
        <v>344</v>
      </c>
    </row>
    <row r="5" spans="1:2">
      <c s="4" r="A5" t="s">
        <v>345</v>
      </c>
      <c s="4" r="B5" t="s">
        <v>346</v>
      </c>
    </row>
    <row r="6" spans="1:2">
      <c s="4" r="A6" t="s">
        <v>347</v>
      </c>
      <c s="4" r="B6"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348</v>
      </c>
      <c s="2" r="B1" t="s">
        <v>1</v>
      </c>
    </row>
    <row r="2" spans="1:2">
      <c s="2" r="B2" t="s">
        <v>2</v>
      </c>
    </row>
    <row r="3" spans="1:2">
      <c s="3" r="A3" t="s">
        <v>240</v>
      </c>
    </row>
    <row r="4" spans="1:2">
      <c s="4" r="A4" t="s">
        <v>349</v>
      </c>
      <c s="4" r="B4" t="s">
        <v>350</v>
      </c>
    </row>
    <row r="5" spans="1:2">
      <c s="4" r="A5" t="s">
        <v>351</v>
      </c>
      <c s="4" r="B5"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53</v>
      </c>
      <c s="2" r="B1" t="s">
        <v>1</v>
      </c>
    </row>
    <row r="2" spans="1:4">
      <c s="2" r="B2" t="s">
        <v>2</v>
      </c>
      <c s="2" r="C2" t="s">
        <v>30</v>
      </c>
      <c s="2" r="D2" t="s">
        <v>31</v>
      </c>
    </row>
    <row r="3" spans="1:4">
      <c s="3" r="A3" t="s">
        <v>354</v>
      </c>
    </row>
    <row r="4" spans="1:4">
      <c s="4" r="A4" t="s">
        <v>38</v>
      </c>
      <c s="6" r="B4" t="n">
        <v>34.6</v>
      </c>
      <c s="6" r="C4" t="n">
        <v>9.300000000000001</v>
      </c>
      <c s="9" r="D4" t="n">
        <v>0</v>
      </c>
    </row>
    <row r="5" spans="1:4">
      <c s="4" r="A5" t="s">
        <v>355</v>
      </c>
    </row>
    <row r="6" spans="1:4">
      <c s="3" r="A6" t="s">
        <v>354</v>
      </c>
    </row>
    <row r="7" spans="1:4">
      <c s="4" r="A7" t="s">
        <v>356</v>
      </c>
      <c s="7" r="B7" t="n">
        <v>7.1</v>
      </c>
      <c s="5" r="C7" t="n">
        <v>29</v>
      </c>
      <c s="7" r="D7" t="n">
        <v>27.9</v>
      </c>
    </row>
    <row r="8" spans="1:4">
      <c s="4" r="A8" t="s">
        <v>357</v>
      </c>
    </row>
    <row r="9" spans="1:4">
      <c s="3" r="A9" t="s">
        <v>354</v>
      </c>
    </row>
    <row r="10" spans="1:4">
      <c s="4" r="A10" t="s">
        <v>358</v>
      </c>
      <c s="7" r="B10" t="n">
        <v>5.7</v>
      </c>
      <c s="7" r="C10" t="n">
        <v>21.9</v>
      </c>
      <c s="7" r="D10" t="n">
        <v>20.2</v>
      </c>
    </row>
    <row r="11" spans="1:4">
      <c s="4" r="A11" t="s">
        <v>359</v>
      </c>
      <c s="7" r="B11" t="n">
        <v>5.5</v>
      </c>
      <c s="7" r="C11" t="n">
        <v>18.7</v>
      </c>
      <c s="7" r="D11" t="n">
        <v>13.6</v>
      </c>
    </row>
    <row r="12" spans="1:4">
      <c s="4" r="A12" t="s">
        <v>360</v>
      </c>
    </row>
    <row r="13" spans="1:4">
      <c s="3" r="A13" t="s">
        <v>354</v>
      </c>
    </row>
    <row r="14" spans="1:4">
      <c s="4" r="A14" t="s">
        <v>356</v>
      </c>
      <c s="6" r="B14" t="n">
        <v>0.4</v>
      </c>
      <c s="6" r="C14" t="n">
        <v>1.3</v>
      </c>
      <c s="6" r="D14" t="n">
        <v>1.3</v>
      </c>
    </row>
    <row r="15" spans="1:4">
      <c s="4" r="A15" t="s">
        <v>160</v>
      </c>
    </row>
    <row r="16" spans="1:4">
      <c s="3" r="A16" t="s">
        <v>354</v>
      </c>
    </row>
    <row r="17" spans="1:4">
      <c s="4" r="A17" t="s">
        <v>361</v>
      </c>
      <c s="4" r="B17" t="s">
        <v>36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s="1" r="A1" t="s">
        <v>363</v>
      </c>
      <c s="2" r="B1" t="s">
        <v>1</v>
      </c>
    </row>
    <row r="2" spans="1:4">
      <c s="2" r="B2" t="s">
        <v>364</v>
      </c>
      <c s="2" r="C2" t="s">
        <v>365</v>
      </c>
      <c s="2" r="D2" t="s">
        <v>366</v>
      </c>
    </row>
    <row r="3" spans="1:4">
      <c s="3" r="A3" t="s">
        <v>367</v>
      </c>
    </row>
    <row r="4" spans="1:4">
      <c s="4" r="A4" t="s">
        <v>368</v>
      </c>
      <c s="6" r="B4" t="n">
        <v>105.3</v>
      </c>
      <c s="6" r="C4" t="n">
        <v>120.3</v>
      </c>
    </row>
    <row r="5" spans="1:4">
      <c s="4" r="A5" t="s">
        <v>369</v>
      </c>
      <c s="7" r="B5" t="n">
        <v>144.7</v>
      </c>
      <c s="7" r="C5" t="n">
        <v>166.8</v>
      </c>
    </row>
    <row r="6" spans="1:4">
      <c s="4" r="A6" t="s">
        <v>370</v>
      </c>
      <c s="7" r="B6" t="n">
        <v>5.8</v>
      </c>
    </row>
    <row r="7" spans="1:4">
      <c s="4" r="A7" t="s">
        <v>371</v>
      </c>
      <c s="6" r="B7" t="n">
        <v>170.1</v>
      </c>
      <c s="6" r="C7" t="n">
        <v>165.7</v>
      </c>
      <c s="6" r="D7" t="n">
        <v>156.4</v>
      </c>
    </row>
    <row r="8" spans="1:4">
      <c s="4" r="A8" t="s">
        <v>372</v>
      </c>
    </row>
    <row r="9" spans="1:4">
      <c s="3" r="A9" t="s">
        <v>367</v>
      </c>
    </row>
    <row r="10" spans="1:4">
      <c s="4" r="A10" t="s">
        <v>373</v>
      </c>
      <c s="5" r="B10" t="n">
        <v>1</v>
      </c>
    </row>
    <row r="11" spans="1:4">
      <c s="4" r="A11" t="s">
        <v>374</v>
      </c>
      <c s="4" r="B11" t="s">
        <v>375</v>
      </c>
    </row>
    <row r="12" spans="1:4">
      <c s="4" r="A12" t="s">
        <v>376</v>
      </c>
    </row>
    <row r="13" spans="1:4">
      <c s="3" r="A13" t="s">
        <v>367</v>
      </c>
    </row>
    <row r="14" spans="1:4">
      <c s="4" r="A14" t="s">
        <v>377</v>
      </c>
      <c s="9" r="B14" t="n">
        <v>750</v>
      </c>
    </row>
    <row r="15" spans="1:4">
      <c s="4" r="A15" t="s">
        <v>378</v>
      </c>
    </row>
    <row r="16" spans="1:4">
      <c s="3" r="A16" t="s">
        <v>367</v>
      </c>
    </row>
    <row r="17" spans="1:4">
      <c s="4" r="A17" t="s">
        <v>379</v>
      </c>
      <c s="6" r="B17" t="n">
        <v>747.8</v>
      </c>
    </row>
    <row r="18" spans="1:4">
      <c s="4" r="A18" t="s">
        <v>380</v>
      </c>
    </row>
    <row r="19" spans="1:4">
      <c s="3" r="A19" t="s">
        <v>367</v>
      </c>
    </row>
    <row r="20" spans="1:4">
      <c s="4" r="A20" t="s">
        <v>381</v>
      </c>
      <c s="4" r="B20" t="s">
        <v>382</v>
      </c>
    </row>
    <row r="21" spans="1:4">
      <c s="4" r="A21" t="s">
        <v>383</v>
      </c>
    </row>
    <row r="22" spans="1:4">
      <c s="3" r="A22" t="s">
        <v>367</v>
      </c>
    </row>
    <row r="23" spans="1:4">
      <c s="4" r="A23" t="s">
        <v>381</v>
      </c>
      <c s="4" r="B23" t="s">
        <v>384</v>
      </c>
    </row>
    <row r="24" spans="1:4">
      <c s="4" r="A24" t="s">
        <v>385</v>
      </c>
    </row>
    <row r="25" spans="1:4">
      <c s="3" r="A25" t="s">
        <v>367</v>
      </c>
    </row>
    <row r="26" spans="1:4">
      <c s="4" r="A26" t="s">
        <v>381</v>
      </c>
      <c s="4" r="B26" t="s">
        <v>386</v>
      </c>
    </row>
    <row r="27" spans="1:4">
      <c s="4" r="A27" t="s">
        <v>387</v>
      </c>
    </row>
    <row r="28" spans="1:4">
      <c s="3" r="A28" t="s">
        <v>367</v>
      </c>
    </row>
    <row r="29" spans="1:4">
      <c s="4" r="A29" t="s">
        <v>381</v>
      </c>
      <c s="4" r="B29" t="s">
        <v>388</v>
      </c>
    </row>
    <row r="30" spans="1:4">
      <c s="4" r="A30" t="s">
        <v>389</v>
      </c>
    </row>
    <row r="31" spans="1:4">
      <c s="3" r="A31" t="s">
        <v>367</v>
      </c>
    </row>
    <row r="32" spans="1:4">
      <c s="4" r="A32" t="s">
        <v>381</v>
      </c>
      <c s="4" r="B32" t="s">
        <v>390</v>
      </c>
    </row>
    <row r="33" spans="1:4">
      <c s="4" r="A33" t="s">
        <v>391</v>
      </c>
    </row>
    <row r="34" spans="1:4">
      <c s="3" r="A34" t="s">
        <v>367</v>
      </c>
    </row>
    <row r="35" spans="1:4">
      <c s="4" r="A35" t="s">
        <v>381</v>
      </c>
      <c s="4" r="B35" t="s">
        <v>392</v>
      </c>
    </row>
    <row r="36" spans="1:4">
      <c s="4" r="A36" t="s">
        <v>393</v>
      </c>
    </row>
    <row r="37" spans="1:4">
      <c s="3" r="A37" t="s">
        <v>367</v>
      </c>
    </row>
    <row r="38" spans="1:4">
      <c s="4" r="A38" t="s">
        <v>394</v>
      </c>
      <c s="4" r="B38" t="s">
        <v>386</v>
      </c>
    </row>
    <row r="39" spans="1:4">
      <c s="4" r="A39" t="s">
        <v>395</v>
      </c>
    </row>
    <row r="40" spans="1:4">
      <c s="3" r="A40" t="s">
        <v>367</v>
      </c>
    </row>
    <row r="41" spans="1:4">
      <c s="4" r="A41" t="s">
        <v>396</v>
      </c>
      <c s="4" r="B41" t="s">
        <v>397</v>
      </c>
    </row>
    <row r="42" spans="1:4">
      <c s="4" r="A42" t="s">
        <v>398</v>
      </c>
    </row>
    <row r="43" spans="1:4">
      <c s="3" r="A43" t="s">
        <v>367</v>
      </c>
    </row>
    <row r="44" spans="1:4">
      <c s="4" r="A44" t="s">
        <v>396</v>
      </c>
      <c s="4" r="B44" t="s">
        <v>386</v>
      </c>
    </row>
    <row r="45" spans="1:4">
      <c s="4" r="A45" t="s">
        <v>399</v>
      </c>
    </row>
    <row r="46" spans="1:4">
      <c s="3" r="A46" t="s">
        <v>367</v>
      </c>
    </row>
    <row r="47" spans="1:4">
      <c s="4" r="A47" t="s">
        <v>400</v>
      </c>
      <c s="4" r="B47" t="s">
        <v>39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401</v>
      </c>
      <c s="2" r="B1" t="s">
        <v>402</v>
      </c>
    </row>
    <row r="2" spans="1:2">
      <c s="4" r="A2" t="s">
        <v>403</v>
      </c>
    </row>
    <row r="3" spans="1:2">
      <c s="3" r="A3" t="s">
        <v>404</v>
      </c>
    </row>
    <row r="4" spans="1:2">
      <c s="4" r="A4" t="s">
        <v>405</v>
      </c>
      <c s="9" r="B4" t="n">
        <v>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06</v>
      </c>
      <c s="2" r="B1" t="s">
        <v>2</v>
      </c>
      <c s="2" r="C1" t="s">
        <v>407</v>
      </c>
      <c s="2" r="D1" t="s">
        <v>30</v>
      </c>
      <c s="2" r="E1" t="s">
        <v>31</v>
      </c>
    </row>
    <row r="2" spans="1:5">
      <c s="3" r="A2" t="s">
        <v>408</v>
      </c>
    </row>
    <row r="3" spans="1:5">
      <c s="4" r="A3" t="s">
        <v>71</v>
      </c>
      <c s="6" r="B3" t="n">
        <v>1209.9</v>
      </c>
      <c s="6" r="D3" t="n">
        <v>1230.9</v>
      </c>
      <c s="6" r="E3" t="n">
        <v>1167.3</v>
      </c>
    </row>
    <row r="4" spans="1:5">
      <c s="4" r="A4" t="s">
        <v>409</v>
      </c>
    </row>
    <row r="5" spans="1:5">
      <c s="3" r="A5" t="s">
        <v>408</v>
      </c>
    </row>
    <row r="6" spans="1:5">
      <c s="4" r="A6" t="s">
        <v>410</v>
      </c>
      <c s="6" r="C6" t="n">
        <v>2.6</v>
      </c>
    </row>
    <row r="7" spans="1:5">
      <c s="4" r="A7" t="s">
        <v>67</v>
      </c>
      <c s="7" r="C7" t="n">
        <v>0.4</v>
      </c>
    </row>
    <row r="8" spans="1:5">
      <c s="4" r="A8" t="s">
        <v>411</v>
      </c>
      <c s="7" r="C8" t="n">
        <v>1.1</v>
      </c>
    </row>
    <row r="9" spans="1:5">
      <c s="4" r="A9" t="s">
        <v>412</v>
      </c>
      <c s="7" r="C9" t="n">
        <v>19.3</v>
      </c>
    </row>
    <row r="10" spans="1:5">
      <c s="4" r="A10" t="s">
        <v>77</v>
      </c>
      <c s="7" r="C10" t="n">
        <v>-6.6</v>
      </c>
    </row>
    <row r="11" spans="1:5">
      <c s="4" r="A11" t="s">
        <v>413</v>
      </c>
      <c s="7" r="C11" t="n">
        <v>-7.4</v>
      </c>
    </row>
    <row r="12" spans="1:5">
      <c s="4" r="A12" t="s">
        <v>414</v>
      </c>
      <c s="7" r="C12" t="n">
        <v>9.4</v>
      </c>
    </row>
    <row r="13" spans="1:5">
      <c s="4" r="A13" t="s">
        <v>71</v>
      </c>
      <c s="7" r="C13" t="n">
        <v>35.7</v>
      </c>
    </row>
    <row r="14" spans="1:5">
      <c s="4" r="A14" t="s">
        <v>415</v>
      </c>
      <c s="6" r="C14" t="n">
        <v>45.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9"/>
    <col customWidth="1" max="5" min="5" width="21"/>
  </cols>
  <sheetData>
    <row r="1" spans="1:5">
      <c s="1" r="A1" t="s">
        <v>416</v>
      </c>
      <c s="2" r="B1" t="s">
        <v>417</v>
      </c>
      <c s="2" r="C1" t="s">
        <v>402</v>
      </c>
      <c s="2" r="D1" t="s">
        <v>418</v>
      </c>
      <c s="2" r="E1" t="s">
        <v>366</v>
      </c>
    </row>
    <row r="2" spans="1:5">
      <c s="3" r="A2" t="s">
        <v>419</v>
      </c>
    </row>
    <row r="3" spans="1:5">
      <c s="4" r="A3" t="s">
        <v>420</v>
      </c>
      <c s="6" r="C3" t="n">
        <v>36.6</v>
      </c>
      <c s="6" r="D3" t="n">
        <v>25.7</v>
      </c>
      <c s="9" r="E3" t="n">
        <v>0</v>
      </c>
    </row>
    <row r="4" spans="1:5">
      <c s="4" r="A4" t="s">
        <v>421</v>
      </c>
      <c s="9" r="C4" t="n">
        <v>0</v>
      </c>
      <c s="9" r="D4" t="n">
        <v>10</v>
      </c>
      <c s="6" r="E4" t="n">
        <v>14.5</v>
      </c>
    </row>
    <row r="5" spans="1:5">
      <c s="4" r="A5" t="s">
        <v>409</v>
      </c>
    </row>
    <row r="6" spans="1:5">
      <c s="3" r="A6" t="s">
        <v>419</v>
      </c>
    </row>
    <row r="7" spans="1:5">
      <c s="4" r="A7" t="s">
        <v>420</v>
      </c>
      <c s="6" r="B7" t="n">
        <v>36.6</v>
      </c>
    </row>
    <row r="8" spans="1:5">
      <c s="4" r="A8" t="s">
        <v>422</v>
      </c>
      <c s="7" r="B8" t="n">
        <v>4.4</v>
      </c>
    </row>
    <row r="9" spans="1:5">
      <c s="4" r="A9" t="s">
        <v>423</v>
      </c>
      <c s="7" r="B9" t="n">
        <v>49.5</v>
      </c>
    </row>
    <row r="10" spans="1:5">
      <c s="4" r="A10" t="s">
        <v>424</v>
      </c>
      <c s="7" r="B10" t="n">
        <v>3.9</v>
      </c>
    </row>
    <row r="11" spans="1:5">
      <c s="4" r="A11" t="s">
        <v>425</v>
      </c>
      <c s="6" r="B11" t="n">
        <v>3.6</v>
      </c>
    </row>
    <row r="12" spans="1:5">
      <c s="4" r="A12" t="s">
        <v>426</v>
      </c>
      <c s="4" r="B12" t="s">
        <v>427</v>
      </c>
    </row>
    <row r="13" spans="1:5">
      <c s="4" r="A13" t="s">
        <v>428</v>
      </c>
    </row>
    <row r="14" spans="1:5">
      <c s="3" r="A14" t="s">
        <v>419</v>
      </c>
    </row>
    <row r="15" spans="1:5">
      <c s="4" r="A15" t="s">
        <v>429</v>
      </c>
      <c s="5" r="D15" t="n">
        <v>2</v>
      </c>
    </row>
    <row r="16" spans="1:5">
      <c s="4" r="A16" t="s">
        <v>430</v>
      </c>
    </row>
    <row r="17" spans="1:5">
      <c s="3" r="A17" t="s">
        <v>419</v>
      </c>
    </row>
    <row r="18" spans="1:5">
      <c s="4" r="A18" t="s">
        <v>423</v>
      </c>
      <c s="6" r="D18" t="n">
        <v>12.5</v>
      </c>
    </row>
    <row r="19" spans="1:5">
      <c s="4" r="A19" t="s">
        <v>431</v>
      </c>
    </row>
    <row r="20" spans="1:5">
      <c s="3" r="A20" t="s">
        <v>419</v>
      </c>
    </row>
    <row r="21" spans="1:5">
      <c s="4" r="A21" t="s">
        <v>423</v>
      </c>
      <c s="5" r="D21" t="n">
        <v>16</v>
      </c>
    </row>
    <row r="22" spans="1:5">
      <c s="4" r="A22" t="s">
        <v>432</v>
      </c>
    </row>
    <row r="23" spans="1:5">
      <c s="3" r="A23" t="s">
        <v>419</v>
      </c>
    </row>
    <row r="24" spans="1:5">
      <c s="4" r="A24" t="s">
        <v>421</v>
      </c>
      <c s="5" r="D24" t="n">
        <v>10</v>
      </c>
    </row>
    <row r="25" spans="1:5">
      <c s="4" r="A25" t="s">
        <v>433</v>
      </c>
    </row>
    <row r="26" spans="1:5">
      <c s="3" r="A26" t="s">
        <v>419</v>
      </c>
    </row>
    <row r="27" spans="1:5">
      <c s="4" r="A27" t="s">
        <v>434</v>
      </c>
      <c s="6" r="D27" t="n">
        <v>5.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435</v>
      </c>
      <c s="2" r="B1" t="s">
        <v>1</v>
      </c>
    </row>
    <row r="2" spans="1:2">
      <c s="2" r="B2" t="s">
        <v>402</v>
      </c>
    </row>
    <row r="3" spans="1:2">
      <c s="3" r="A3" t="s">
        <v>436</v>
      </c>
    </row>
    <row r="4" spans="1:2">
      <c s="4" r="A4" t="s">
        <v>437</v>
      </c>
      <c s="6" r="B4" t="n">
        <v>1.9</v>
      </c>
    </row>
    <row r="5" spans="1:2">
      <c s="4" r="A5" t="s">
        <v>438</v>
      </c>
    </row>
    <row r="6" spans="1:2">
      <c s="3" r="A6" t="s">
        <v>436</v>
      </c>
    </row>
    <row r="7" spans="1:2">
      <c s="4" r="A7" t="s">
        <v>439</v>
      </c>
      <c s="7" r="B7" t="n">
        <v>0.8</v>
      </c>
    </row>
    <row r="8" spans="1:2">
      <c s="4" r="A8" t="s">
        <v>437</v>
      </c>
      <c s="6" r="B8" t="n">
        <v>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40</v>
      </c>
      <c s="2" r="B1" t="s">
        <v>1</v>
      </c>
    </row>
    <row r="2" spans="1:4">
      <c s="2" r="B2" t="s">
        <v>2</v>
      </c>
      <c s="2" r="C2" t="s">
        <v>30</v>
      </c>
      <c s="2" r="D2" t="s">
        <v>31</v>
      </c>
    </row>
    <row r="3" spans="1:4">
      <c s="3" r="A3" t="s">
        <v>436</v>
      </c>
    </row>
    <row r="4" spans="1:4">
      <c s="4" r="A4" t="s">
        <v>33</v>
      </c>
      <c s="6" r="B4" t="n">
        <v>46.2</v>
      </c>
      <c s="6" r="C4" t="n">
        <v>70.90000000000001</v>
      </c>
      <c s="6" r="D4" t="n">
        <v>91.8</v>
      </c>
    </row>
    <row r="5" spans="1:4">
      <c s="4" r="A5" t="s">
        <v>43</v>
      </c>
      <c s="6" r="B5" t="n">
        <v>2.5</v>
      </c>
      <c s="6" r="C5" t="n">
        <v>12.1</v>
      </c>
      <c s="6" r="D5" t="n">
        <v>15.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9</v>
      </c>
      <c s="2" r="B1" t="s">
        <v>2</v>
      </c>
      <c s="2" r="C1" t="s">
        <v>30</v>
      </c>
    </row>
    <row r="2" spans="1:3">
      <c s="3" r="A2" t="s">
        <v>100</v>
      </c>
    </row>
    <row r="3" spans="1:3">
      <c s="4" r="A3" t="s">
        <v>101</v>
      </c>
      <c s="6" r="B3" t="n">
        <v>6.8</v>
      </c>
      <c s="6" r="C3" t="n">
        <v>12.2</v>
      </c>
    </row>
    <row r="4" spans="1:3">
      <c s="4" r="A4" t="s">
        <v>102</v>
      </c>
      <c s="8" r="B4" t="n">
        <v>0.01</v>
      </c>
      <c s="9" r="C4" t="n">
        <v>0</v>
      </c>
    </row>
    <row r="5" spans="1:3">
      <c s="4" r="A5" t="s">
        <v>103</v>
      </c>
      <c s="5" r="B5" t="n">
        <v>50000000</v>
      </c>
      <c s="5" r="C5" t="n">
        <v>0</v>
      </c>
    </row>
    <row r="6" spans="1:3">
      <c s="4" r="A6" t="s">
        <v>104</v>
      </c>
      <c s="5" r="B6" t="n">
        <v>0</v>
      </c>
      <c s="5" r="C6" t="n">
        <v>0</v>
      </c>
    </row>
    <row r="7" spans="1:3">
      <c s="4" r="A7" t="s">
        <v>105</v>
      </c>
      <c s="5" r="B7" t="n">
        <v>0</v>
      </c>
      <c s="5" r="C7" t="n">
        <v>0</v>
      </c>
    </row>
    <row r="8" spans="1:3">
      <c s="4" r="A8" t="s">
        <v>106</v>
      </c>
      <c s="8" r="B8" t="n">
        <v>0.01</v>
      </c>
      <c s="9" r="C8" t="n">
        <v>0</v>
      </c>
    </row>
    <row r="9" spans="1:3">
      <c s="4" r="A9" t="s">
        <v>107</v>
      </c>
      <c s="5" r="B9" t="n">
        <v>650000000</v>
      </c>
      <c s="5" r="C9" t="n">
        <v>0</v>
      </c>
    </row>
    <row r="10" spans="1:3">
      <c s="4" r="A10" t="s">
        <v>108</v>
      </c>
      <c s="5" r="B10" t="n">
        <v>161300000</v>
      </c>
      <c s="5" r="C10" t="n">
        <v>0</v>
      </c>
    </row>
    <row r="11" spans="1:3">
      <c s="4" r="A11" t="s">
        <v>109</v>
      </c>
      <c s="5" r="B11" t="n">
        <v>160200000</v>
      </c>
      <c s="5" r="C11" t="n">
        <v>0</v>
      </c>
    </row>
    <row r="12" spans="1:3">
      <c s="4" r="A12" t="s">
        <v>110</v>
      </c>
      <c s="5" r="B12" t="n">
        <v>1100000</v>
      </c>
      <c s="5" r="C12"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s="1" r="A1" t="s">
        <v>441</v>
      </c>
      <c s="2" r="B1" t="s">
        <v>1</v>
      </c>
    </row>
    <row r="2" spans="1:4">
      <c s="2" r="B2" t="s">
        <v>2</v>
      </c>
      <c s="2" r="C2" t="s">
        <v>30</v>
      </c>
      <c s="2" r="D2" t="s">
        <v>31</v>
      </c>
    </row>
    <row r="3" spans="1:4">
      <c s="3" r="A3" t="s">
        <v>198</v>
      </c>
    </row>
    <row r="4" spans="1:4">
      <c s="4" r="A4" t="s">
        <v>442</v>
      </c>
      <c s="4" r="B4" t="s">
        <v>384</v>
      </c>
    </row>
    <row r="5" spans="1:4">
      <c s="4" r="A5" t="s">
        <v>443</v>
      </c>
      <c s="9" r="B5" t="n">
        <v>80</v>
      </c>
    </row>
    <row r="6" spans="1:4">
      <c s="4" r="A6" t="s">
        <v>37</v>
      </c>
      <c s="6" r="B6" t="n">
        <v>2.4</v>
      </c>
      <c s="9" r="C6" t="n">
        <v>0</v>
      </c>
      <c s="9" r="D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44</v>
      </c>
      <c s="2" r="B1" t="s">
        <v>1</v>
      </c>
    </row>
    <row r="2" spans="1:4">
      <c s="2" r="B2" t="s">
        <v>2</v>
      </c>
      <c s="2" r="C2" t="s">
        <v>30</v>
      </c>
      <c s="2" r="D2" t="s">
        <v>31</v>
      </c>
    </row>
    <row r="3" spans="1:4">
      <c s="3" r="A3" t="s">
        <v>445</v>
      </c>
    </row>
    <row r="4" spans="1:4">
      <c s="4" r="A4" t="s">
        <v>446</v>
      </c>
      <c s="6" r="B4" t="n">
        <v>-2.4</v>
      </c>
      <c s="9" r="C4" t="n">
        <v>0</v>
      </c>
      <c s="9" r="D4" t="n">
        <v>0</v>
      </c>
    </row>
    <row r="5" spans="1:4">
      <c s="4" r="A5" t="s">
        <v>447</v>
      </c>
    </row>
    <row r="6" spans="1:4">
      <c s="3" r="A6" t="s">
        <v>445</v>
      </c>
    </row>
    <row r="7" spans="1:4">
      <c s="4" r="A7" t="s">
        <v>448</v>
      </c>
      <c s="5" r="B7" t="n">
        <v>0</v>
      </c>
    </row>
    <row r="8" spans="1:4">
      <c s="4" r="A8" t="s">
        <v>446</v>
      </c>
      <c s="7" r="B8" t="n">
        <v>2.4</v>
      </c>
    </row>
    <row r="9" spans="1:4">
      <c s="4" r="A9" t="s">
        <v>449</v>
      </c>
      <c s="5" r="B9" t="n">
        <v>0</v>
      </c>
    </row>
    <row r="10" spans="1:4">
      <c s="4" r="A10" t="s">
        <v>450</v>
      </c>
      <c s="5" r="B10" t="n">
        <v>0</v>
      </c>
    </row>
    <row r="11" spans="1:4">
      <c s="4" r="A11" t="s">
        <v>451</v>
      </c>
      <c s="6" r="B11" t="n">
        <v>2.4</v>
      </c>
      <c s="9" r="C11"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37"/>
    <col customWidth="1" max="5" min="5" width="21"/>
    <col customWidth="1" max="6" min="6" width="21"/>
  </cols>
  <sheetData>
    <row r="1" spans="1:6">
      <c s="1" r="A1" t="s">
        <v>452</v>
      </c>
      <c s="2" r="B1" t="s">
        <v>453</v>
      </c>
      <c s="2" r="C1" t="s">
        <v>454</v>
      </c>
      <c s="2" r="D1" t="s">
        <v>455</v>
      </c>
      <c s="2" r="E1" t="s">
        <v>365</v>
      </c>
      <c s="2" r="F1" t="s">
        <v>366</v>
      </c>
    </row>
    <row r="2" spans="1:6">
      <c s="3" r="A2" t="s">
        <v>456</v>
      </c>
    </row>
    <row r="3" spans="1:6">
      <c s="4" r="A3" t="s">
        <v>115</v>
      </c>
      <c s="6" r="D3" t="n">
        <v>30.4</v>
      </c>
      <c s="9" r="E3" t="n">
        <v>21</v>
      </c>
      <c s="6" r="F3" t="n">
        <v>14.1</v>
      </c>
    </row>
    <row r="4" spans="1:6">
      <c s="4" r="A4" t="s">
        <v>143</v>
      </c>
      <c s="7" r="D4" t="n">
        <v>9.800000000000001</v>
      </c>
      <c s="9" r="E4" t="n">
        <v>0</v>
      </c>
      <c s="9" r="F4" t="n">
        <v>0</v>
      </c>
    </row>
    <row r="5" spans="1:6">
      <c s="4" r="A5" t="s">
        <v>457</v>
      </c>
    </row>
    <row r="6" spans="1:6">
      <c s="3" r="A6" t="s">
        <v>456</v>
      </c>
    </row>
    <row r="7" spans="1:6">
      <c s="4" r="A7" t="s">
        <v>115</v>
      </c>
      <c s="7" r="D7" t="n">
        <v>17.5</v>
      </c>
    </row>
    <row r="8" spans="1:6">
      <c s="4" r="A8" t="s">
        <v>458</v>
      </c>
    </row>
    <row r="9" spans="1:6">
      <c s="3" r="A9" t="s">
        <v>456</v>
      </c>
    </row>
    <row r="10" spans="1:6">
      <c s="4" r="A10" t="s">
        <v>115</v>
      </c>
      <c s="7" r="D10" t="n">
        <v>7.5</v>
      </c>
    </row>
    <row r="11" spans="1:6">
      <c s="4" r="A11" t="s">
        <v>459</v>
      </c>
    </row>
    <row r="12" spans="1:6">
      <c s="3" r="A12" t="s">
        <v>456</v>
      </c>
    </row>
    <row r="13" spans="1:6">
      <c s="4" r="A13" t="s">
        <v>115</v>
      </c>
      <c s="6" r="D13" t="n">
        <v>5.4</v>
      </c>
    </row>
    <row r="14" spans="1:6">
      <c s="4" r="A14" t="s">
        <v>460</v>
      </c>
    </row>
    <row r="15" spans="1:6">
      <c s="3" r="A15" t="s">
        <v>456</v>
      </c>
    </row>
    <row r="16" spans="1:6">
      <c s="4" r="A16" t="s">
        <v>461</v>
      </c>
      <c s="5" r="D16" t="n">
        <v>397000</v>
      </c>
    </row>
    <row r="17" spans="1:6">
      <c s="4" r="A17" t="s">
        <v>462</v>
      </c>
      <c s="8" r="D17" t="n">
        <v>16.19</v>
      </c>
    </row>
    <row r="18" spans="1:6">
      <c s="4" r="A18" t="s">
        <v>463</v>
      </c>
      <c s="6" r="C18" t="n">
        <v>4.4</v>
      </c>
      <c s="6" r="D18" t="n">
        <v>4.4</v>
      </c>
    </row>
    <row r="19" spans="1:6">
      <c s="4" r="A19" t="s">
        <v>464</v>
      </c>
      <c s="4" r="D19" t="s">
        <v>465</v>
      </c>
    </row>
    <row r="20" spans="1:6">
      <c s="4" r="A20" t="s">
        <v>466</v>
      </c>
      <c s="4" r="D20" t="s">
        <v>467</v>
      </c>
    </row>
    <row r="21" spans="1:6">
      <c s="4" r="A21" t="s">
        <v>143</v>
      </c>
      <c s="6" r="D21" t="n">
        <v>9.800000000000001</v>
      </c>
    </row>
    <row r="22" spans="1:6">
      <c s="4" r="A22" t="s">
        <v>468</v>
      </c>
      <c s="6" r="D22" t="n">
        <v>17.5</v>
      </c>
    </row>
    <row r="23" spans="1:6">
      <c s="4" r="A23" t="s">
        <v>469</v>
      </c>
    </row>
    <row r="24" spans="1:6">
      <c s="3" r="A24" t="s">
        <v>456</v>
      </c>
    </row>
    <row r="25" spans="1:6">
      <c s="4" r="A25" t="s">
        <v>470</v>
      </c>
      <c s="5" r="D25" t="n">
        <v>513000</v>
      </c>
    </row>
    <row r="26" spans="1:6">
      <c s="4" r="A26" t="s">
        <v>471</v>
      </c>
    </row>
    <row r="27" spans="1:6">
      <c s="3" r="A27" t="s">
        <v>456</v>
      </c>
    </row>
    <row r="28" spans="1:6">
      <c s="4" r="A28" t="s">
        <v>470</v>
      </c>
      <c s="5" r="D28" t="n">
        <v>0</v>
      </c>
    </row>
    <row r="29" spans="1:6">
      <c s="4" r="A29" t="s">
        <v>472</v>
      </c>
    </row>
    <row r="30" spans="1:6">
      <c s="3" r="A30" t="s">
        <v>456</v>
      </c>
    </row>
    <row r="31" spans="1:6">
      <c s="4" r="A31" t="s">
        <v>473</v>
      </c>
      <c s="5" r="C31" t="n">
        <v>12000000</v>
      </c>
      <c s="5" r="D31" t="n">
        <v>12000000</v>
      </c>
    </row>
    <row r="32" spans="1:6">
      <c s="4" r="A32" t="s">
        <v>464</v>
      </c>
      <c s="4" r="D32" t="s">
        <v>465</v>
      </c>
    </row>
    <row r="33" spans="1:6">
      <c s="4" r="A33" t="s">
        <v>474</v>
      </c>
      <c s="5" r="C33" t="n">
        <v>7800000</v>
      </c>
      <c s="5" r="D33" t="n">
        <v>7800000</v>
      </c>
    </row>
    <row r="34" spans="1:6">
      <c s="4" r="A34" t="s">
        <v>475</v>
      </c>
    </row>
    <row r="35" spans="1:6">
      <c s="3" r="A35" t="s">
        <v>456</v>
      </c>
    </row>
    <row r="36" spans="1:6">
      <c s="4" r="A36" t="s">
        <v>476</v>
      </c>
      <c s="4" r="D36" t="s">
        <v>386</v>
      </c>
    </row>
    <row r="37" spans="1:6">
      <c s="4" r="A37" t="s">
        <v>477</v>
      </c>
    </row>
    <row r="38" spans="1:6">
      <c s="3" r="A38" t="s">
        <v>456</v>
      </c>
    </row>
    <row r="39" spans="1:6">
      <c s="4" r="A39" t="s">
        <v>476</v>
      </c>
      <c s="4" r="D39" t="s">
        <v>392</v>
      </c>
    </row>
    <row r="40" spans="1:6">
      <c s="4" r="A40" t="s">
        <v>478</v>
      </c>
    </row>
    <row r="41" spans="1:6">
      <c s="3" r="A41" t="s">
        <v>456</v>
      </c>
    </row>
    <row r="42" spans="1:6">
      <c s="4" r="A42" t="s">
        <v>476</v>
      </c>
      <c s="4" r="D42" t="s">
        <v>397</v>
      </c>
    </row>
    <row r="43" spans="1:6">
      <c s="4" r="A43" t="s">
        <v>479</v>
      </c>
      <c s="4" r="D43" t="s">
        <v>480</v>
      </c>
    </row>
    <row r="44" spans="1:6">
      <c s="4" r="A44" t="s">
        <v>481</v>
      </c>
      <c s="4" r="D44" t="s">
        <v>397</v>
      </c>
    </row>
    <row r="45" spans="1:6">
      <c s="4" r="A45" t="s">
        <v>482</v>
      </c>
    </row>
    <row r="46" spans="1:6">
      <c s="3" r="A46" t="s">
        <v>456</v>
      </c>
    </row>
    <row r="47" spans="1:6">
      <c s="4" r="A47" t="s">
        <v>476</v>
      </c>
      <c s="4" r="D47" t="s">
        <v>384</v>
      </c>
    </row>
    <row r="48" spans="1:6">
      <c s="4" r="A48" t="s">
        <v>483</v>
      </c>
      <c s="4" r="D48" t="s">
        <v>484</v>
      </c>
    </row>
    <row r="49" spans="1:6">
      <c s="4" r="A49" t="s">
        <v>479</v>
      </c>
      <c s="4" r="D49" t="s">
        <v>485</v>
      </c>
    </row>
    <row r="50" spans="1:6">
      <c s="4" r="A50" t="s">
        <v>486</v>
      </c>
    </row>
    <row r="51" spans="1:6">
      <c s="3" r="A51" t="s">
        <v>456</v>
      </c>
    </row>
    <row r="52" spans="1:6">
      <c s="4" r="A52" t="s">
        <v>463</v>
      </c>
      <c s="6" r="C52" t="n">
        <v>12.7</v>
      </c>
      <c s="6" r="D52" t="n">
        <v>12.7</v>
      </c>
    </row>
    <row r="53" spans="1:6">
      <c s="4" r="A53" t="s">
        <v>466</v>
      </c>
      <c s="4" r="D53" t="s">
        <v>487</v>
      </c>
    </row>
    <row r="54" spans="1:6">
      <c s="4" r="A54" t="s">
        <v>488</v>
      </c>
    </row>
    <row r="55" spans="1:6">
      <c s="3" r="A55" t="s">
        <v>456</v>
      </c>
    </row>
    <row r="56" spans="1:6">
      <c s="4" r="A56" t="s">
        <v>463</v>
      </c>
      <c s="7" r="C56" t="n">
        <v>11.4</v>
      </c>
      <c s="6" r="D56" t="n">
        <v>11.4</v>
      </c>
    </row>
    <row r="57" spans="1:6">
      <c s="4" r="A57" t="s">
        <v>466</v>
      </c>
      <c s="4" r="D57" t="s">
        <v>489</v>
      </c>
    </row>
    <row r="58" spans="1:6">
      <c s="4" r="A58" t="s">
        <v>490</v>
      </c>
    </row>
    <row r="59" spans="1:6">
      <c s="3" r="A59" t="s">
        <v>456</v>
      </c>
    </row>
    <row r="60" spans="1:6">
      <c s="4" r="A60" t="s">
        <v>491</v>
      </c>
      <c s="10" r="B60" t="n">
        <v>2.757</v>
      </c>
    </row>
    <row r="61" spans="1:6">
      <c s="4" r="A61" t="s">
        <v>492</v>
      </c>
      <c s="6" r="B61" t="n">
        <v>1.4</v>
      </c>
    </row>
    <row r="62" spans="1:6">
      <c s="4" r="A62" t="s">
        <v>493</v>
      </c>
      <c s="7" r="C62" t="n">
        <v>1.1</v>
      </c>
    </row>
    <row r="63" spans="1:6">
      <c s="4" r="A63" t="s">
        <v>463</v>
      </c>
      <c s="6" r="C63" t="n">
        <v>0.3</v>
      </c>
      <c s="6" r="D63" t="n">
        <v>0.3</v>
      </c>
    </row>
    <row r="64" spans="1:6">
      <c s="4" r="A64" t="s">
        <v>494</v>
      </c>
    </row>
    <row r="65" spans="1:6">
      <c s="3" r="A65" t="s">
        <v>456</v>
      </c>
    </row>
    <row r="66" spans="1:6">
      <c s="4" r="A66" t="s">
        <v>461</v>
      </c>
      <c s="5" r="B66" t="n">
        <v>2300000</v>
      </c>
    </row>
    <row r="67" spans="1:6">
      <c s="4" r="A67" t="s">
        <v>462</v>
      </c>
      <c s="8" r="B67" t="n">
        <v>19.64</v>
      </c>
    </row>
    <row r="68" spans="1:6">
      <c s="4" r="A68" t="s">
        <v>495</v>
      </c>
    </row>
    <row r="69" spans="1:6">
      <c s="3" r="A69" t="s">
        <v>456</v>
      </c>
    </row>
    <row r="70" spans="1:6">
      <c s="4" r="A70" t="s">
        <v>470</v>
      </c>
      <c s="5" r="B70" t="n">
        <v>700000</v>
      </c>
    </row>
    <row r="71" spans="1:6">
      <c s="4" r="A71" t="s">
        <v>496</v>
      </c>
    </row>
    <row r="72" spans="1:6">
      <c s="3" r="A72" t="s">
        <v>456</v>
      </c>
    </row>
    <row r="73" spans="1:6">
      <c s="4" r="A73" t="s">
        <v>470</v>
      </c>
      <c s="5" r="B73" t="n">
        <v>2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97</v>
      </c>
      <c s="2" r="B1" t="s">
        <v>1</v>
      </c>
    </row>
    <row r="2" spans="1:4">
      <c s="2" r="B2" t="s">
        <v>2</v>
      </c>
      <c s="2" r="C2" t="s">
        <v>30</v>
      </c>
      <c s="2" r="D2" t="s">
        <v>31</v>
      </c>
    </row>
    <row r="3" spans="1:4">
      <c s="3" r="A3" t="s">
        <v>498</v>
      </c>
    </row>
    <row r="4" spans="1:4">
      <c s="4" r="A4" t="s">
        <v>499</v>
      </c>
      <c s="6" r="B4" t="n">
        <v>30.4</v>
      </c>
      <c s="9" r="C4" t="n">
        <v>21</v>
      </c>
      <c s="6" r="D4" t="n">
        <v>14.1</v>
      </c>
    </row>
    <row r="5" spans="1:4">
      <c s="4" r="A5" t="s">
        <v>500</v>
      </c>
      <c s="7" r="B5" t="n">
        <v>10.1</v>
      </c>
      <c s="7" r="C5" t="n">
        <v>7.4</v>
      </c>
      <c s="7" r="D5" t="n">
        <v>4.9</v>
      </c>
    </row>
    <row r="6" spans="1:4">
      <c s="4" r="A6" t="s">
        <v>35</v>
      </c>
    </row>
    <row r="7" spans="1:4">
      <c s="3" r="A7" t="s">
        <v>498</v>
      </c>
    </row>
    <row r="8" spans="1:4">
      <c s="4" r="A8" t="s">
        <v>499</v>
      </c>
      <c s="7" r="B8" t="n">
        <v>7.8</v>
      </c>
      <c s="5" r="C8" t="n">
        <v>7</v>
      </c>
      <c s="7" r="D8" t="n">
        <v>4.9</v>
      </c>
    </row>
    <row r="9" spans="1:4">
      <c s="4" r="A9" t="s">
        <v>36</v>
      </c>
    </row>
    <row r="10" spans="1:4">
      <c s="3" r="A10" t="s">
        <v>498</v>
      </c>
    </row>
    <row r="11" spans="1:4">
      <c s="4" r="A11" t="s">
        <v>499</v>
      </c>
      <c s="6" r="B11" t="n">
        <v>22.6</v>
      </c>
      <c s="9" r="C11" t="n">
        <v>14</v>
      </c>
      <c s="6" r="D11" t="n">
        <v>9.19999999999999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5"/>
  </cols>
  <sheetData>
    <row r="1" spans="1:2">
      <c s="1" r="A1" t="s">
        <v>501</v>
      </c>
      <c s="2" r="B1" t="s">
        <v>159</v>
      </c>
    </row>
    <row r="2" spans="1:2">
      <c s="3" r="A2" t="s">
        <v>502</v>
      </c>
    </row>
    <row r="3" spans="1:2">
      <c s="4" r="A3" t="s">
        <v>503</v>
      </c>
      <c s="5" r="B3" t="n">
        <v>0</v>
      </c>
    </row>
    <row r="4" spans="1:2">
      <c s="4" r="A4" t="s">
        <v>504</v>
      </c>
      <c s="5" r="B4" t="n">
        <v>2269</v>
      </c>
    </row>
    <row r="5" spans="1:2">
      <c s="4" r="A5" t="s">
        <v>505</v>
      </c>
      <c s="5" r="B5" t="n">
        <v>397</v>
      </c>
    </row>
    <row r="6" spans="1:2">
      <c s="4" r="A6" t="s">
        <v>506</v>
      </c>
      <c s="5" r="B6" t="n">
        <v>-609</v>
      </c>
    </row>
    <row r="7" spans="1:2">
      <c s="4" r="A7" t="s">
        <v>507</v>
      </c>
      <c s="5" r="B7" t="n">
        <v>-36</v>
      </c>
    </row>
    <row r="8" spans="1:2">
      <c s="4" r="A8" t="s">
        <v>508</v>
      </c>
      <c s="5" r="B8" t="n">
        <v>2021</v>
      </c>
    </row>
    <row r="9" spans="1:2">
      <c s="3" r="A9" t="s">
        <v>509</v>
      </c>
    </row>
    <row r="10" spans="1:2">
      <c s="4" r="A10" t="s">
        <v>510</v>
      </c>
      <c s="9" r="B10" t="n">
        <v>0</v>
      </c>
    </row>
    <row r="11" spans="1:2">
      <c s="4" r="A11" t="s">
        <v>511</v>
      </c>
      <c s="11" r="B11" t="n">
        <v>19.64</v>
      </c>
    </row>
    <row r="12" spans="1:2">
      <c s="4" r="A12" t="s">
        <v>512</v>
      </c>
      <c s="11" r="B12" t="n">
        <v>41.71</v>
      </c>
    </row>
    <row r="13" spans="1:2">
      <c s="4" r="A13" t="s">
        <v>513</v>
      </c>
      <c s="11" r="B13" t="n">
        <v>16.19</v>
      </c>
    </row>
    <row r="14" spans="1:2">
      <c s="4" r="A14" t="s">
        <v>514</v>
      </c>
      <c s="11" r="B14" t="n">
        <v>26.31</v>
      </c>
    </row>
    <row r="15" spans="1:2">
      <c s="4" r="A15" t="s">
        <v>515</v>
      </c>
      <c s="8" r="B15" t="n">
        <v>24.88</v>
      </c>
    </row>
    <row r="16" spans="1:2">
      <c s="3" r="A16" t="s">
        <v>516</v>
      </c>
    </row>
    <row r="17" spans="1:2">
      <c s="4" r="A17" t="s">
        <v>517</v>
      </c>
      <c s="4" r="B17" t="s">
        <v>518</v>
      </c>
    </row>
    <row r="18" spans="1:2">
      <c s="4" r="A18" t="s">
        <v>519</v>
      </c>
      <c s="6" r="B18" t="n">
        <v>58.8</v>
      </c>
    </row>
    <row r="19" spans="1:2">
      <c s="4" r="A19" t="s">
        <v>520</v>
      </c>
      <c s="5" r="B19" t="n">
        <v>2017</v>
      </c>
    </row>
    <row r="20" spans="1:2">
      <c s="4" r="A20" t="s">
        <v>521</v>
      </c>
      <c s="8" r="B20" t="n">
        <v>24.81</v>
      </c>
    </row>
    <row r="21" spans="1:2">
      <c s="4" r="A21" t="s">
        <v>522</v>
      </c>
      <c s="4" r="B21" t="s">
        <v>518</v>
      </c>
    </row>
    <row r="22" spans="1:2">
      <c s="4" r="A22" t="s">
        <v>523</v>
      </c>
      <c s="6" r="B22" t="n">
        <v>58.8</v>
      </c>
    </row>
    <row r="23" spans="1:2">
      <c s="4" r="A23" t="s">
        <v>524</v>
      </c>
      <c s="5" r="B23" t="n">
        <v>968</v>
      </c>
    </row>
    <row r="24" spans="1:2">
      <c s="4" r="A24" t="s">
        <v>525</v>
      </c>
      <c s="8" r="B24" t="n">
        <v>17.45</v>
      </c>
    </row>
    <row r="25" spans="1:2">
      <c s="4" r="A25" t="s">
        <v>526</v>
      </c>
      <c s="4" r="B25" t="s">
        <v>527</v>
      </c>
    </row>
    <row r="26" spans="1:2">
      <c s="4" r="A26" t="s">
        <v>528</v>
      </c>
      <c s="6" r="B26" t="n">
        <v>35.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61"/>
  <sheetViews>
    <sheetView workbookViewId="0">
      <selection activeCell="A1" sqref="A1"/>
    </sheetView>
  </sheetViews>
  <sheetFormatPr baseColWidth="10" defaultRowHeight="15"/>
  <cols>
    <col customWidth="1" max="1" min="1" width="80"/>
    <col customWidth="1" max="2" min="2" width="10"/>
  </cols>
  <sheetData>
    <row r="1" spans="1:2">
      <c s="1" r="A1" t="s">
        <v>529</v>
      </c>
      <c s="2" r="B1" t="s">
        <v>159</v>
      </c>
    </row>
    <row r="2" spans="1:2">
      <c s="4" r="A2" t="s">
        <v>469</v>
      </c>
    </row>
    <row r="3" spans="1:2">
      <c s="3" r="A3" t="s">
        <v>530</v>
      </c>
    </row>
    <row r="4" spans="1:2">
      <c s="4" r="A4" t="s">
        <v>531</v>
      </c>
      <c s="5" r="B4" t="n">
        <v>0</v>
      </c>
    </row>
    <row r="5" spans="1:2">
      <c s="4" r="A5" t="s">
        <v>532</v>
      </c>
      <c s="5" r="B5" t="n">
        <v>576</v>
      </c>
    </row>
    <row r="6" spans="1:2">
      <c s="4" r="A6" t="s">
        <v>533</v>
      </c>
      <c s="5" r="B6" t="n">
        <v>513</v>
      </c>
    </row>
    <row r="7" spans="1:2">
      <c s="4" r="A7" t="s">
        <v>534</v>
      </c>
      <c s="5" r="B7" t="n">
        <v>-52</v>
      </c>
    </row>
    <row r="8" spans="1:2">
      <c s="4" r="A8" t="s">
        <v>535</v>
      </c>
      <c s="5" r="B8" t="n">
        <v>-70</v>
      </c>
    </row>
    <row r="9" spans="1:2">
      <c s="4" r="A9" t="s">
        <v>536</v>
      </c>
      <c s="5" r="B9" t="n">
        <v>967</v>
      </c>
    </row>
    <row r="10" spans="1:2">
      <c s="3" r="A10" t="s">
        <v>537</v>
      </c>
    </row>
    <row r="11" spans="1:2">
      <c s="4" r="A11" t="s">
        <v>538</v>
      </c>
      <c s="9" r="B11" t="n">
        <v>0</v>
      </c>
    </row>
    <row r="12" spans="1:2">
      <c s="4" r="A12" t="s">
        <v>539</v>
      </c>
      <c s="11" r="B12" t="n">
        <v>26.01</v>
      </c>
    </row>
    <row r="13" spans="1:2">
      <c s="4" r="A13" t="s">
        <v>540</v>
      </c>
      <c s="11" r="B13" t="n">
        <v>32.56</v>
      </c>
    </row>
    <row r="14" spans="1:2">
      <c s="4" r="A14" t="s">
        <v>541</v>
      </c>
      <c s="11" r="B14" t="n">
        <v>25.9</v>
      </c>
    </row>
    <row r="15" spans="1:2">
      <c s="4" r="A15" t="s">
        <v>542</v>
      </c>
      <c s="11" r="B15" t="n">
        <v>27.9</v>
      </c>
    </row>
    <row r="16" spans="1:2">
      <c s="4" r="A16" t="s">
        <v>543</v>
      </c>
      <c s="8" r="B16" t="n">
        <v>29.36</v>
      </c>
    </row>
    <row r="17" spans="1:2">
      <c s="4" r="A17" t="s">
        <v>544</v>
      </c>
    </row>
    <row r="18" spans="1:2">
      <c s="3" r="A18" t="s">
        <v>530</v>
      </c>
    </row>
    <row r="19" spans="1:2">
      <c s="4" r="A19" t="s">
        <v>531</v>
      </c>
      <c s="5" r="B19" t="n">
        <v>0</v>
      </c>
    </row>
    <row r="20" spans="1:2">
      <c s="4" r="A20" t="s">
        <v>532</v>
      </c>
      <c s="5" r="B20" t="n">
        <v>143</v>
      </c>
    </row>
    <row r="21" spans="1:2">
      <c s="4" r="A21" t="s">
        <v>533</v>
      </c>
      <c s="5" r="B21" t="n">
        <v>180</v>
      </c>
    </row>
    <row r="22" spans="1:2">
      <c s="4" r="A22" t="s">
        <v>534</v>
      </c>
      <c s="5" r="B22" t="n">
        <v>-7</v>
      </c>
    </row>
    <row r="23" spans="1:2">
      <c s="4" r="A23" t="s">
        <v>535</v>
      </c>
      <c s="5" r="B23" t="n">
        <v>-16</v>
      </c>
    </row>
    <row r="24" spans="1:2">
      <c s="4" r="A24" t="s">
        <v>536</v>
      </c>
      <c s="5" r="B24" t="n">
        <v>300</v>
      </c>
    </row>
    <row r="25" spans="1:2">
      <c s="3" r="A25" t="s">
        <v>537</v>
      </c>
    </row>
    <row r="26" spans="1:2">
      <c s="4" r="A26" t="s">
        <v>538</v>
      </c>
      <c s="9" r="B26" t="n">
        <v>0</v>
      </c>
    </row>
    <row r="27" spans="1:2">
      <c s="4" r="A27" t="s">
        <v>539</v>
      </c>
      <c s="11" r="B27" t="n">
        <v>26.13</v>
      </c>
    </row>
    <row r="28" spans="1:2">
      <c s="4" r="A28" t="s">
        <v>540</v>
      </c>
      <c s="11" r="B28" t="n">
        <v>34.61</v>
      </c>
    </row>
    <row r="29" spans="1:2">
      <c s="4" r="A29" t="s">
        <v>541</v>
      </c>
      <c s="11" r="B29" t="n">
        <v>25.9</v>
      </c>
    </row>
    <row r="30" spans="1:2">
      <c s="4" r="A30" t="s">
        <v>542</v>
      </c>
      <c s="11" r="B30" t="n">
        <v>27.94</v>
      </c>
    </row>
    <row r="31" spans="1:2">
      <c s="4" r="A31" t="s">
        <v>543</v>
      </c>
      <c s="8" r="B31" t="n">
        <v>31.12</v>
      </c>
    </row>
    <row r="32" spans="1:2">
      <c s="4" r="A32" t="s">
        <v>471</v>
      </c>
    </row>
    <row r="33" spans="1:2">
      <c s="3" r="A33" t="s">
        <v>530</v>
      </c>
    </row>
    <row r="34" spans="1:2">
      <c s="4" r="A34" t="s">
        <v>531</v>
      </c>
      <c s="5" r="B34" t="n">
        <v>0</v>
      </c>
    </row>
    <row r="35" spans="1:2">
      <c s="4" r="A35" t="s">
        <v>532</v>
      </c>
      <c s="5" r="B35" t="n">
        <v>70</v>
      </c>
    </row>
    <row r="36" spans="1:2">
      <c s="4" r="A36" t="s">
        <v>533</v>
      </c>
      <c s="5" r="B36" t="n">
        <v>0</v>
      </c>
    </row>
    <row r="37" spans="1:2">
      <c s="4" r="A37" t="s">
        <v>534</v>
      </c>
      <c s="5" r="B37" t="n">
        <v>0</v>
      </c>
    </row>
    <row r="38" spans="1:2">
      <c s="4" r="A38" t="s">
        <v>535</v>
      </c>
      <c s="5" r="B38" t="n">
        <v>0</v>
      </c>
    </row>
    <row r="39" spans="1:2">
      <c s="4" r="A39" t="s">
        <v>536</v>
      </c>
      <c s="5" r="B39" t="n">
        <v>70</v>
      </c>
    </row>
    <row r="40" spans="1:2">
      <c s="3" r="A40" t="s">
        <v>537</v>
      </c>
    </row>
    <row r="41" spans="1:2">
      <c s="4" r="A41" t="s">
        <v>538</v>
      </c>
      <c s="9" r="B41" t="n">
        <v>0</v>
      </c>
    </row>
    <row r="42" spans="1:2">
      <c s="4" r="A42" t="s">
        <v>539</v>
      </c>
      <c s="11" r="B42" t="n">
        <v>25.9</v>
      </c>
    </row>
    <row r="43" spans="1:2">
      <c s="4" r="A43" t="s">
        <v>540</v>
      </c>
      <c s="5" r="B43" t="n">
        <v>0</v>
      </c>
    </row>
    <row r="44" spans="1:2">
      <c s="4" r="A44" t="s">
        <v>541</v>
      </c>
      <c s="5" r="B44" t="n">
        <v>0</v>
      </c>
    </row>
    <row r="45" spans="1:2">
      <c s="4" r="A45" t="s">
        <v>542</v>
      </c>
      <c s="5" r="B45" t="n">
        <v>0</v>
      </c>
    </row>
    <row r="46" spans="1:2">
      <c s="4" r="A46" t="s">
        <v>543</v>
      </c>
      <c s="8" r="B46" t="n">
        <v>25.9</v>
      </c>
    </row>
    <row r="47" spans="1:2">
      <c s="4" r="A47" t="s">
        <v>545</v>
      </c>
    </row>
    <row r="48" spans="1:2">
      <c s="3" r="A48" t="s">
        <v>530</v>
      </c>
    </row>
    <row r="49" spans="1:2">
      <c s="4" r="A49" t="s">
        <v>531</v>
      </c>
      <c s="5" r="B49" t="n">
        <v>0</v>
      </c>
    </row>
    <row r="50" spans="1:2">
      <c s="4" r="A50" t="s">
        <v>532</v>
      </c>
      <c s="5" r="B50" t="n">
        <v>89</v>
      </c>
    </row>
    <row r="51" spans="1:2">
      <c s="4" r="A51" t="s">
        <v>533</v>
      </c>
      <c s="5" r="B51" t="n">
        <v>133</v>
      </c>
    </row>
    <row r="52" spans="1:2">
      <c s="4" r="A52" t="s">
        <v>534</v>
      </c>
      <c s="5" r="B52" t="n">
        <v>0</v>
      </c>
    </row>
    <row r="53" spans="1:2">
      <c s="4" r="A53" t="s">
        <v>535</v>
      </c>
      <c s="5" r="B53" t="n">
        <v>0</v>
      </c>
    </row>
    <row r="54" spans="1:2">
      <c s="4" r="A54" t="s">
        <v>536</v>
      </c>
      <c s="5" r="B54" t="n">
        <v>222</v>
      </c>
    </row>
    <row r="55" spans="1:2">
      <c s="3" r="A55" t="s">
        <v>537</v>
      </c>
    </row>
    <row r="56" spans="1:2">
      <c s="4" r="A56" t="s">
        <v>538</v>
      </c>
      <c s="9" r="B56" t="n">
        <v>0</v>
      </c>
    </row>
    <row r="57" spans="1:2">
      <c s="4" r="A57" t="s">
        <v>539</v>
      </c>
      <c s="11" r="B57" t="n">
        <v>25.9</v>
      </c>
    </row>
    <row r="58" spans="1:2">
      <c s="4" r="A58" t="s">
        <v>540</v>
      </c>
      <c s="11" r="B58" t="n">
        <v>37.45</v>
      </c>
    </row>
    <row r="59" spans="1:2">
      <c s="4" r="A59" t="s">
        <v>541</v>
      </c>
      <c s="5" r="B59" t="n">
        <v>0</v>
      </c>
    </row>
    <row r="60" spans="1:2">
      <c s="4" r="A60" t="s">
        <v>542</v>
      </c>
      <c s="5" r="B60" t="n">
        <v>0</v>
      </c>
    </row>
    <row r="61" spans="1:2">
      <c s="4" r="A61" t="s">
        <v>543</v>
      </c>
      <c s="8" r="B61" t="n">
        <v>32.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25"/>
    <col customWidth="1" max="5" min="5" width="25"/>
  </cols>
  <sheetData>
    <row r="1" spans="1:5">
      <c s="1" r="A1" t="s">
        <v>546</v>
      </c>
      <c s="2" r="B1" t="s">
        <v>547</v>
      </c>
      <c s="2" r="C1" t="s">
        <v>2</v>
      </c>
      <c s="2" r="D1" t="s">
        <v>30</v>
      </c>
      <c s="2" r="E1" t="s">
        <v>31</v>
      </c>
    </row>
    <row r="2" spans="1:5">
      <c s="3" r="A2" t="s">
        <v>548</v>
      </c>
    </row>
    <row r="3" spans="1:5">
      <c s="4" r="A3" t="s">
        <v>549</v>
      </c>
      <c s="4" r="D3" t="s">
        <v>550</v>
      </c>
      <c s="4" r="E3" t="s">
        <v>551</v>
      </c>
    </row>
    <row r="4" spans="1:5">
      <c s="4" r="A4" t="s">
        <v>552</v>
      </c>
      <c s="4" r="D4" t="s">
        <v>553</v>
      </c>
      <c s="4" r="E4" t="s">
        <v>554</v>
      </c>
    </row>
    <row r="5" spans="1:5">
      <c s="4" r="A5" t="s">
        <v>555</v>
      </c>
      <c s="4" r="D5" t="s">
        <v>556</v>
      </c>
    </row>
    <row r="6" spans="1:5">
      <c s="4" r="A6" t="s">
        <v>557</v>
      </c>
      <c s="4" r="D6" t="s">
        <v>558</v>
      </c>
    </row>
    <row r="7" spans="1:5">
      <c s="4" r="A7" t="s">
        <v>559</v>
      </c>
      <c s="8" r="D7" t="n">
        <v>13.53</v>
      </c>
      <c s="8" r="E7" t="n">
        <v>8.619999999999999</v>
      </c>
    </row>
    <row r="8" spans="1:5">
      <c s="4" r="A8" t="s">
        <v>560</v>
      </c>
    </row>
    <row r="9" spans="1:5">
      <c s="3" r="A9" t="s">
        <v>548</v>
      </c>
    </row>
    <row r="10" spans="1:5">
      <c s="4" r="A10" t="s">
        <v>561</v>
      </c>
      <c s="4" r="B10" t="s">
        <v>562</v>
      </c>
    </row>
    <row r="11" spans="1:5">
      <c s="4" r="A11" t="s">
        <v>563</v>
      </c>
      <c s="4" r="B11" t="s">
        <v>562</v>
      </c>
    </row>
    <row r="12" spans="1:5">
      <c s="4" r="A12" t="s">
        <v>555</v>
      </c>
      <c s="4" r="B12" t="s">
        <v>564</v>
      </c>
    </row>
    <row r="13" spans="1:5">
      <c s="4" r="A13" t="s">
        <v>557</v>
      </c>
      <c s="4" r="B13" t="s">
        <v>565</v>
      </c>
    </row>
    <row r="14" spans="1:5">
      <c s="4" r="A14" t="s">
        <v>559</v>
      </c>
      <c s="8" r="B14" t="n">
        <v>12.5</v>
      </c>
    </row>
    <row r="15" spans="1:5">
      <c s="4" r="A15" t="s">
        <v>460</v>
      </c>
    </row>
    <row r="16" spans="1:5">
      <c s="3" r="A16" t="s">
        <v>548</v>
      </c>
    </row>
    <row r="17" spans="1:5">
      <c s="4" r="A17" t="s">
        <v>561</v>
      </c>
      <c s="4" r="C17" t="s">
        <v>566</v>
      </c>
    </row>
    <row r="18" spans="1:5">
      <c s="4" r="A18" t="s">
        <v>563</v>
      </c>
      <c s="4" r="C18" t="s">
        <v>562</v>
      </c>
    </row>
    <row r="19" spans="1:5">
      <c s="4" r="A19" t="s">
        <v>555</v>
      </c>
      <c s="4" r="C19" t="s">
        <v>567</v>
      </c>
    </row>
    <row r="20" spans="1:5">
      <c s="4" r="A20" t="s">
        <v>557</v>
      </c>
      <c s="4" r="C20" t="s">
        <v>568</v>
      </c>
    </row>
    <row r="21" spans="1:5">
      <c s="4" r="A21" t="s">
        <v>559</v>
      </c>
      <c s="8" r="C21" t="n">
        <v>10.24</v>
      </c>
    </row>
    <row r="22" spans="1:5">
      <c s="4" r="A22" t="s">
        <v>569</v>
      </c>
    </row>
    <row r="23" spans="1:5">
      <c s="3" r="A23" t="s">
        <v>548</v>
      </c>
    </row>
    <row r="24" spans="1:5">
      <c s="4" r="A24" t="s">
        <v>563</v>
      </c>
      <c s="4" r="D24" t="s">
        <v>570</v>
      </c>
      <c s="4" r="E24" t="s">
        <v>571</v>
      </c>
    </row>
    <row r="25" spans="1:5">
      <c s="4" r="A25" t="s">
        <v>555</v>
      </c>
      <c s="4" r="E25" t="s">
        <v>572</v>
      </c>
    </row>
    <row r="26" spans="1:5">
      <c s="4" r="A26" t="s">
        <v>557</v>
      </c>
      <c s="4" r="E26" t="s">
        <v>573</v>
      </c>
    </row>
    <row r="27" spans="1:5">
      <c s="4" r="A27" t="s">
        <v>574</v>
      </c>
    </row>
    <row r="28" spans="1:5">
      <c s="3" r="A28" t="s">
        <v>548</v>
      </c>
    </row>
    <row r="29" spans="1:5">
      <c s="4" r="A29" t="s">
        <v>563</v>
      </c>
      <c s="4" r="D29" t="s">
        <v>575</v>
      </c>
      <c s="4" r="E29" t="s">
        <v>576</v>
      </c>
    </row>
    <row r="30" spans="1:5">
      <c s="4" r="A30" t="s">
        <v>555</v>
      </c>
      <c s="4" r="E30" t="s">
        <v>577</v>
      </c>
    </row>
    <row r="31" spans="1:5">
      <c s="4" r="A31" t="s">
        <v>557</v>
      </c>
      <c s="4" r="E31" t="s">
        <v>55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578</v>
      </c>
      <c s="2" r="B1" t="s">
        <v>579</v>
      </c>
      <c s="2" r="C1" t="s">
        <v>1</v>
      </c>
    </row>
    <row r="2" spans="1:5">
      <c s="2" r="B2" t="s">
        <v>547</v>
      </c>
      <c s="2" r="C2" t="s">
        <v>2</v>
      </c>
      <c s="2" r="D2" t="s">
        <v>30</v>
      </c>
      <c s="2" r="E2" t="s">
        <v>31</v>
      </c>
    </row>
    <row r="3" spans="1:5">
      <c s="4" r="A3" t="s">
        <v>580</v>
      </c>
    </row>
    <row r="4" spans="1:5">
      <c s="3" r="A4" t="s">
        <v>581</v>
      </c>
    </row>
    <row r="5" spans="1:5">
      <c s="4" r="A5" t="s">
        <v>582</v>
      </c>
      <c s="6" r="C5" t="n">
        <v>12.4</v>
      </c>
    </row>
    <row r="6" spans="1:5">
      <c s="4" r="A6" t="s">
        <v>583</v>
      </c>
    </row>
    <row r="7" spans="1:5">
      <c s="3" r="A7" t="s">
        <v>581</v>
      </c>
    </row>
    <row r="8" spans="1:5">
      <c s="4" r="A8" t="s">
        <v>582</v>
      </c>
      <c s="6" r="C8" t="n">
        <v>12.9</v>
      </c>
      <c s="6" r="D8" t="n">
        <v>12.5</v>
      </c>
      <c s="6" r="E8" t="n">
        <v>11.5</v>
      </c>
    </row>
    <row r="9" spans="1:5">
      <c s="4" r="A9" t="s">
        <v>584</v>
      </c>
    </row>
    <row r="10" spans="1:5">
      <c s="3" r="A10" t="s">
        <v>581</v>
      </c>
    </row>
    <row r="11" spans="1:5">
      <c s="4" r="A11" t="s">
        <v>582</v>
      </c>
      <c s="9" r="B11" t="n">
        <v>4</v>
      </c>
      <c s="6" r="D11" t="n">
        <v>12.4</v>
      </c>
      <c s="6" r="E11" t="n">
        <v>11.4</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585</v>
      </c>
      <c s="2" r="B1" t="s">
        <v>579</v>
      </c>
      <c s="2" r="C1" t="s">
        <v>1</v>
      </c>
    </row>
    <row r="2" spans="1:5">
      <c s="2" r="B2" t="s">
        <v>547</v>
      </c>
      <c s="2" r="C2" t="s">
        <v>2</v>
      </c>
      <c s="2" r="D2" t="s">
        <v>30</v>
      </c>
      <c s="2" r="E2" t="s">
        <v>31</v>
      </c>
    </row>
    <row r="3" spans="1:5">
      <c s="3" r="A3" t="s">
        <v>498</v>
      </c>
    </row>
    <row r="4" spans="1:5">
      <c s="4" r="A4" t="s">
        <v>116</v>
      </c>
      <c s="6" r="C4" t="n">
        <v>0.8</v>
      </c>
      <c s="6" r="D4" t="n">
        <v>3.7</v>
      </c>
      <c s="6" r="E4" t="n">
        <v>6.1</v>
      </c>
    </row>
    <row r="5" spans="1:5">
      <c s="4" r="A5" t="s">
        <v>586</v>
      </c>
    </row>
    <row r="6" spans="1:5">
      <c s="3" r="A6" t="s">
        <v>498</v>
      </c>
    </row>
    <row r="7" spans="1:5">
      <c s="4" r="A7" t="s">
        <v>116</v>
      </c>
      <c s="6" r="B7" t="n">
        <v>0.4</v>
      </c>
      <c s="7" r="D7" t="n">
        <v>1.7</v>
      </c>
      <c s="7" r="E7" t="n">
        <v>1.7</v>
      </c>
    </row>
    <row r="8" spans="1:5">
      <c s="4" r="A8" t="s">
        <v>584</v>
      </c>
    </row>
    <row r="9" spans="1:5">
      <c s="3" r="A9" t="s">
        <v>498</v>
      </c>
    </row>
    <row r="10" spans="1:5">
      <c s="4" r="A10" t="s">
        <v>116</v>
      </c>
      <c s="6" r="B10" t="n">
        <v>0.6</v>
      </c>
      <c s="9" r="D10" t="n">
        <v>3</v>
      </c>
      <c s="6" r="E10" t="n">
        <v>5.3</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s="1" r="A1" t="s">
        <v>587</v>
      </c>
      <c s="2" r="B1" t="s">
        <v>1</v>
      </c>
    </row>
    <row r="2" spans="1:3">
      <c s="2" r="B2" t="s">
        <v>2</v>
      </c>
      <c s="2" r="C2" t="s">
        <v>30</v>
      </c>
    </row>
    <row r="3" spans="1:3">
      <c s="3" r="A3" t="s">
        <v>588</v>
      </c>
    </row>
    <row r="4" spans="1:3">
      <c s="4" r="A4" t="s">
        <v>589</v>
      </c>
      <c s="9" r="B4" t="n">
        <v>4600000</v>
      </c>
    </row>
    <row r="5" spans="1:3">
      <c s="4" r="A5" t="s">
        <v>590</v>
      </c>
    </row>
    <row r="6" spans="1:3">
      <c s="3" r="A6" t="s">
        <v>588</v>
      </c>
    </row>
    <row r="7" spans="1:3">
      <c s="4" r="A7" t="s">
        <v>591</v>
      </c>
      <c s="5" r="B7" t="n">
        <v>500000</v>
      </c>
      <c s="9" r="C7" t="n">
        <v>0</v>
      </c>
    </row>
    <row r="8" spans="1:3">
      <c s="4" r="A8" t="s">
        <v>592</v>
      </c>
    </row>
    <row r="9" spans="1:3">
      <c s="3" r="A9" t="s">
        <v>588</v>
      </c>
    </row>
    <row r="10" spans="1:3">
      <c s="4" r="A10" t="s">
        <v>591</v>
      </c>
      <c s="9" r="B10" t="n">
        <v>-3700000</v>
      </c>
      <c s="9" r="C10"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1</v>
      </c>
      <c s="2" r="B1" t="s">
        <v>1</v>
      </c>
    </row>
    <row r="2" spans="1:4">
      <c s="2" r="B2" t="s">
        <v>2</v>
      </c>
      <c s="2" r="C2" t="s">
        <v>30</v>
      </c>
      <c s="2" r="D2" t="s">
        <v>31</v>
      </c>
    </row>
    <row r="3" spans="1:4">
      <c s="3" r="A3" t="s">
        <v>112</v>
      </c>
    </row>
    <row r="4" spans="1:4">
      <c s="4" r="A4" t="s">
        <v>45</v>
      </c>
      <c s="6" r="B4" t="n">
        <v>186.3</v>
      </c>
      <c s="6" r="C4" t="n">
        <v>235.9</v>
      </c>
      <c s="6" r="D4" t="n">
        <v>205.7</v>
      </c>
    </row>
    <row r="5" spans="1:4">
      <c s="3" r="A5" t="s">
        <v>113</v>
      </c>
    </row>
    <row r="6" spans="1:4">
      <c s="4" r="A6" t="s">
        <v>114</v>
      </c>
      <c s="7" r="B6" t="n">
        <v>76.5</v>
      </c>
      <c s="7" r="C6" t="n">
        <v>52.3</v>
      </c>
      <c s="7" r="D6" t="n">
        <v>51.1</v>
      </c>
    </row>
    <row r="7" spans="1:4">
      <c s="4" r="A7" t="s">
        <v>84</v>
      </c>
      <c s="7" r="B7" t="n">
        <v>-25.3</v>
      </c>
      <c s="7" r="C7" t="n">
        <v>-15.5</v>
      </c>
      <c s="7" r="D7" t="n">
        <v>-5.8</v>
      </c>
    </row>
    <row r="8" spans="1:4">
      <c s="4" r="A8" t="s">
        <v>115</v>
      </c>
      <c s="7" r="B8" t="n">
        <v>30.4</v>
      </c>
      <c s="5" r="C8" t="n">
        <v>21</v>
      </c>
      <c s="7" r="D8" t="n">
        <v>14.1</v>
      </c>
    </row>
    <row r="9" spans="1:4">
      <c s="4" r="A9" t="s">
        <v>116</v>
      </c>
      <c s="7" r="B9" t="n">
        <v>0.8</v>
      </c>
      <c s="7" r="C9" t="n">
        <v>3.7</v>
      </c>
      <c s="7" r="D9" t="n">
        <v>6.1</v>
      </c>
    </row>
    <row r="10" spans="1:4">
      <c s="4" r="A10" t="s">
        <v>117</v>
      </c>
      <c s="7" r="B10" t="n">
        <v>-12.6</v>
      </c>
      <c s="7" r="C10" t="n">
        <v>-3.5</v>
      </c>
      <c s="7" r="D10" t="n">
        <v>-0.2</v>
      </c>
    </row>
    <row r="11" spans="1:4">
      <c s="3" r="A11" t="s">
        <v>118</v>
      </c>
    </row>
    <row r="12" spans="1:4">
      <c s="4" r="A12" t="s">
        <v>119</v>
      </c>
      <c s="7" r="B12" t="n">
        <v>-16.9</v>
      </c>
      <c s="7" r="C12" t="n">
        <v>-36.4</v>
      </c>
      <c s="7" r="D12" t="n">
        <v>-33.9</v>
      </c>
    </row>
    <row r="13" spans="1:4">
      <c s="4" r="A13" t="s">
        <v>120</v>
      </c>
      <c s="7" r="B13" t="n">
        <v>-24.3</v>
      </c>
      <c s="7" r="C13" t="n">
        <v>-24.4</v>
      </c>
      <c s="7" r="D13" t="n">
        <v>-24.6</v>
      </c>
    </row>
    <row r="14" spans="1:4">
      <c s="4" r="A14" t="s">
        <v>121</v>
      </c>
      <c s="5" r="B14" t="n">
        <v>3</v>
      </c>
      <c s="7" r="C14" t="n">
        <v>0.3</v>
      </c>
      <c s="7" r="D14" t="n">
        <v>0.7</v>
      </c>
    </row>
    <row r="15" spans="1:4">
      <c s="4" r="A15" t="s">
        <v>122</v>
      </c>
      <c s="5" r="B15" t="n">
        <v>50</v>
      </c>
      <c s="7" r="C15" t="n">
        <v>12.5</v>
      </c>
      <c s="7" r="D15" t="n">
        <v>33.3</v>
      </c>
    </row>
    <row r="16" spans="1:4">
      <c s="4" r="A16" t="s">
        <v>123</v>
      </c>
      <c s="7" r="B16" t="n">
        <v>267.9</v>
      </c>
      <c s="7" r="C16" t="n">
        <v>245.9</v>
      </c>
      <c s="7" r="D16" t="n">
        <v>246.5</v>
      </c>
    </row>
    <row r="17" spans="1:4">
      <c s="3" r="A17" t="s">
        <v>124</v>
      </c>
    </row>
    <row r="18" spans="1:4">
      <c s="4" r="A18" t="s">
        <v>125</v>
      </c>
      <c s="5" r="B18" t="n">
        <v>-44</v>
      </c>
      <c s="7" r="C18" t="n">
        <v>-36.6</v>
      </c>
      <c s="7" r="D18" t="n">
        <v>-27.5</v>
      </c>
    </row>
    <row r="19" spans="1:4">
      <c s="4" r="A19" t="s">
        <v>126</v>
      </c>
      <c s="7" r="B19" t="n">
        <v>0.9</v>
      </c>
      <c s="5" r="C19" t="n">
        <v>0</v>
      </c>
      <c s="5" r="D19" t="n">
        <v>0</v>
      </c>
    </row>
    <row r="20" spans="1:4">
      <c s="4" r="A20" t="s">
        <v>127</v>
      </c>
      <c s="7" r="B20" t="n">
        <v>-19.9</v>
      </c>
      <c s="7" r="C20" t="n">
        <v>-7.5</v>
      </c>
      <c s="7" r="D20" t="n">
        <v>-3.4</v>
      </c>
    </row>
    <row r="21" spans="1:4">
      <c s="4" r="A21" t="s">
        <v>128</v>
      </c>
      <c s="7" r="B21" t="n">
        <v>-36.6</v>
      </c>
      <c s="7" r="C21" t="n">
        <v>-25.7</v>
      </c>
      <c s="5" r="D21" t="n">
        <v>0</v>
      </c>
    </row>
    <row r="22" spans="1:4">
      <c s="4" r="A22" t="s">
        <v>129</v>
      </c>
      <c s="7" r="B22" t="n">
        <v>24.5</v>
      </c>
      <c s="5" r="C22" t="n">
        <v>0</v>
      </c>
      <c s="5" r="D22" t="n">
        <v>0</v>
      </c>
    </row>
    <row r="23" spans="1:4">
      <c s="4" r="A23" t="s">
        <v>130</v>
      </c>
      <c s="7" r="B23" t="n">
        <v>-22.9</v>
      </c>
      <c s="5" r="C23" t="n">
        <v>0</v>
      </c>
      <c s="5" r="D23" t="n">
        <v>0</v>
      </c>
    </row>
    <row r="24" spans="1:4">
      <c s="4" r="A24" t="s">
        <v>131</v>
      </c>
      <c s="7" r="B24" t="n">
        <v>16.6</v>
      </c>
      <c s="5" r="C24" t="n">
        <v>0</v>
      </c>
      <c s="5" r="D24" t="n">
        <v>0</v>
      </c>
    </row>
    <row r="25" spans="1:4">
      <c s="4" r="A25" t="s">
        <v>132</v>
      </c>
      <c s="7" r="B25" t="n">
        <v>40.6</v>
      </c>
      <c s="7" r="C25" t="n">
        <v>-4.2</v>
      </c>
      <c s="7" r="D25" t="n">
        <v>-5.3</v>
      </c>
    </row>
    <row r="26" spans="1:4">
      <c s="4" r="A26" t="s">
        <v>133</v>
      </c>
      <c s="7" r="B26" t="n">
        <v>-40.8</v>
      </c>
      <c s="5" r="C26" t="n">
        <v>-74</v>
      </c>
      <c s="7" r="D26" t="n">
        <v>-36.2</v>
      </c>
    </row>
    <row r="27" spans="1:4">
      <c s="3" r="A27" t="s">
        <v>134</v>
      </c>
    </row>
    <row r="28" spans="1:4">
      <c s="4" r="A28" t="s">
        <v>135</v>
      </c>
      <c s="7" r="B28" t="n">
        <v>-21.9</v>
      </c>
      <c s="7" r="C28" t="n">
        <v>-2.1</v>
      </c>
      <c s="5" r="D28" t="n">
        <v>-2</v>
      </c>
    </row>
    <row r="29" spans="1:4">
      <c s="4" r="A29" t="s">
        <v>136</v>
      </c>
      <c s="5" r="B29" t="n">
        <v>0</v>
      </c>
      <c s="5" r="C29" t="n">
        <v>1</v>
      </c>
      <c s="5" r="D29" t="n">
        <v>0</v>
      </c>
    </row>
    <row r="30" spans="1:4">
      <c s="4" r="A30" t="s">
        <v>137</v>
      </c>
      <c s="7" r="B30" t="n">
        <v>-240.8</v>
      </c>
      <c s="7" r="C30" t="n">
        <v>-36.3</v>
      </c>
      <c s="7" r="D30" t="n">
        <v>-142.1</v>
      </c>
    </row>
    <row r="31" spans="1:4">
      <c s="4" r="A31" t="s">
        <v>138</v>
      </c>
      <c s="5" r="B31" t="n">
        <v>1750</v>
      </c>
      <c s="5" r="C31" t="n">
        <v>0</v>
      </c>
      <c s="5" r="D31" t="n">
        <v>0</v>
      </c>
    </row>
    <row r="32" spans="1:4">
      <c s="4" r="A32" t="s">
        <v>139</v>
      </c>
      <c s="7" r="B32" t="n">
        <v>-759.5</v>
      </c>
      <c s="5" r="C32" t="n">
        <v>0</v>
      </c>
      <c s="5" r="D32" t="n">
        <v>0</v>
      </c>
    </row>
    <row r="33" spans="1:4">
      <c s="4" r="A33" t="s">
        <v>140</v>
      </c>
      <c s="5" r="B33" t="n">
        <v>-825</v>
      </c>
      <c s="5" r="C33" t="n">
        <v>0</v>
      </c>
      <c s="5" r="D33" t="n">
        <v>0</v>
      </c>
    </row>
    <row r="34" spans="1:4">
      <c s="4" r="A34" t="s">
        <v>141</v>
      </c>
      <c s="7" r="B34" t="n">
        <v>-58.2</v>
      </c>
      <c s="5" r="C34" t="n">
        <v>0</v>
      </c>
      <c s="5" r="D34" t="n">
        <v>0</v>
      </c>
    </row>
    <row r="35" spans="1:4">
      <c s="4" r="A35" t="s">
        <v>142</v>
      </c>
      <c s="5" r="B35" t="n">
        <v>-50</v>
      </c>
      <c s="5" r="C35" t="n">
        <v>0</v>
      </c>
      <c s="5" r="D35" t="n">
        <v>0</v>
      </c>
    </row>
    <row r="36" spans="1:4">
      <c s="4" r="A36" t="s">
        <v>143</v>
      </c>
      <c s="7" r="B36" t="n">
        <v>9.800000000000001</v>
      </c>
      <c s="5" r="C36" t="n">
        <v>0</v>
      </c>
      <c s="5" r="D36" t="n">
        <v>0</v>
      </c>
    </row>
    <row r="37" spans="1:4">
      <c s="4" r="A37" t="s">
        <v>144</v>
      </c>
      <c s="7" r="B37" t="n">
        <v>11.2</v>
      </c>
      <c s="7" r="C37" t="n">
        <v>7.1</v>
      </c>
      <c s="7" r="D37" t="n">
        <v>4.7</v>
      </c>
    </row>
    <row r="38" spans="1:4">
      <c s="4" r="A38" t="s">
        <v>145</v>
      </c>
      <c s="7" r="B38" t="n">
        <v>-0.9</v>
      </c>
      <c s="5" r="C38" t="n">
        <v>0</v>
      </c>
      <c s="5" r="D38" t="n">
        <v>0</v>
      </c>
    </row>
    <row r="39" spans="1:4">
      <c s="4" r="A39" t="s">
        <v>146</v>
      </c>
      <c s="7" r="B39" t="n">
        <v>-9.199999999999999</v>
      </c>
      <c s="5" r="C39" t="n">
        <v>0</v>
      </c>
      <c s="5" r="D39" t="n">
        <v>0</v>
      </c>
    </row>
    <row r="40" spans="1:4">
      <c s="4" r="A40" t="s">
        <v>147</v>
      </c>
      <c s="7" r="B40" t="n">
        <v>-5.4</v>
      </c>
      <c s="5" r="C40" t="n">
        <v>-8</v>
      </c>
      <c s="5" r="D40" t="n">
        <v>0</v>
      </c>
    </row>
    <row r="41" spans="1:4">
      <c s="4" r="A41" t="s">
        <v>148</v>
      </c>
      <c s="5" r="B41" t="n">
        <v>0</v>
      </c>
      <c s="5" r="C41" t="n">
        <v>-10</v>
      </c>
      <c s="7" r="D41" t="n">
        <v>-14.5</v>
      </c>
    </row>
    <row r="42" spans="1:4">
      <c s="4" r="A42" t="s">
        <v>149</v>
      </c>
      <c s="7" r="B42" t="n">
        <v>-199.9</v>
      </c>
      <c s="7" r="C42" t="n">
        <v>-48.3</v>
      </c>
      <c s="7" r="D42" t="n">
        <v>-153.9</v>
      </c>
    </row>
    <row r="43" spans="1:4">
      <c s="4" r="A43" t="s">
        <v>150</v>
      </c>
      <c s="7" r="B43" t="n">
        <v>-21.8</v>
      </c>
      <c s="7" r="C43" t="n">
        <v>2.9</v>
      </c>
      <c s="7" r="D43" t="n">
        <v>-3.2</v>
      </c>
    </row>
    <row r="44" spans="1:4">
      <c s="4" r="A44" t="s">
        <v>151</v>
      </c>
      <c s="7" r="B44" t="n">
        <v>5.4</v>
      </c>
      <c s="7" r="C44" t="n">
        <v>126.5</v>
      </c>
      <c s="7" r="D44" t="n">
        <v>53.2</v>
      </c>
    </row>
    <row r="45" spans="1:4">
      <c s="4" r="A45" t="s">
        <v>152</v>
      </c>
      <c s="7" r="B45" t="n">
        <v>402.8</v>
      </c>
      <c s="7" r="C45" t="n">
        <v>276.3</v>
      </c>
      <c s="7" r="D45" t="n">
        <v>223.1</v>
      </c>
    </row>
    <row r="46" spans="1:4">
      <c s="4" r="A46" t="s">
        <v>153</v>
      </c>
      <c s="7" r="B46" t="n">
        <v>408.2</v>
      </c>
      <c s="7" r="C46" t="n">
        <v>402.8</v>
      </c>
      <c s="7" r="D46" t="n">
        <v>276.3</v>
      </c>
    </row>
    <row r="47" spans="1:4">
      <c s="3" r="A47" t="s">
        <v>154</v>
      </c>
    </row>
    <row r="48" spans="1:4">
      <c s="4" r="A48" t="s">
        <v>155</v>
      </c>
      <c s="7" r="B48" t="n">
        <v>120.8</v>
      </c>
      <c s="7" r="C48" t="n">
        <v>18.1</v>
      </c>
      <c s="7" r="D48" t="n">
        <v>14.2</v>
      </c>
    </row>
    <row r="49" spans="1:4">
      <c s="4" r="A49" t="s">
        <v>156</v>
      </c>
      <c s="7" r="B49" t="n">
        <v>19.2</v>
      </c>
      <c s="7" r="C49" t="n">
        <v>0.1</v>
      </c>
      <c s="7" r="D49" t="n">
        <v>0.2</v>
      </c>
    </row>
    <row r="50" spans="1:4">
      <c s="4" r="A50" t="s">
        <v>157</v>
      </c>
      <c s="6" r="B50" t="n">
        <v>8.5</v>
      </c>
      <c s="9" r="C50" t="n">
        <v>0</v>
      </c>
      <c s="9" r="D50"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3</v>
      </c>
      <c s="2" r="B1" t="s">
        <v>1</v>
      </c>
    </row>
    <row r="2" spans="1:4">
      <c s="2" r="B2" t="s">
        <v>2</v>
      </c>
      <c s="2" r="C2" t="s">
        <v>30</v>
      </c>
      <c s="2" r="D2" t="s">
        <v>31</v>
      </c>
    </row>
    <row r="3" spans="1:4">
      <c s="3" r="A3" t="s">
        <v>594</v>
      </c>
    </row>
    <row r="4" spans="1:4">
      <c s="4" r="A4" t="s">
        <v>595</v>
      </c>
      <c s="6" r="B4" t="n">
        <v>224.7</v>
      </c>
      <c s="6" r="C4" t="n">
        <v>284.4</v>
      </c>
      <c s="9" r="D4" t="n">
        <v>256</v>
      </c>
    </row>
    <row r="5" spans="1:4">
      <c s="4" r="A5" t="s">
        <v>583</v>
      </c>
      <c s="7" r="B5" t="n">
        <v>75.2</v>
      </c>
      <c s="7" r="C5" t="n">
        <v>68.90000000000001</v>
      </c>
      <c s="7" r="D5" t="n">
        <v>64.7</v>
      </c>
    </row>
    <row r="6" spans="1:4">
      <c s="4" r="A6" t="s">
        <v>596</v>
      </c>
      <c s="6" r="B6" t="n">
        <v>299.9</v>
      </c>
      <c s="6" r="C6" t="n">
        <v>353.3</v>
      </c>
      <c s="6" r="D6" t="n">
        <v>320.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7</v>
      </c>
      <c s="2" r="B1" t="s">
        <v>1</v>
      </c>
    </row>
    <row r="2" spans="1:4">
      <c s="2" r="B2" t="s">
        <v>2</v>
      </c>
      <c s="2" r="C2" t="s">
        <v>30</v>
      </c>
      <c s="2" r="D2" t="s">
        <v>31</v>
      </c>
    </row>
    <row r="3" spans="1:4">
      <c s="3" r="A3" t="s">
        <v>598</v>
      </c>
    </row>
    <row r="4" spans="1:4">
      <c s="4" r="A4" t="s">
        <v>599</v>
      </c>
      <c s="6" r="B4" t="n">
        <v>104.6</v>
      </c>
      <c s="9" r="C4" t="n">
        <v>96</v>
      </c>
      <c s="6" r="D4" t="n">
        <v>87.5</v>
      </c>
    </row>
    <row r="5" spans="1:4">
      <c s="4" r="A5" t="s">
        <v>583</v>
      </c>
      <c s="7" r="B5" t="n">
        <v>18.3</v>
      </c>
      <c s="7" r="C5" t="n">
        <v>20.3</v>
      </c>
      <c s="7" r="D5" t="n">
        <v>20.4</v>
      </c>
    </row>
    <row r="6" spans="1:4">
      <c s="4" r="A6" t="s">
        <v>600</v>
      </c>
      <c s="5" r="B6" t="n">
        <v>16</v>
      </c>
      <c s="7" r="C6" t="n">
        <v>16.6</v>
      </c>
      <c s="7" r="D6" t="n">
        <v>12.9</v>
      </c>
    </row>
    <row r="7" spans="1:4">
      <c s="4" r="A7" t="s">
        <v>601</v>
      </c>
      <c s="7" r="B7" t="n">
        <v>138.9</v>
      </c>
      <c s="7" r="C7" t="n">
        <v>132.9</v>
      </c>
      <c s="7" r="D7" t="n">
        <v>120.8</v>
      </c>
    </row>
    <row r="8" spans="1:4">
      <c s="3" r="A8" t="s">
        <v>602</v>
      </c>
    </row>
    <row r="9" spans="1:4">
      <c s="4" r="A9" t="s">
        <v>599</v>
      </c>
      <c s="7" r="B9" t="n">
        <v>-19.2</v>
      </c>
      <c s="5" r="C9" t="n">
        <v>-6</v>
      </c>
      <c s="7" r="D9" t="n">
        <v>-4.3</v>
      </c>
    </row>
    <row r="10" spans="1:4">
      <c s="4" r="A10" t="s">
        <v>583</v>
      </c>
      <c s="7" r="B10" t="n">
        <v>-2.3</v>
      </c>
      <c s="7" r="C10" t="n">
        <v>-7.7</v>
      </c>
      <c s="7" r="D10" t="n">
        <v>-1.8</v>
      </c>
    </row>
    <row r="11" spans="1:4">
      <c s="4" r="A11" t="s">
        <v>600</v>
      </c>
      <c s="7" r="B11" t="n">
        <v>-3.8</v>
      </c>
      <c s="7" r="C11" t="n">
        <v>-1.8</v>
      </c>
      <c s="7" r="D11" t="n">
        <v>0.3</v>
      </c>
    </row>
    <row r="12" spans="1:4">
      <c s="4" r="A12" t="s">
        <v>603</v>
      </c>
      <c s="7" r="B12" t="n">
        <v>-25.3</v>
      </c>
      <c s="7" r="C12" t="n">
        <v>-15.5</v>
      </c>
      <c s="7" r="D12" t="n">
        <v>-5.8</v>
      </c>
    </row>
    <row r="13" spans="1:4">
      <c s="4" r="A13" t="s">
        <v>604</v>
      </c>
      <c s="6" r="B13" t="n">
        <v>113.6</v>
      </c>
      <c s="6" r="C13" t="n">
        <v>117.4</v>
      </c>
      <c s="9" r="D13" t="n">
        <v>11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5</v>
      </c>
      <c s="2" r="B1" t="s">
        <v>1</v>
      </c>
    </row>
    <row r="2" spans="1:4">
      <c s="2" r="B2" t="s">
        <v>2</v>
      </c>
      <c s="2" r="C2" t="s">
        <v>30</v>
      </c>
      <c s="2" r="D2" t="s">
        <v>31</v>
      </c>
    </row>
    <row r="3" spans="1:4">
      <c s="3" r="A3" t="s">
        <v>606</v>
      </c>
    </row>
    <row r="4" spans="1:4">
      <c s="4" r="A4" t="s">
        <v>607</v>
      </c>
      <c s="9" r="B4" t="n">
        <v>105</v>
      </c>
      <c s="6" r="C4" t="n">
        <v>123.7</v>
      </c>
      <c s="6" r="D4" t="n">
        <v>112.3</v>
      </c>
    </row>
    <row r="5" spans="1:4">
      <c s="4" r="A5" t="s">
        <v>608</v>
      </c>
      <c s="7" r="B5" t="n">
        <v>8.800000000000001</v>
      </c>
      <c s="5" r="C5" t="n">
        <v>10</v>
      </c>
      <c s="7" r="D5" t="n">
        <v>8.6</v>
      </c>
    </row>
    <row r="6" spans="1:4">
      <c s="4" r="A6" t="s">
        <v>96</v>
      </c>
      <c s="7" r="B6" t="n">
        <v>-2.8</v>
      </c>
      <c s="7" r="C6" t="n">
        <v>-2.8</v>
      </c>
      <c s="7" r="D6" t="n">
        <v>-2.2</v>
      </c>
    </row>
    <row r="7" spans="1:4">
      <c s="4" r="A7" t="s">
        <v>609</v>
      </c>
      <c s="7" r="B7" t="n">
        <v>-4.3</v>
      </c>
      <c s="7" r="C7" t="n">
        <v>-3.3</v>
      </c>
      <c s="7" r="D7" t="n">
        <v>-3.2</v>
      </c>
    </row>
    <row r="8" spans="1:4">
      <c s="4" r="A8" t="s">
        <v>610</v>
      </c>
      <c s="7" r="B8" t="n">
        <v>-1.7</v>
      </c>
      <c s="7" r="C8" t="n">
        <v>-2.1</v>
      </c>
      <c s="7" r="D8" t="n">
        <v>-0.7</v>
      </c>
    </row>
    <row r="9" spans="1:4">
      <c s="4" r="A9" t="s">
        <v>611</v>
      </c>
      <c s="7" r="B9" t="n">
        <v>-3.4</v>
      </c>
      <c s="7" r="C9" t="n">
        <v>-3.6</v>
      </c>
      <c s="5" r="D9" t="n">
        <v>0</v>
      </c>
    </row>
    <row r="10" spans="1:4">
      <c s="4" r="A10" t="s">
        <v>612</v>
      </c>
      <c s="7" r="B10" t="n">
        <v>7.8</v>
      </c>
      <c s="7" r="C10" t="n">
        <v>3.2</v>
      </c>
      <c s="5" r="D10" t="n">
        <v>0</v>
      </c>
    </row>
    <row r="11" spans="1:4">
      <c s="4" r="A11" t="s">
        <v>613</v>
      </c>
      <c s="7" r="B11" t="n">
        <v>4.6</v>
      </c>
      <c s="5" r="C11" t="n">
        <v>0</v>
      </c>
      <c s="5" r="D11" t="n">
        <v>0</v>
      </c>
    </row>
    <row r="12" spans="1:4">
      <c s="4" r="A12" t="s">
        <v>614</v>
      </c>
      <c s="7" r="B12" t="n">
        <v>-29.2</v>
      </c>
      <c s="5" r="C12" t="n">
        <v>0</v>
      </c>
      <c s="5" r="D12" t="n">
        <v>0</v>
      </c>
    </row>
    <row r="13" spans="1:4">
      <c s="4" r="A13" t="s">
        <v>615</v>
      </c>
      <c s="7" r="B13" t="n">
        <v>27.1</v>
      </c>
      <c s="7" r="C13" t="n">
        <v>-7.2</v>
      </c>
      <c s="5" r="D13" t="n">
        <v>0</v>
      </c>
    </row>
    <row r="14" spans="1:4">
      <c s="4" r="A14" t="s">
        <v>616</v>
      </c>
      <c s="7" r="B14" t="n">
        <v>0.5</v>
      </c>
      <c s="5" r="C14" t="n">
        <v>0</v>
      </c>
      <c s="5" r="D14" t="n">
        <v>0</v>
      </c>
    </row>
    <row r="15" spans="1:4">
      <c s="4" r="A15" t="s">
        <v>117</v>
      </c>
      <c s="7" r="B15" t="n">
        <v>1.2</v>
      </c>
      <c s="7" r="C15" t="n">
        <v>-0.5</v>
      </c>
      <c s="7" r="D15" t="n">
        <v>0.2</v>
      </c>
    </row>
    <row r="16" spans="1:4">
      <c s="4" r="A16" t="s">
        <v>604</v>
      </c>
      <c s="6" r="B16" t="n">
        <v>113.6</v>
      </c>
      <c s="6" r="C16" t="n">
        <v>117.4</v>
      </c>
      <c s="9" r="D16" t="n">
        <v>115</v>
      </c>
    </row>
    <row r="17" spans="1:4">
      <c s="3" r="A17" t="s">
        <v>617</v>
      </c>
    </row>
    <row r="18" spans="1:4">
      <c s="4" r="A18" t="s">
        <v>607</v>
      </c>
      <c s="4" r="B18" t="s">
        <v>618</v>
      </c>
      <c s="4" r="C18" t="s">
        <v>618</v>
      </c>
      <c s="4" r="D18" t="s">
        <v>618</v>
      </c>
    </row>
    <row r="19" spans="1:4">
      <c s="4" r="A19" t="s">
        <v>608</v>
      </c>
      <c s="4" r="B19" t="s">
        <v>576</v>
      </c>
      <c s="4" r="C19" t="s">
        <v>619</v>
      </c>
      <c s="4" r="D19" t="s">
        <v>571</v>
      </c>
    </row>
    <row r="20" spans="1:4">
      <c s="4" r="A20" t="s">
        <v>96</v>
      </c>
      <c s="4" r="B20" t="s">
        <v>620</v>
      </c>
      <c s="4" r="C20" t="s">
        <v>621</v>
      </c>
      <c s="4" r="D20" t="s">
        <v>622</v>
      </c>
    </row>
    <row r="21" spans="1:4">
      <c s="4" r="A21" t="s">
        <v>609</v>
      </c>
      <c s="4" r="B21" t="s">
        <v>623</v>
      </c>
      <c s="4" r="C21" t="s">
        <v>620</v>
      </c>
      <c s="4" r="D21" t="s">
        <v>624</v>
      </c>
    </row>
    <row r="22" spans="1:4">
      <c s="4" r="A22" t="s">
        <v>610</v>
      </c>
      <c s="4" r="B22" t="s">
        <v>625</v>
      </c>
      <c s="4" r="C22" t="s">
        <v>625</v>
      </c>
      <c s="4" r="D22" t="s">
        <v>626</v>
      </c>
    </row>
    <row r="23" spans="1:4">
      <c s="4" r="A23" t="s">
        <v>611</v>
      </c>
      <c s="4" r="B23" t="s">
        <v>627</v>
      </c>
      <c s="4" r="C23" t="s">
        <v>624</v>
      </c>
      <c s="4" r="D23" t="s">
        <v>480</v>
      </c>
    </row>
    <row r="24" spans="1:4">
      <c s="4" r="A24" t="s">
        <v>612</v>
      </c>
      <c s="4" r="B24" t="s">
        <v>628</v>
      </c>
      <c s="4" r="C24" t="s">
        <v>629</v>
      </c>
      <c s="4" r="D24" t="s">
        <v>480</v>
      </c>
    </row>
    <row r="25" spans="1:4">
      <c s="4" r="A25" t="s">
        <v>613</v>
      </c>
      <c s="4" r="B25" t="s">
        <v>550</v>
      </c>
      <c s="4" r="C25" t="s">
        <v>480</v>
      </c>
      <c s="4" r="D25" t="s">
        <v>480</v>
      </c>
    </row>
    <row r="26" spans="1:4">
      <c s="4" r="A26" t="s">
        <v>614</v>
      </c>
      <c s="4" r="B26" t="s">
        <v>630</v>
      </c>
      <c s="4" r="C26" t="s">
        <v>631</v>
      </c>
      <c s="4" r="D26" t="s">
        <v>631</v>
      </c>
    </row>
    <row r="27" spans="1:4">
      <c s="4" r="A27" t="s">
        <v>615</v>
      </c>
      <c s="4" r="B27" t="s">
        <v>632</v>
      </c>
      <c s="4" r="C27" t="s">
        <v>633</v>
      </c>
      <c s="4" r="D27" t="s">
        <v>480</v>
      </c>
    </row>
    <row r="28" spans="1:4">
      <c s="4" r="A28" t="s">
        <v>616</v>
      </c>
      <c s="4" r="B28" t="s">
        <v>634</v>
      </c>
      <c s="4" r="C28" t="s">
        <v>480</v>
      </c>
      <c s="4" r="D28" t="s">
        <v>480</v>
      </c>
    </row>
    <row r="29" spans="1:4">
      <c s="4" r="A29" t="s">
        <v>117</v>
      </c>
      <c s="4" r="B29" t="s">
        <v>635</v>
      </c>
      <c s="4" r="C29" t="s">
        <v>626</v>
      </c>
      <c s="4" r="D29" t="s">
        <v>636</v>
      </c>
    </row>
    <row r="30" spans="1:4">
      <c s="4" r="A30" t="s">
        <v>637</v>
      </c>
      <c s="4" r="B30" t="s">
        <v>638</v>
      </c>
      <c s="4" r="C30" t="s">
        <v>639</v>
      </c>
      <c s="4" r="D30" t="s">
        <v>64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1</v>
      </c>
      <c s="2" r="B1" t="s">
        <v>2</v>
      </c>
      <c s="2" r="C1" t="s">
        <v>30</v>
      </c>
    </row>
    <row r="2" spans="1:3">
      <c s="3" r="A2" t="s">
        <v>642</v>
      </c>
    </row>
    <row r="3" spans="1:3">
      <c s="4" r="A3" t="s">
        <v>643</v>
      </c>
      <c s="9" r="B3" t="n">
        <v>13</v>
      </c>
      <c s="6" r="C3" t="n">
        <v>16.7</v>
      </c>
    </row>
    <row r="4" spans="1:3">
      <c s="4" r="A4" t="s">
        <v>644</v>
      </c>
      <c s="7" r="B4" t="n">
        <v>-1.4</v>
      </c>
      <c s="7" r="C4" t="n">
        <v>-4.4</v>
      </c>
    </row>
    <row r="5" spans="1:3">
      <c s="4" r="A5" t="s">
        <v>645</v>
      </c>
      <c s="7" r="B5" t="n">
        <v>17.8</v>
      </c>
      <c s="7" r="C5" t="n">
        <v>16.5</v>
      </c>
    </row>
    <row r="6" spans="1:3">
      <c s="4" r="A6" t="s">
        <v>646</v>
      </c>
      <c s="7" r="B6" t="n">
        <v>-58.2</v>
      </c>
      <c s="7" r="C6" t="n">
        <v>-76.5</v>
      </c>
    </row>
    <row r="7" spans="1:3">
      <c s="4" r="A7" t="s">
        <v>647</v>
      </c>
      <c s="7" r="B7" t="n">
        <v>28.8</v>
      </c>
      <c s="7" r="C7" t="n">
        <v>47.7</v>
      </c>
    </row>
    <row r="8" spans="1:3">
      <c s="3" r="A8" t="s">
        <v>648</v>
      </c>
    </row>
    <row r="9" spans="1:3">
      <c s="4" r="A9" t="s">
        <v>649</v>
      </c>
      <c s="7" r="B9" t="n">
        <v>9.4</v>
      </c>
      <c s="7" r="C9" t="n">
        <v>48.1</v>
      </c>
    </row>
    <row r="10" spans="1:3">
      <c s="4" r="A10" t="s">
        <v>650</v>
      </c>
      <c s="7" r="B10" t="n">
        <v>41.2</v>
      </c>
      <c s="7" r="C10" t="n">
        <v>11.3</v>
      </c>
    </row>
    <row r="11" spans="1:3">
      <c s="4" r="A11" t="s">
        <v>651</v>
      </c>
      <c s="5" r="B11" t="n">
        <v>32</v>
      </c>
      <c s="7" r="C11" t="n">
        <v>27.2</v>
      </c>
    </row>
    <row r="12" spans="1:3">
      <c s="4" r="A12" t="s">
        <v>652</v>
      </c>
      <c s="7" r="B12" t="n">
        <v>15.1</v>
      </c>
      <c s="7" r="C12" t="n">
        <v>18.9</v>
      </c>
    </row>
    <row r="13" spans="1:3">
      <c s="4" r="A13" t="s">
        <v>614</v>
      </c>
      <c s="7" r="B13" t="n">
        <v>29.2</v>
      </c>
      <c s="5" r="C13" t="n">
        <v>0</v>
      </c>
    </row>
    <row r="14" spans="1:3">
      <c s="4" r="A14" t="s">
        <v>653</v>
      </c>
      <c s="7" r="B14" t="n">
        <v>126.9</v>
      </c>
      <c s="7" r="C14" t="n">
        <v>105.5</v>
      </c>
    </row>
    <row r="15" spans="1:3">
      <c s="4" r="A15" t="s">
        <v>654</v>
      </c>
      <c s="7" r="B15" t="n">
        <v>33.4</v>
      </c>
      <c s="7" r="C15" t="n">
        <v>7.1</v>
      </c>
    </row>
    <row r="16" spans="1:3">
      <c s="4" r="A16" t="s">
        <v>655</v>
      </c>
      <c s="7" r="B16" t="n">
        <v>93.5</v>
      </c>
      <c s="7" r="C16" t="n">
        <v>98.40000000000001</v>
      </c>
    </row>
    <row r="17" spans="1:3">
      <c s="3" r="A17" t="s">
        <v>656</v>
      </c>
    </row>
    <row r="18" spans="1:3">
      <c s="4" r="A18" t="s">
        <v>657</v>
      </c>
      <c s="7" r="B18" t="n">
        <v>54.5</v>
      </c>
      <c s="7" r="C18" t="n">
        <v>67.7</v>
      </c>
    </row>
    <row r="19" spans="1:3">
      <c s="4" r="A19" t="s">
        <v>658</v>
      </c>
      <c s="7" r="B19" t="n">
        <v>62.5</v>
      </c>
      <c s="7" r="C19" t="n">
        <v>73.59999999999999</v>
      </c>
    </row>
    <row r="20" spans="1:3">
      <c s="4" r="A20" t="s">
        <v>659</v>
      </c>
      <c s="7" r="B20" t="n">
        <v>4.9</v>
      </c>
      <c s="7" r="C20" t="n">
        <v>2.2</v>
      </c>
    </row>
    <row r="21" spans="1:3">
      <c s="4" r="A21" t="s">
        <v>117</v>
      </c>
      <c s="7" r="B21" t="n">
        <v>0.4</v>
      </c>
      <c s="7" r="C21" t="n">
        <v>2.6</v>
      </c>
    </row>
    <row r="22" spans="1:3">
      <c s="4" r="A22" t="s">
        <v>413</v>
      </c>
      <c s="7" r="B22" t="n">
        <v>122.3</v>
      </c>
      <c s="7" r="C22" t="n">
        <v>146.1</v>
      </c>
    </row>
    <row r="23" spans="1:3">
      <c s="4" r="A23" t="s">
        <v>647</v>
      </c>
      <c s="6" r="B23" t="n">
        <v>28.8</v>
      </c>
      <c s="6" r="C23" t="n">
        <v>47.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660</v>
      </c>
      <c s="2" r="B1" t="s">
        <v>579</v>
      </c>
      <c s="2" r="C1" t="s">
        <v>1</v>
      </c>
    </row>
    <row r="2" spans="1:5">
      <c s="2" r="B2" t="s">
        <v>547</v>
      </c>
      <c s="2" r="C2" t="s">
        <v>2</v>
      </c>
      <c s="2" r="D2" t="s">
        <v>30</v>
      </c>
      <c s="2" r="E2" t="s">
        <v>31</v>
      </c>
    </row>
    <row r="3" spans="1:5">
      <c s="3" r="A3" t="s">
        <v>661</v>
      </c>
    </row>
    <row r="4" spans="1:5">
      <c s="4" r="A4" t="s">
        <v>662</v>
      </c>
      <c s="6" r="C4" t="n">
        <v>277.3</v>
      </c>
      <c s="6" r="D4" t="n">
        <v>302.1</v>
      </c>
    </row>
    <row r="5" spans="1:5">
      <c s="4" r="A5" t="s">
        <v>654</v>
      </c>
      <c s="7" r="C5" t="n">
        <v>-33.4</v>
      </c>
      <c s="7" r="D5" t="n">
        <v>-7.1</v>
      </c>
    </row>
    <row r="6" spans="1:5">
      <c s="4" r="A6" t="s">
        <v>663</v>
      </c>
      <c s="7" r="C6" t="n">
        <v>2.7</v>
      </c>
      <c s="7" r="D6" t="n">
        <v>7.2</v>
      </c>
    </row>
    <row r="7" spans="1:5">
      <c s="4" r="A7" t="s">
        <v>664</v>
      </c>
      <c s="7" r="C7" t="n">
        <v>120.8</v>
      </c>
      <c s="7" r="D7" t="n">
        <v>18.1</v>
      </c>
      <c s="6" r="E7" t="n">
        <v>14.2</v>
      </c>
    </row>
    <row r="8" spans="1:5">
      <c s="4" r="A8" t="s">
        <v>580</v>
      </c>
    </row>
    <row r="9" spans="1:5">
      <c s="3" r="A9" t="s">
        <v>661</v>
      </c>
    </row>
    <row r="10" spans="1:5">
      <c s="4" r="A10" t="s">
        <v>665</v>
      </c>
      <c s="7" r="C10" t="n">
        <v>7.4</v>
      </c>
    </row>
    <row r="11" spans="1:5">
      <c s="4" r="A11" t="s">
        <v>583</v>
      </c>
    </row>
    <row r="12" spans="1:5">
      <c s="3" r="A12" t="s">
        <v>661</v>
      </c>
    </row>
    <row r="13" spans="1:5">
      <c s="4" r="A13" t="s">
        <v>665</v>
      </c>
      <c s="7" r="C13" t="n">
        <v>45.5</v>
      </c>
    </row>
    <row r="14" spans="1:5">
      <c s="4" r="A14" t="s">
        <v>666</v>
      </c>
      <c s="7" r="C14" t="n">
        <v>17.7</v>
      </c>
    </row>
    <row r="15" spans="1:5">
      <c s="4" r="A15" t="s">
        <v>667</v>
      </c>
      <c s="7" r="C15" t="n">
        <v>27.9</v>
      </c>
    </row>
    <row r="16" spans="1:5">
      <c s="4" r="A16" t="s">
        <v>668</v>
      </c>
    </row>
    <row r="17" spans="1:5">
      <c s="3" r="A17" t="s">
        <v>661</v>
      </c>
    </row>
    <row r="18" spans="1:5">
      <c s="4" r="A18" t="s">
        <v>663</v>
      </c>
      <c s="7" r="C18" t="n">
        <v>-29.2</v>
      </c>
    </row>
    <row r="19" spans="1:5">
      <c s="4" r="A19" t="s">
        <v>669</v>
      </c>
    </row>
    <row r="20" spans="1:5">
      <c s="3" r="A20" t="s">
        <v>661</v>
      </c>
    </row>
    <row r="21" spans="1:5">
      <c s="4" r="A21" t="s">
        <v>670</v>
      </c>
      <c s="7" r="C21" t="n">
        <v>76.59999999999999</v>
      </c>
    </row>
    <row r="22" spans="1:5">
      <c s="4" r="A22" t="s">
        <v>671</v>
      </c>
    </row>
    <row r="23" spans="1:5">
      <c s="3" r="A23" t="s">
        <v>661</v>
      </c>
    </row>
    <row r="24" spans="1:5">
      <c s="4" r="A24" t="s">
        <v>670</v>
      </c>
      <c s="6" r="C24" t="n">
        <v>76.59999999999999</v>
      </c>
    </row>
    <row r="25" spans="1:5">
      <c s="4" r="A25" t="s">
        <v>357</v>
      </c>
    </row>
    <row r="26" spans="1:5">
      <c s="3" r="A26" t="s">
        <v>661</v>
      </c>
    </row>
    <row r="27" spans="1:5">
      <c s="4" r="A27" t="s">
        <v>664</v>
      </c>
      <c s="6" r="B27" t="n">
        <v>20.3</v>
      </c>
      <c s="6" r="D27" t="n">
        <v>115.2</v>
      </c>
      <c s="6" r="E27" t="n">
        <v>100.6</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72</v>
      </c>
      <c s="2" r="B1" t="s">
        <v>1</v>
      </c>
    </row>
    <row r="2" spans="1:4">
      <c s="2" r="B2" t="s">
        <v>2</v>
      </c>
      <c s="2" r="C2" t="s">
        <v>30</v>
      </c>
      <c s="2" r="D2" t="s">
        <v>31</v>
      </c>
    </row>
    <row r="3" spans="1:4">
      <c s="3" r="A3" t="s">
        <v>673</v>
      </c>
    </row>
    <row r="4" spans="1:4">
      <c s="4" r="A4" t="s">
        <v>674</v>
      </c>
      <c s="6" r="B4" t="n">
        <v>0.2</v>
      </c>
      <c s="6" r="C4" t="n">
        <v>3.7</v>
      </c>
      <c s="6" r="D4" t="n">
        <v>5.5</v>
      </c>
    </row>
    <row r="5" spans="1:4">
      <c s="4" r="A5" t="s">
        <v>675</v>
      </c>
      <c s="7" r="B5" t="n">
        <v>0.6</v>
      </c>
      <c s="5" r="C5" t="n">
        <v>0</v>
      </c>
      <c s="5" r="D5" t="n">
        <v>0</v>
      </c>
    </row>
    <row r="6" spans="1:4">
      <c s="4" r="A6" t="s">
        <v>676</v>
      </c>
      <c s="5" r="B6" t="n">
        <v>0</v>
      </c>
      <c s="5" r="C6" t="n">
        <v>0</v>
      </c>
      <c s="5" r="D6" t="n">
        <v>0</v>
      </c>
    </row>
    <row r="7" spans="1:4">
      <c s="4" r="A7" t="s">
        <v>677</v>
      </c>
      <c s="7" r="B7" t="n">
        <v>1.1</v>
      </c>
      <c s="7" r="C7" t="n">
        <v>0.2</v>
      </c>
      <c s="7" r="D7" t="n">
        <v>0.2</v>
      </c>
    </row>
    <row r="8" spans="1:4">
      <c s="4" r="A8" t="s">
        <v>678</v>
      </c>
      <c s="5" r="B8" t="n">
        <v>0</v>
      </c>
      <c s="7" r="C8" t="n">
        <v>-3.7</v>
      </c>
      <c s="7" r="D8" t="n">
        <v>-0.3</v>
      </c>
    </row>
    <row r="9" spans="1:4">
      <c s="4" r="A9" t="s">
        <v>679</v>
      </c>
      <c s="5" r="B9" t="n">
        <v>0</v>
      </c>
      <c s="5" r="C9" t="n">
        <v>0</v>
      </c>
      <c s="7" r="D9" t="n">
        <v>-1.7</v>
      </c>
    </row>
    <row r="10" spans="1:4">
      <c s="4" r="A10" t="s">
        <v>680</v>
      </c>
      <c s="5" r="B10" t="n">
        <v>0</v>
      </c>
      <c s="5" r="C10" t="n">
        <v>0</v>
      </c>
      <c s="5" r="D10" t="n">
        <v>0</v>
      </c>
    </row>
    <row r="11" spans="1:4">
      <c s="4" r="A11" t="s">
        <v>681</v>
      </c>
      <c s="5" r="B11" t="n">
        <v>0</v>
      </c>
      <c s="5" r="C11" t="n">
        <v>0</v>
      </c>
      <c s="5" r="D11" t="n">
        <v>0</v>
      </c>
    </row>
    <row r="12" spans="1:4">
      <c s="4" r="A12" t="s">
        <v>682</v>
      </c>
      <c s="6" r="B12" t="n">
        <v>1.9</v>
      </c>
      <c s="6" r="C12" t="n">
        <v>0.2</v>
      </c>
      <c s="6" r="D12" t="n">
        <v>3.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683</v>
      </c>
      <c s="2" r="B1" t="s">
        <v>1</v>
      </c>
    </row>
    <row r="2" spans="1:5">
      <c s="2" r="B2" t="s">
        <v>2</v>
      </c>
      <c s="2" r="C2" t="s">
        <v>30</v>
      </c>
      <c s="2" r="D2" t="s">
        <v>31</v>
      </c>
      <c s="2" r="E2" t="s">
        <v>684</v>
      </c>
    </row>
    <row r="3" spans="1:5">
      <c s="3" r="A3" t="s">
        <v>207</v>
      </c>
    </row>
    <row r="4" spans="1:5">
      <c s="4" r="A4" t="s">
        <v>685</v>
      </c>
      <c s="6" r="B4" t="n">
        <v>0.6</v>
      </c>
    </row>
    <row r="5" spans="1:5">
      <c s="4" r="A5" t="s">
        <v>686</v>
      </c>
      <c s="7" r="B5" t="n">
        <v>1.7</v>
      </c>
    </row>
    <row r="6" spans="1:5">
      <c s="4" r="A6" t="s">
        <v>687</v>
      </c>
      <c s="7" r="B6" t="n">
        <v>1.9</v>
      </c>
      <c s="6" r="C6" t="n">
        <v>0.2</v>
      </c>
      <c s="6" r="D6" t="n">
        <v>3.7</v>
      </c>
      <c s="6" r="E6" t="n">
        <v>5.5</v>
      </c>
    </row>
    <row r="7" spans="1:5">
      <c s="4" r="A7" t="s">
        <v>688</v>
      </c>
      <c s="6" r="B7" t="n">
        <v>1.6</v>
      </c>
      <c s="6" r="C7" t="n">
        <v>0.2</v>
      </c>
      <c s="6" r="D7" t="n">
        <v>3.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89</v>
      </c>
      <c s="2" r="B1" t="s">
        <v>579</v>
      </c>
      <c s="2" r="J1" t="s">
        <v>1</v>
      </c>
    </row>
    <row r="2" spans="1:12">
      <c s="2" r="B2" t="s">
        <v>2</v>
      </c>
      <c s="2" r="C2" t="s">
        <v>690</v>
      </c>
      <c s="2" r="D2" t="s">
        <v>4</v>
      </c>
      <c s="2" r="E2" t="s">
        <v>691</v>
      </c>
      <c s="2" r="F2" t="s">
        <v>30</v>
      </c>
      <c s="2" r="G2" t="s">
        <v>692</v>
      </c>
      <c s="2" r="H2" t="s">
        <v>693</v>
      </c>
      <c s="2" r="I2" t="s">
        <v>694</v>
      </c>
      <c s="2" r="J2" t="s">
        <v>2</v>
      </c>
      <c s="2" r="K2" t="s">
        <v>30</v>
      </c>
      <c s="2" r="L2" t="s">
        <v>31</v>
      </c>
    </row>
    <row r="3" spans="1:12">
      <c s="3" r="A3" t="s">
        <v>210</v>
      </c>
    </row>
    <row r="4" spans="1:12">
      <c s="4" r="A4" t="s">
        <v>47</v>
      </c>
      <c s="6" r="B4" t="n">
        <v>40.7</v>
      </c>
      <c s="6" r="C4" t="n">
        <v>56.3</v>
      </c>
      <c s="6" r="D4" t="n">
        <v>42.4</v>
      </c>
      <c s="9" r="E4" t="n">
        <v>39</v>
      </c>
      <c s="6" r="F4" t="n">
        <v>51.9</v>
      </c>
      <c s="6" r="G4" t="n">
        <v>69.59999999999999</v>
      </c>
      <c s="6" r="H4" t="n">
        <v>52.7</v>
      </c>
      <c s="6" r="I4" t="n">
        <v>53.7</v>
      </c>
      <c s="6" r="J4" t="n">
        <v>178.4</v>
      </c>
      <c s="6" r="K4" t="n">
        <v>227.9</v>
      </c>
      <c s="6" r="L4" t="n">
        <v>199.4</v>
      </c>
    </row>
    <row r="5" spans="1:12">
      <c s="3" r="A5" t="s">
        <v>695</v>
      </c>
    </row>
    <row r="6" spans="1:12">
      <c s="4" r="A6" t="s">
        <v>52</v>
      </c>
      <c s="7" r="J6" t="n">
        <v>160.6</v>
      </c>
      <c s="7" r="K6" t="n">
        <v>160.6</v>
      </c>
      <c s="7" r="L6" t="n">
        <v>160.6</v>
      </c>
    </row>
    <row r="7" spans="1:12">
      <c s="4" r="A7" t="s">
        <v>696</v>
      </c>
      <c s="7" r="J7" t="n">
        <v>0.5</v>
      </c>
      <c s="5" r="K7" t="n">
        <v>0</v>
      </c>
      <c s="5" r="L7" t="n">
        <v>0</v>
      </c>
    </row>
    <row r="8" spans="1:12">
      <c s="4" r="A8" t="s">
        <v>697</v>
      </c>
      <c s="7" r="J8" t="n">
        <v>0.5</v>
      </c>
      <c s="5" r="K8" t="n">
        <v>0</v>
      </c>
      <c s="5" r="L8" t="n">
        <v>0</v>
      </c>
    </row>
    <row r="9" spans="1:12">
      <c s="4" r="A9" t="s">
        <v>53</v>
      </c>
      <c s="7" r="J9" t="n">
        <v>161.6</v>
      </c>
      <c s="7" r="K9" t="n">
        <v>160.6</v>
      </c>
      <c s="7" r="L9" t="n">
        <v>160.6</v>
      </c>
    </row>
    <row r="10" spans="1:12">
      <c s="4" r="A10" t="s">
        <v>698</v>
      </c>
      <c s="8" r="B10" t="n">
        <v>0.25</v>
      </c>
      <c s="8" r="C10" t="n">
        <v>0.35</v>
      </c>
      <c s="8" r="D10" t="n">
        <v>0.26</v>
      </c>
      <c s="8" r="E10" t="n">
        <v>0.24</v>
      </c>
      <c s="8" r="F10" t="n">
        <v>0.32</v>
      </c>
      <c s="8" r="G10" t="n">
        <v>0.43</v>
      </c>
      <c s="8" r="H10" t="n">
        <v>0.33</v>
      </c>
      <c s="8" r="I10" t="n">
        <v>0.33</v>
      </c>
      <c s="8" r="J10" t="n">
        <v>1.11</v>
      </c>
      <c s="8" r="K10" t="n">
        <v>1.42</v>
      </c>
      <c s="8" r="L10" t="n">
        <v>1.24</v>
      </c>
    </row>
    <row r="11" spans="1:12">
      <c s="4" r="A11" t="s">
        <v>699</v>
      </c>
      <c s="8" r="B11" t="n">
        <v>0.25</v>
      </c>
      <c s="8" r="C11" t="n">
        <v>0.35</v>
      </c>
      <c s="8" r="D11" t="n">
        <v>0.26</v>
      </c>
      <c s="8" r="E11" t="n">
        <v>0.24</v>
      </c>
      <c s="8" r="F11" t="n">
        <v>0.32</v>
      </c>
      <c s="8" r="G11" t="n">
        <v>0.43</v>
      </c>
      <c s="8" r="H11" t="n">
        <v>0.33</v>
      </c>
      <c s="8" r="I11" t="n">
        <v>0.33</v>
      </c>
      <c s="8" r="J11" t="n">
        <v>1.1</v>
      </c>
      <c s="8" r="K11" t="n">
        <v>1.42</v>
      </c>
      <c s="8" r="L11" t="n">
        <v>1.24</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0"/>
    <col customWidth="1" max="3" min="3" width="14"/>
  </cols>
  <sheetData>
    <row r="1" spans="1:3">
      <c s="1" r="A1" t="s">
        <v>700</v>
      </c>
      <c s="2" r="B1" t="s">
        <v>1</v>
      </c>
    </row>
    <row r="2" spans="1:3">
      <c s="2" r="B2" t="s">
        <v>701</v>
      </c>
      <c s="2" r="C2" t="s">
        <v>691</v>
      </c>
    </row>
    <row r="3" spans="1:3">
      <c s="3" r="A3" t="s">
        <v>702</v>
      </c>
    </row>
    <row r="4" spans="1:3">
      <c s="4" r="A4" t="s">
        <v>703</v>
      </c>
      <c s="5" r="C4" t="n">
        <v>3</v>
      </c>
    </row>
    <row r="5" spans="1:3">
      <c s="4" r="A5" t="s">
        <v>460</v>
      </c>
    </row>
    <row r="6" spans="1:3">
      <c s="3" r="A6" t="s">
        <v>702</v>
      </c>
    </row>
    <row r="7" spans="1:3">
      <c s="4" r="A7" t="s">
        <v>704</v>
      </c>
      <c s="7" r="B7" t="n">
        <v>0.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5</v>
      </c>
      <c s="2" r="B1" t="s">
        <v>2</v>
      </c>
      <c s="2" r="C1" t="s">
        <v>30</v>
      </c>
    </row>
    <row r="2" spans="1:3">
      <c s="3" r="A2" t="s">
        <v>410</v>
      </c>
    </row>
    <row r="3" spans="1:3">
      <c s="4" r="A3" t="s">
        <v>706</v>
      </c>
      <c s="6" r="B3" t="n">
        <v>321.4</v>
      </c>
      <c s="6" r="C3" t="n">
        <v>322.9</v>
      </c>
    </row>
    <row r="4" spans="1:3">
      <c s="4" r="A4" t="s">
        <v>707</v>
      </c>
      <c s="7" r="B4" t="n">
        <v>6.8</v>
      </c>
      <c s="7" r="C4" t="n">
        <v>12.2</v>
      </c>
    </row>
    <row r="5" spans="1:3">
      <c s="4" r="A5" t="s">
        <v>708</v>
      </c>
      <c s="7" r="B5" t="n">
        <v>314.6</v>
      </c>
      <c s="7" r="C5" t="n">
        <v>310.7</v>
      </c>
    </row>
    <row r="6" spans="1:3">
      <c s="3" r="A6" t="s">
        <v>709</v>
      </c>
    </row>
    <row r="7" spans="1:3">
      <c s="4" r="A7" t="s">
        <v>710</v>
      </c>
      <c s="7" r="B7" t="n">
        <v>51.6</v>
      </c>
      <c s="7" r="C7" t="n">
        <v>45.7</v>
      </c>
    </row>
    <row r="8" spans="1:3">
      <c s="4" r="A8" t="s">
        <v>711</v>
      </c>
      <c s="7" r="B8" t="n">
        <v>-5.1</v>
      </c>
      <c s="7" r="C8" t="n">
        <v>-5.1</v>
      </c>
    </row>
    <row r="9" spans="1:3">
      <c s="4" r="A9" t="s">
        <v>712</v>
      </c>
      <c s="7" r="B9" t="n">
        <v>46.5</v>
      </c>
      <c s="7" r="C9" t="n">
        <v>40.6</v>
      </c>
    </row>
    <row r="10" spans="1:3">
      <c s="4" r="A10" t="s">
        <v>713</v>
      </c>
    </row>
    <row r="11" spans="1:3">
      <c s="3" r="A11" t="s">
        <v>410</v>
      </c>
    </row>
    <row r="12" spans="1:3">
      <c s="4" r="A12" t="s">
        <v>706</v>
      </c>
      <c s="7" r="B12" t="n">
        <v>306.5</v>
      </c>
      <c s="5" r="C12" t="n">
        <v>310</v>
      </c>
    </row>
    <row r="13" spans="1:3">
      <c s="4" r="A13" t="s">
        <v>714</v>
      </c>
    </row>
    <row r="14" spans="1:3">
      <c s="3" r="A14" t="s">
        <v>410</v>
      </c>
    </row>
    <row r="15" spans="1:3">
      <c s="4" r="A15" t="s">
        <v>706</v>
      </c>
      <c s="7" r="B15" t="n">
        <v>14.9</v>
      </c>
      <c s="7" r="C15" t="n">
        <v>12.9</v>
      </c>
    </row>
    <row r="16" spans="1:3">
      <c s="3" r="A16" t="s">
        <v>709</v>
      </c>
    </row>
    <row r="17" spans="1:3">
      <c s="4" r="A17" t="s">
        <v>715</v>
      </c>
      <c s="7" r="B17" t="n">
        <v>14.9</v>
      </c>
      <c s="7" r="C17" t="n">
        <v>12.9</v>
      </c>
    </row>
    <row r="18" spans="1:3">
      <c s="4" r="A18" t="s">
        <v>716</v>
      </c>
      <c s="6" r="B18" t="n">
        <v>31.6</v>
      </c>
      <c s="6" r="C18" t="n">
        <v>27.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15"/>
    <col customWidth="1" max="7" min="7" width="30"/>
    <col customWidth="1" max="8" min="8" width="39"/>
    <col customWidth="1" max="9" min="9" width="31"/>
    <col customWidth="1" max="10" min="10" width="25"/>
  </cols>
  <sheetData>
    <row r="1" spans="1:10">
      <c s="1" r="A1" t="s">
        <v>158</v>
      </c>
      <c s="2" r="B1" t="s">
        <v>159</v>
      </c>
      <c s="2" r="C1" t="s">
        <v>160</v>
      </c>
      <c s="2" r="D1" t="s">
        <v>161</v>
      </c>
      <c s="2" r="E1" t="s">
        <v>162</v>
      </c>
      <c s="2" r="F1" t="s">
        <v>163</v>
      </c>
      <c s="2" r="G1" t="s">
        <v>164</v>
      </c>
      <c s="2" r="H1" t="s">
        <v>165</v>
      </c>
      <c s="2" r="I1" t="s">
        <v>166</v>
      </c>
      <c s="2" r="J1" t="s">
        <v>167</v>
      </c>
    </row>
    <row r="2" spans="1:10">
      <c s="4" r="A2" t="s">
        <v>168</v>
      </c>
      <c s="5" r="C2" t="n">
        <v>0</v>
      </c>
    </row>
    <row r="3" spans="1:10">
      <c s="4" r="A3" t="s">
        <v>169</v>
      </c>
      <c s="6" r="B3" t="n">
        <v>1473.6</v>
      </c>
      <c s="9" r="C3" t="n">
        <v>0</v>
      </c>
      <c s="9" r="D3" t="n">
        <v>0</v>
      </c>
      <c s="9" r="E3" t="n">
        <v>0</v>
      </c>
      <c s="9" r="F3" t="n">
        <v>0</v>
      </c>
      <c s="6" r="G3" t="n">
        <v>1424.3</v>
      </c>
      <c s="6" r="H3" t="n">
        <v>44.2</v>
      </c>
      <c s="6" r="I3" t="n">
        <v>1468.5</v>
      </c>
      <c s="6" r="J3" t="n">
        <v>5.1</v>
      </c>
    </row>
    <row r="4" spans="1:10">
      <c s="3" r="A4" t="s">
        <v>170</v>
      </c>
    </row>
    <row r="5" spans="1:10">
      <c s="4" r="A5" t="s">
        <v>45</v>
      </c>
      <c s="7" r="B5" t="n">
        <v>205.7</v>
      </c>
      <c s="7" r="G5" t="n">
        <v>199.4</v>
      </c>
      <c s="7" r="I5" t="n">
        <v>199.4</v>
      </c>
      <c s="7" r="J5" t="n">
        <v>6.3</v>
      </c>
    </row>
    <row r="6" spans="1:10">
      <c s="4" r="A6" t="s">
        <v>57</v>
      </c>
      <c s="7" r="B6" t="n">
        <v>-1.1</v>
      </c>
      <c s="7" r="H6" t="n">
        <v>-1.1</v>
      </c>
      <c s="7" r="I6" t="n">
        <v>-1.1</v>
      </c>
    </row>
    <row r="7" spans="1:10">
      <c s="4" r="A7" t="s">
        <v>171</v>
      </c>
      <c s="7" r="B7" t="n">
        <v>-123.5</v>
      </c>
      <c s="7" r="G7" t="n">
        <v>-123.5</v>
      </c>
      <c s="7" r="I7" t="n">
        <v>-123.5</v>
      </c>
    </row>
    <row r="8" spans="1:10">
      <c s="4" r="A8" t="s">
        <v>172</v>
      </c>
      <c s="5" r="C8" t="n">
        <v>0</v>
      </c>
    </row>
    <row r="9" spans="1:10">
      <c s="4" r="A9" t="s">
        <v>173</v>
      </c>
      <c s="7" r="B9" t="n">
        <v>1554.7</v>
      </c>
      <c s="9" r="C9" t="n">
        <v>0</v>
      </c>
      <c s="5" r="D9" t="n">
        <v>0</v>
      </c>
      <c s="5" r="E9" t="n">
        <v>0</v>
      </c>
      <c s="5" r="F9" t="n">
        <v>0</v>
      </c>
      <c s="7" r="G9" t="n">
        <v>1500.2</v>
      </c>
      <c s="7" r="H9" t="n">
        <v>43.1</v>
      </c>
      <c s="7" r="I9" t="n">
        <v>1543.3</v>
      </c>
      <c s="7" r="J9" t="n">
        <v>11.4</v>
      </c>
    </row>
    <row r="10" spans="1:10">
      <c s="3" r="A10" t="s">
        <v>170</v>
      </c>
    </row>
    <row r="11" spans="1:10">
      <c s="4" r="A11" t="s">
        <v>45</v>
      </c>
      <c s="7" r="B11" t="n">
        <v>235.9</v>
      </c>
      <c s="7" r="G11" t="n">
        <v>227.9</v>
      </c>
      <c s="7" r="I11" t="n">
        <v>227.9</v>
      </c>
      <c s="5" r="J11" t="n">
        <v>8</v>
      </c>
    </row>
    <row r="12" spans="1:10">
      <c s="4" r="A12" t="s">
        <v>57</v>
      </c>
      <c s="7" r="B12" t="n">
        <v>42.6</v>
      </c>
      <c s="7" r="H12" t="n">
        <v>42.6</v>
      </c>
      <c s="7" r="I12" t="n">
        <v>42.6</v>
      </c>
    </row>
    <row r="13" spans="1:10">
      <c s="4" r="A13" t="s">
        <v>171</v>
      </c>
      <c s="7" r="B13" t="n">
        <v>-15.9</v>
      </c>
      <c s="7" r="G13" t="n">
        <v>-15.9</v>
      </c>
      <c s="7" r="I13" t="n">
        <v>-15.9</v>
      </c>
    </row>
    <row r="14" spans="1:10">
      <c s="4" r="A14" t="s">
        <v>147</v>
      </c>
      <c s="9" r="B14" t="n">
        <v>-8</v>
      </c>
      <c s="5" r="J14" t="n">
        <v>-8</v>
      </c>
    </row>
    <row r="15" spans="1:10">
      <c s="4" r="A15" t="s">
        <v>174</v>
      </c>
      <c s="5" r="B15" t="n">
        <v>0</v>
      </c>
      <c s="5" r="C15" t="n">
        <v>0</v>
      </c>
    </row>
    <row r="16" spans="1:10">
      <c s="4" r="A16" t="s">
        <v>175</v>
      </c>
      <c s="6" r="B16" t="n">
        <v>1809.3</v>
      </c>
      <c s="9" r="C16" t="n">
        <v>0</v>
      </c>
      <c s="5" r="D16" t="n">
        <v>0</v>
      </c>
      <c s="5" r="E16" t="n">
        <v>0</v>
      </c>
      <c s="5" r="F16" t="n">
        <v>0</v>
      </c>
      <c s="7" r="G16" t="n">
        <v>1712.2</v>
      </c>
      <c s="7" r="H16" t="n">
        <v>85.7</v>
      </c>
      <c s="7" r="I16" t="n">
        <v>1797.9</v>
      </c>
      <c s="7" r="J16" t="n">
        <v>11.4</v>
      </c>
    </row>
    <row r="17" spans="1:10">
      <c s="3" r="A17" t="s">
        <v>170</v>
      </c>
    </row>
    <row r="18" spans="1:10">
      <c s="4" r="A18" t="s">
        <v>45</v>
      </c>
      <c s="7" r="B18" t="n">
        <v>186.3</v>
      </c>
      <c s="7" r="E18" t="n">
        <v>139.4</v>
      </c>
      <c s="5" r="G18" t="n">
        <v>39</v>
      </c>
      <c s="5" r="H18" t="n">
        <v>0</v>
      </c>
      <c s="7" r="I18" t="n">
        <v>178.4</v>
      </c>
      <c s="7" r="J18" t="n">
        <v>7.9</v>
      </c>
    </row>
    <row r="19" spans="1:10">
      <c s="4" r="A19" t="s">
        <v>57</v>
      </c>
      <c s="7" r="B19" t="n">
        <v>-34.1</v>
      </c>
      <c s="5" r="G19" t="n">
        <v>0</v>
      </c>
      <c s="7" r="H19" t="n">
        <v>-34.1</v>
      </c>
      <c s="7" r="I19" t="n">
        <v>-34.1</v>
      </c>
    </row>
    <row r="20" spans="1:10">
      <c s="4" r="A20" t="s">
        <v>171</v>
      </c>
      <c s="7" r="B20" t="n">
        <v>-271.8</v>
      </c>
      <c s="7" r="G20" t="n">
        <v>-271.8</v>
      </c>
      <c s="5" r="H20" t="n">
        <v>0</v>
      </c>
      <c s="7" r="I20" t="n">
        <v>-271.8</v>
      </c>
    </row>
    <row r="21" spans="1:10">
      <c s="4" r="A21" t="s">
        <v>176</v>
      </c>
      <c s="5" r="B21" t="n">
        <v>-825</v>
      </c>
      <c s="5" r="G21" t="n">
        <v>-825</v>
      </c>
      <c s="5" r="H21" t="n">
        <v>0</v>
      </c>
      <c s="5" r="I21" t="n">
        <v>-825</v>
      </c>
    </row>
    <row r="22" spans="1:10">
      <c s="4" r="A22" t="s">
        <v>177</v>
      </c>
      <c s="7" r="C22" t="n">
        <v>160.6</v>
      </c>
    </row>
    <row r="23" spans="1:10">
      <c s="4" r="A23" t="s">
        <v>178</v>
      </c>
      <c s="5" r="B23" t="n">
        <v>0</v>
      </c>
      <c s="6" r="C23" t="n">
        <v>1.6</v>
      </c>
      <c s="7" r="D23" t="n">
        <v>652.8</v>
      </c>
      <c s="7" r="G23" t="n">
        <v>-654.4</v>
      </c>
      <c s="5" r="H23" t="n">
        <v>0</v>
      </c>
      <c s="5" r="I23" t="n">
        <v>0</v>
      </c>
    </row>
    <row r="24" spans="1:10">
      <c s="4" r="A24" t="s">
        <v>179</v>
      </c>
      <c s="7" r="B24" t="n">
        <v>17.5</v>
      </c>
      <c s="7" r="D24" t="n">
        <v>17.5</v>
      </c>
      <c s="7" r="I24" t="n">
        <v>17.5</v>
      </c>
    </row>
    <row r="25" spans="1:10">
      <c s="4" r="A25" t="s">
        <v>180</v>
      </c>
      <c s="7" r="C25" t="n">
        <v>0.7</v>
      </c>
    </row>
    <row r="26" spans="1:10">
      <c s="4" r="A26" t="s">
        <v>181</v>
      </c>
      <c s="7" r="B26" t="n">
        <v>9.800000000000001</v>
      </c>
      <c s="7" r="D26" t="n">
        <v>9.800000000000001</v>
      </c>
      <c s="7" r="I26" t="n">
        <v>9.800000000000001</v>
      </c>
    </row>
    <row r="27" spans="1:10">
      <c s="4" r="A27" t="s">
        <v>182</v>
      </c>
      <c s="7" r="B27" t="n">
        <v>7.3</v>
      </c>
      <c s="7" r="D27" t="n">
        <v>7.3</v>
      </c>
      <c s="7" r="I27" t="n">
        <v>7.3</v>
      </c>
    </row>
    <row r="28" spans="1:10">
      <c s="4" r="A28" t="s">
        <v>145</v>
      </c>
      <c s="7" r="B28" t="n">
        <v>-0.9</v>
      </c>
      <c s="7" r="D28" t="n">
        <v>-0.9</v>
      </c>
      <c s="7" r="I28" t="n">
        <v>-0.9</v>
      </c>
    </row>
    <row r="29" spans="1:10">
      <c s="4" r="A29" t="s">
        <v>141</v>
      </c>
      <c s="7" r="B29" t="n">
        <v>-58.2</v>
      </c>
      <c s="7" r="E29" t="n">
        <v>-58.2</v>
      </c>
      <c s="7" r="I29" t="n">
        <v>-58.2</v>
      </c>
    </row>
    <row r="30" spans="1:10">
      <c s="4" r="A30" t="s">
        <v>142</v>
      </c>
      <c s="7" r="B30" t="n">
        <v>-50.7</v>
      </c>
      <c s="7" r="F30" t="n">
        <v>-50.7</v>
      </c>
      <c s="7" r="I30" t="n">
        <v>-50.7</v>
      </c>
    </row>
    <row r="31" spans="1:10">
      <c s="4" r="A31" t="s">
        <v>147</v>
      </c>
      <c s="6" r="B31" t="n">
        <v>-5.4</v>
      </c>
      <c s="7" r="J31" t="n">
        <v>-5.4</v>
      </c>
    </row>
    <row r="32" spans="1:10">
      <c s="4" r="A32" t="s">
        <v>183</v>
      </c>
      <c s="7" r="B32" t="n">
        <v>160.2</v>
      </c>
      <c s="7" r="C32" t="n">
        <v>161.3</v>
      </c>
    </row>
    <row r="33" spans="1:10">
      <c s="4" r="A33" t="s">
        <v>184</v>
      </c>
      <c s="6" r="B33" t="n">
        <v>784.1</v>
      </c>
      <c s="6" r="C33" t="n">
        <v>1.6</v>
      </c>
      <c s="6" r="D33" t="n">
        <v>686.5</v>
      </c>
      <c s="6" r="E33" t="n">
        <v>81.2</v>
      </c>
      <c s="6" r="F33" t="n">
        <v>-50.7</v>
      </c>
      <c s="9" r="G33" t="n">
        <v>0</v>
      </c>
      <c s="6" r="H33" t="n">
        <v>51.6</v>
      </c>
      <c s="6" r="I33" t="n">
        <v>770.2</v>
      </c>
      <c s="6" r="J33" t="n">
        <v>13.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717</v>
      </c>
      <c s="2" r="B1" t="s">
        <v>402</v>
      </c>
    </row>
    <row r="2" spans="1:2">
      <c s="3" r="A2" t="s">
        <v>213</v>
      </c>
    </row>
    <row r="3" spans="1:2">
      <c s="4" r="A3" t="s">
        <v>718</v>
      </c>
      <c s="6" r="B3" t="n">
        <v>17.2</v>
      </c>
    </row>
    <row r="4" spans="1:2">
      <c s="4" r="A4" t="s">
        <v>719</v>
      </c>
      <c s="5" r="B4" t="n">
        <v>14</v>
      </c>
    </row>
    <row r="5" spans="1:2">
      <c s="4" r="A5" t="s">
        <v>720</v>
      </c>
      <c s="7" r="B5" t="n">
        <v>10.7</v>
      </c>
    </row>
    <row r="6" spans="1:2">
      <c s="4" r="A6" t="s">
        <v>721</v>
      </c>
      <c s="7" r="B6" t="n">
        <v>7.1</v>
      </c>
    </row>
    <row r="7" spans="1:2">
      <c s="4" r="A7" t="s">
        <v>722</v>
      </c>
      <c s="7" r="B7" t="n">
        <v>2.6</v>
      </c>
    </row>
    <row r="8" spans="1:2">
      <c s="4" r="A8" t="s">
        <v>723</v>
      </c>
      <c s="6" r="B8" t="n">
        <v>51.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4</v>
      </c>
      <c s="2" r="B1" t="s">
        <v>1</v>
      </c>
    </row>
    <row r="2" spans="1:4">
      <c s="2" r="B2" t="s">
        <v>2</v>
      </c>
      <c s="2" r="C2" t="s">
        <v>30</v>
      </c>
      <c s="2" r="D2" t="s">
        <v>31</v>
      </c>
    </row>
    <row r="3" spans="1:4">
      <c s="3" r="A3" t="s">
        <v>213</v>
      </c>
    </row>
    <row r="4" spans="1:4">
      <c s="4" r="A4" t="s">
        <v>725</v>
      </c>
      <c s="6" r="B4" t="n">
        <v>3.4</v>
      </c>
      <c s="6" r="C4" t="n">
        <v>2.2</v>
      </c>
      <c s="6" r="D4" t="n">
        <v>2.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26</v>
      </c>
      <c s="2" r="B1" t="s">
        <v>1</v>
      </c>
    </row>
    <row r="2" spans="1:3">
      <c s="2" r="B2" t="s">
        <v>2</v>
      </c>
      <c s="2" r="C2" t="s">
        <v>30</v>
      </c>
    </row>
    <row r="3" spans="1:3">
      <c s="3" r="A3" t="s">
        <v>588</v>
      </c>
    </row>
    <row r="4" spans="1:3">
      <c s="4" r="A4" t="s">
        <v>727</v>
      </c>
      <c s="9" r="B4" t="n">
        <v>0</v>
      </c>
      <c s="6" r="C4" t="n">
        <v>21.9</v>
      </c>
    </row>
    <row r="5" spans="1:3">
      <c s="4" r="A5" t="s">
        <v>728</v>
      </c>
    </row>
    <row r="6" spans="1:3">
      <c s="3" r="A6" t="s">
        <v>588</v>
      </c>
    </row>
    <row r="7" spans="1:3">
      <c s="4" r="A7" t="s">
        <v>729</v>
      </c>
      <c s="9" r="B7" t="n">
        <v>0</v>
      </c>
      <c s="7" r="C7" t="n">
        <v>40.6</v>
      </c>
    </row>
    <row r="8" spans="1:3">
      <c s="4" r="A8" t="s">
        <v>730</v>
      </c>
    </row>
    <row r="9" spans="1:3">
      <c s="3" r="A9" t="s">
        <v>588</v>
      </c>
    </row>
    <row r="10" spans="1:3">
      <c s="4" r="A10" t="s">
        <v>731</v>
      </c>
      <c s="4" r="B10" t="s">
        <v>732</v>
      </c>
    </row>
    <row r="11" spans="1:3">
      <c s="4" r="A11" t="s">
        <v>727</v>
      </c>
      <c s="9" r="B11" t="n">
        <v>0</v>
      </c>
      <c s="7" r="C11" t="n">
        <v>20.9</v>
      </c>
    </row>
    <row r="12" spans="1:3">
      <c s="4" r="A12" t="s">
        <v>733</v>
      </c>
    </row>
    <row r="13" spans="1:3">
      <c s="3" r="A13" t="s">
        <v>588</v>
      </c>
    </row>
    <row r="14" spans="1:3">
      <c s="4" r="A14" t="s">
        <v>731</v>
      </c>
      <c s="4" r="B14" t="s">
        <v>551</v>
      </c>
    </row>
    <row r="15" spans="1:3">
      <c s="4" r="A15" t="s">
        <v>727</v>
      </c>
      <c s="9" r="B15" t="n">
        <v>0</v>
      </c>
      <c s="5" r="C15" t="n">
        <v>1</v>
      </c>
    </row>
    <row r="16" spans="1:3">
      <c s="4" r="A16" t="s">
        <v>734</v>
      </c>
    </row>
    <row r="17" spans="1:3">
      <c s="3" r="A17" t="s">
        <v>588</v>
      </c>
    </row>
    <row r="18" spans="1:3">
      <c s="4" r="A18" t="s">
        <v>735</v>
      </c>
      <c s="4" r="B18" t="s">
        <v>736</v>
      </c>
    </row>
    <row r="19" spans="1:3">
      <c s="4" r="A19" t="s">
        <v>729</v>
      </c>
      <c s="9" r="B19" t="n">
        <v>0</v>
      </c>
      <c s="7" r="C19" t="n">
        <v>9.6</v>
      </c>
    </row>
    <row r="20" spans="1:3">
      <c s="4" r="A20" t="s">
        <v>737</v>
      </c>
    </row>
    <row r="21" spans="1:3">
      <c s="3" r="A21" t="s">
        <v>588</v>
      </c>
    </row>
    <row r="22" spans="1:3">
      <c s="4" r="A22" t="s">
        <v>735</v>
      </c>
      <c s="4" r="B22" t="s">
        <v>738</v>
      </c>
    </row>
    <row r="23" spans="1:3">
      <c s="4" r="A23" t="s">
        <v>729</v>
      </c>
      <c s="9" r="B23" t="n">
        <v>0</v>
      </c>
      <c s="7" r="C23" t="n">
        <v>11.6</v>
      </c>
    </row>
    <row r="24" spans="1:3">
      <c s="4" r="A24" t="s">
        <v>739</v>
      </c>
    </row>
    <row r="25" spans="1:3">
      <c s="3" r="A25" t="s">
        <v>588</v>
      </c>
    </row>
    <row r="26" spans="1:3">
      <c s="4" r="A26" t="s">
        <v>735</v>
      </c>
      <c s="4" r="B26" t="s">
        <v>619</v>
      </c>
    </row>
    <row r="27" spans="1:3">
      <c s="4" r="A27" t="s">
        <v>729</v>
      </c>
      <c s="9" r="B27" t="n">
        <v>0</v>
      </c>
      <c s="7" r="C27" t="n">
        <v>1.8</v>
      </c>
    </row>
    <row r="28" spans="1:3">
      <c s="4" r="A28" t="s">
        <v>740</v>
      </c>
    </row>
    <row r="29" spans="1:3">
      <c s="3" r="A29" t="s">
        <v>588</v>
      </c>
    </row>
    <row r="30" spans="1:3">
      <c s="4" r="A30" t="s">
        <v>735</v>
      </c>
      <c s="4" r="B30" t="s">
        <v>619</v>
      </c>
    </row>
    <row r="31" spans="1:3">
      <c s="4" r="A31" t="s">
        <v>729</v>
      </c>
      <c s="9" r="B31" t="n">
        <v>0</v>
      </c>
      <c s="5" r="C31" t="n">
        <v>1</v>
      </c>
    </row>
    <row r="32" spans="1:3">
      <c s="4" r="A32" t="s">
        <v>741</v>
      </c>
    </row>
    <row r="33" spans="1:3">
      <c s="3" r="A33" t="s">
        <v>588</v>
      </c>
    </row>
    <row r="34" spans="1:3">
      <c s="4" r="A34" t="s">
        <v>735</v>
      </c>
      <c s="4" r="B34" t="s">
        <v>619</v>
      </c>
    </row>
    <row r="35" spans="1:3">
      <c s="4" r="A35" t="s">
        <v>729</v>
      </c>
      <c s="9" r="B35" t="n">
        <v>0</v>
      </c>
      <c s="7" r="C35" t="n">
        <v>1.3</v>
      </c>
    </row>
    <row r="36" spans="1:3">
      <c s="4" r="A36" t="s">
        <v>742</v>
      </c>
    </row>
    <row r="37" spans="1:3">
      <c s="3" r="A37" t="s">
        <v>588</v>
      </c>
    </row>
    <row r="38" spans="1:3">
      <c s="4" r="A38" t="s">
        <v>735</v>
      </c>
      <c s="4" r="B38" t="s">
        <v>743</v>
      </c>
    </row>
    <row r="39" spans="1:3">
      <c s="4" r="A39" t="s">
        <v>729</v>
      </c>
      <c s="9" r="B39" t="n">
        <v>0</v>
      </c>
      <c s="7" r="C39" t="n">
        <v>1.3</v>
      </c>
    </row>
    <row r="40" spans="1:3">
      <c s="4" r="A40" t="s">
        <v>744</v>
      </c>
    </row>
    <row r="41" spans="1:3">
      <c s="3" r="A41" t="s">
        <v>588</v>
      </c>
    </row>
    <row r="42" spans="1:3">
      <c s="4" r="A42" t="s">
        <v>735</v>
      </c>
      <c s="4" r="B42" t="s">
        <v>743</v>
      </c>
    </row>
    <row r="43" spans="1:3">
      <c s="4" r="A43" t="s">
        <v>729</v>
      </c>
      <c s="9" r="B43" t="n">
        <v>0</v>
      </c>
      <c s="7" r="C43" t="n">
        <v>1.3</v>
      </c>
    </row>
    <row r="44" spans="1:3">
      <c s="4" r="A44" t="s">
        <v>745</v>
      </c>
    </row>
    <row r="45" spans="1:3">
      <c s="3" r="A45" t="s">
        <v>588</v>
      </c>
    </row>
    <row r="46" spans="1:3">
      <c s="4" r="A46" t="s">
        <v>735</v>
      </c>
      <c s="4" r="B46" t="s">
        <v>743</v>
      </c>
    </row>
    <row r="47" spans="1:3">
      <c s="4" r="A47" t="s">
        <v>729</v>
      </c>
      <c s="9" r="B47" t="n">
        <v>0</v>
      </c>
      <c s="7" r="C47" t="n">
        <v>0.7</v>
      </c>
    </row>
    <row r="48" spans="1:3">
      <c s="4" r="A48" t="s">
        <v>746</v>
      </c>
    </row>
    <row r="49" spans="1:3">
      <c s="3" r="A49" t="s">
        <v>588</v>
      </c>
    </row>
    <row r="50" spans="1:3">
      <c s="4" r="A50" t="s">
        <v>735</v>
      </c>
      <c s="4" r="B50" t="s">
        <v>747</v>
      </c>
    </row>
    <row r="51" spans="1:3">
      <c s="4" r="A51" t="s">
        <v>729</v>
      </c>
      <c s="9" r="B51" t="n">
        <v>0</v>
      </c>
      <c s="7" r="C51" t="n">
        <v>1.8</v>
      </c>
    </row>
    <row r="52" spans="1:3">
      <c s="4" r="A52" t="s">
        <v>748</v>
      </c>
    </row>
    <row r="53" spans="1:3">
      <c s="3" r="A53" t="s">
        <v>588</v>
      </c>
    </row>
    <row r="54" spans="1:3">
      <c s="4" r="A54" t="s">
        <v>735</v>
      </c>
      <c s="4" r="B54" t="s">
        <v>747</v>
      </c>
    </row>
    <row r="55" spans="1:3">
      <c s="4" r="A55" t="s">
        <v>729</v>
      </c>
      <c s="9" r="B55" t="n">
        <v>0</v>
      </c>
      <c s="7" r="C55" t="n">
        <v>1.8</v>
      </c>
    </row>
    <row r="56" spans="1:3">
      <c s="4" r="A56" t="s">
        <v>749</v>
      </c>
    </row>
    <row r="57" spans="1:3">
      <c s="3" r="A57" t="s">
        <v>588</v>
      </c>
    </row>
    <row r="58" spans="1:3">
      <c s="4" r="A58" t="s">
        <v>735</v>
      </c>
      <c s="4" r="B58" t="s">
        <v>747</v>
      </c>
    </row>
    <row r="59" spans="1:3">
      <c s="4" r="A59" t="s">
        <v>729</v>
      </c>
      <c s="9" r="B59" t="n">
        <v>0</v>
      </c>
      <c s="7" r="C59" t="n">
        <v>1.4</v>
      </c>
    </row>
    <row r="60" spans="1:3">
      <c s="4" r="A60" t="s">
        <v>750</v>
      </c>
    </row>
    <row r="61" spans="1:3">
      <c s="3" r="A61" t="s">
        <v>588</v>
      </c>
    </row>
    <row r="62" spans="1:3">
      <c s="4" r="A62" t="s">
        <v>735</v>
      </c>
      <c s="4" r="B62" t="s">
        <v>747</v>
      </c>
    </row>
    <row r="63" spans="1:3">
      <c s="4" r="A63" t="s">
        <v>729</v>
      </c>
      <c s="9" r="B63" t="n">
        <v>0</v>
      </c>
      <c s="7" r="C63" t="n">
        <v>0.9</v>
      </c>
    </row>
    <row r="64" spans="1:3">
      <c s="4" r="A64" t="s">
        <v>751</v>
      </c>
    </row>
    <row r="65" spans="1:3">
      <c s="3" r="A65" t="s">
        <v>588</v>
      </c>
    </row>
    <row r="66" spans="1:3">
      <c s="4" r="A66" t="s">
        <v>735</v>
      </c>
      <c s="4" r="B66" t="s">
        <v>752</v>
      </c>
    </row>
    <row r="67" spans="1:3">
      <c s="4" r="A67" t="s">
        <v>729</v>
      </c>
      <c s="9" r="B67" t="n">
        <v>0</v>
      </c>
      <c s="7" r="C67" t="n">
        <v>1.7</v>
      </c>
    </row>
    <row r="68" spans="1:3">
      <c s="4" r="A68" t="s">
        <v>753</v>
      </c>
    </row>
    <row r="69" spans="1:3">
      <c s="3" r="A69" t="s">
        <v>588</v>
      </c>
    </row>
    <row r="70" spans="1:3">
      <c s="4" r="A70" t="s">
        <v>735</v>
      </c>
      <c s="4" r="B70" t="s">
        <v>752</v>
      </c>
    </row>
    <row r="71" spans="1:3">
      <c s="4" r="A71" t="s">
        <v>729</v>
      </c>
      <c s="9" r="B71" t="n">
        <v>0</v>
      </c>
      <c s="7" r="C71" t="n">
        <v>0.9</v>
      </c>
    </row>
    <row r="72" spans="1:3">
      <c s="4" r="A72" t="s">
        <v>754</v>
      </c>
    </row>
    <row r="73" spans="1:3">
      <c s="3" r="A73" t="s">
        <v>588</v>
      </c>
    </row>
    <row r="74" spans="1:3">
      <c s="4" r="A74" t="s">
        <v>735</v>
      </c>
      <c s="4" r="B74" t="s">
        <v>752</v>
      </c>
    </row>
    <row r="75" spans="1:3">
      <c s="4" r="A75" t="s">
        <v>729</v>
      </c>
      <c s="9" r="B75" t="n">
        <v>0</v>
      </c>
      <c s="7" r="C75" t="n">
        <v>1.7</v>
      </c>
    </row>
    <row r="76" spans="1:3">
      <c s="4" r="A76" t="s">
        <v>755</v>
      </c>
    </row>
    <row r="77" spans="1:3">
      <c s="3" r="A77" t="s">
        <v>588</v>
      </c>
    </row>
    <row r="78" spans="1:3">
      <c s="4" r="A78" t="s">
        <v>735</v>
      </c>
      <c s="4" r="B78" t="s">
        <v>752</v>
      </c>
    </row>
    <row r="79" spans="1:3">
      <c s="4" r="A79" t="s">
        <v>729</v>
      </c>
      <c s="9" r="B79" t="n">
        <v>0</v>
      </c>
      <c s="7" r="C79" t="n">
        <v>0.8</v>
      </c>
    </row>
    <row r="80" spans="1:3">
      <c s="4" r="A80" t="s">
        <v>756</v>
      </c>
    </row>
    <row r="81" spans="1:3">
      <c s="3" r="A81" t="s">
        <v>588</v>
      </c>
    </row>
    <row r="82" spans="1:3">
      <c s="4" r="A82" t="s">
        <v>735</v>
      </c>
      <c s="4" r="B82" t="s">
        <v>752</v>
      </c>
    </row>
    <row r="83" spans="1:3">
      <c s="4" r="A83" t="s">
        <v>729</v>
      </c>
      <c s="9" r="B83" t="n">
        <v>0</v>
      </c>
      <c s="9" r="C83" t="n">
        <v>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7</v>
      </c>
      <c s="2" r="B1" t="s">
        <v>1</v>
      </c>
    </row>
    <row r="2" spans="1:4">
      <c s="2" r="B2" t="s">
        <v>2</v>
      </c>
      <c s="2" r="C2" t="s">
        <v>30</v>
      </c>
      <c s="2" r="D2" t="s">
        <v>31</v>
      </c>
    </row>
    <row r="3" spans="1:4">
      <c s="3" r="A3" t="s">
        <v>588</v>
      </c>
    </row>
    <row r="4" spans="1:4">
      <c s="4" r="A4" t="s">
        <v>758</v>
      </c>
      <c s="6" r="B4" t="n">
        <v>0.2</v>
      </c>
      <c s="6" r="C4" t="n">
        <v>0.8</v>
      </c>
      <c s="6" r="D4" t="n">
        <v>0.7</v>
      </c>
    </row>
    <row r="5" spans="1:4">
      <c s="4" r="A5" t="s">
        <v>759</v>
      </c>
      <c s="6" r="B5" t="n">
        <v>0.2</v>
      </c>
      <c s="9" r="C5" t="n">
        <v>1</v>
      </c>
      <c s="6" r="D5" t="n">
        <v>0.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60</v>
      </c>
      <c s="2" r="B1" t="s">
        <v>2</v>
      </c>
      <c s="2" r="C1" t="s">
        <v>30</v>
      </c>
      <c s="2" r="D1" t="s">
        <v>31</v>
      </c>
    </row>
    <row r="2" spans="1:4">
      <c s="3" r="A2" t="s">
        <v>367</v>
      </c>
    </row>
    <row r="3" spans="1:4">
      <c s="4" r="A3" t="s">
        <v>761</v>
      </c>
      <c s="9" r="B3" t="n">
        <v>285</v>
      </c>
      <c s="6" r="C3" t="n">
        <v>270.5</v>
      </c>
    </row>
    <row r="4" spans="1:4">
      <c s="4" r="A4" t="s">
        <v>762</v>
      </c>
      <c s="5" r="B4" t="n">
        <v>185</v>
      </c>
      <c s="7" r="C4" t="n">
        <v>187.9</v>
      </c>
    </row>
    <row r="5" spans="1:4">
      <c s="4" r="A5" t="s">
        <v>69</v>
      </c>
      <c s="5" r="B5" t="n">
        <v>100</v>
      </c>
      <c s="7" r="C5" t="n">
        <v>82.59999999999999</v>
      </c>
      <c s="6" r="D5" t="n">
        <v>68.40000000000001</v>
      </c>
    </row>
    <row r="6" spans="1:4">
      <c s="4" r="A6" t="s">
        <v>763</v>
      </c>
    </row>
    <row r="7" spans="1:4">
      <c s="3" r="A7" t="s">
        <v>367</v>
      </c>
    </row>
    <row r="8" spans="1:4">
      <c s="4" r="A8" t="s">
        <v>761</v>
      </c>
      <c s="7" r="B8" t="n">
        <v>41.5</v>
      </c>
      <c s="7" r="C8" t="n">
        <v>43.5</v>
      </c>
    </row>
    <row r="9" spans="1:4">
      <c s="4" r="A9" t="s">
        <v>764</v>
      </c>
    </row>
    <row r="10" spans="1:4">
      <c s="3" r="A10" t="s">
        <v>367</v>
      </c>
    </row>
    <row r="11" spans="1:4">
      <c s="4" r="A11" t="s">
        <v>761</v>
      </c>
      <c s="7" r="B11" t="n">
        <v>161.7</v>
      </c>
      <c s="7" r="C11" t="n">
        <v>162.8</v>
      </c>
    </row>
    <row r="12" spans="1:4">
      <c s="4" r="A12" t="s">
        <v>765</v>
      </c>
    </row>
    <row r="13" spans="1:4">
      <c s="3" r="A13" t="s">
        <v>367</v>
      </c>
    </row>
    <row r="14" spans="1:4">
      <c s="4" r="A14" t="s">
        <v>761</v>
      </c>
      <c s="6" r="B14" t="n">
        <v>81.8</v>
      </c>
      <c s="6" r="C14" t="n">
        <v>64.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66</v>
      </c>
      <c s="2" r="B1" t="s">
        <v>1</v>
      </c>
    </row>
    <row r="2" spans="1:4">
      <c s="2" r="B2" t="s">
        <v>2</v>
      </c>
      <c s="2" r="C2" t="s">
        <v>30</v>
      </c>
      <c s="2" r="D2" t="s">
        <v>31</v>
      </c>
    </row>
    <row r="3" spans="1:4">
      <c s="3" r="A3" t="s">
        <v>219</v>
      </c>
    </row>
    <row r="4" spans="1:4">
      <c s="4" r="A4" t="s">
        <v>114</v>
      </c>
      <c s="6" r="B4" t="n">
        <v>28.3</v>
      </c>
      <c s="6" r="C4" t="n">
        <v>23.2</v>
      </c>
      <c s="6" r="D4" t="n">
        <v>23.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67</v>
      </c>
      <c s="2" r="B1" t="s">
        <v>1</v>
      </c>
    </row>
    <row r="2" spans="1:3">
      <c s="2" r="B2" t="s">
        <v>2</v>
      </c>
      <c s="2" r="C2" t="s">
        <v>30</v>
      </c>
    </row>
    <row r="3" spans="1:3">
      <c s="3" r="A3" t="s">
        <v>328</v>
      </c>
    </row>
    <row r="4" spans="1:3">
      <c s="4" r="A4" t="s">
        <v>768</v>
      </c>
      <c s="6" r="B4" t="n">
        <v>1230.9</v>
      </c>
      <c s="6" r="C4" t="n">
        <v>1167.3</v>
      </c>
    </row>
    <row r="5" spans="1:3">
      <c s="4" r="A5" t="s">
        <v>769</v>
      </c>
      <c s="7" r="B5" t="n">
        <v>35.7</v>
      </c>
      <c s="7" r="C5" t="n">
        <v>23.8</v>
      </c>
    </row>
    <row r="6" spans="1:3">
      <c s="4" r="A6" t="s">
        <v>770</v>
      </c>
      <c s="7" r="B6" t="n">
        <v>-1.9</v>
      </c>
    </row>
    <row r="7" spans="1:3">
      <c s="4" r="A7" t="s">
        <v>771</v>
      </c>
      <c s="7" r="B7" t="n">
        <v>-54.8</v>
      </c>
      <c s="7" r="C7" t="n">
        <v>39.8</v>
      </c>
    </row>
    <row r="8" spans="1:3">
      <c s="4" r="A8" t="s">
        <v>772</v>
      </c>
      <c s="7" r="B8" t="n">
        <v>1209.9</v>
      </c>
      <c s="7" r="C8" t="n">
        <v>1230.9</v>
      </c>
    </row>
    <row r="9" spans="1:3">
      <c s="4" r="A9" t="s">
        <v>773</v>
      </c>
    </row>
    <row r="10" spans="1:3">
      <c s="3" r="A10" t="s">
        <v>328</v>
      </c>
    </row>
    <row r="11" spans="1:3">
      <c s="4" r="A11" t="s">
        <v>768</v>
      </c>
      <c s="7" r="B11" t="n">
        <v>400.1</v>
      </c>
      <c s="7" r="C11" t="n">
        <v>376.9</v>
      </c>
    </row>
    <row r="12" spans="1:3">
      <c s="4" r="A12" t="s">
        <v>769</v>
      </c>
      <c s="7" r="B12" t="n">
        <v>35.7</v>
      </c>
      <c s="7" r="C12" t="n">
        <v>23.8</v>
      </c>
    </row>
    <row r="13" spans="1:3">
      <c s="4" r="A13" t="s">
        <v>770</v>
      </c>
      <c s="7" r="B13" t="n">
        <v>-1.9</v>
      </c>
    </row>
    <row r="14" spans="1:3">
      <c s="4" r="A14" t="s">
        <v>771</v>
      </c>
      <c s="7" r="B14" t="n">
        <v>-3.6</v>
      </c>
      <c s="7" r="C14" t="n">
        <v>-0.6</v>
      </c>
    </row>
    <row r="15" spans="1:3">
      <c s="4" r="A15" t="s">
        <v>772</v>
      </c>
      <c s="7" r="B15" t="n">
        <v>430.3</v>
      </c>
      <c s="7" r="C15" t="n">
        <v>400.1</v>
      </c>
    </row>
    <row r="16" spans="1:3">
      <c s="4" r="A16" t="s">
        <v>774</v>
      </c>
    </row>
    <row r="17" spans="1:3">
      <c s="3" r="A17" t="s">
        <v>328</v>
      </c>
    </row>
    <row r="18" spans="1:3">
      <c s="4" r="A18" t="s">
        <v>768</v>
      </c>
      <c s="7" r="B18" t="n">
        <v>454.7</v>
      </c>
      <c s="7" r="C18" t="n">
        <v>414.3</v>
      </c>
    </row>
    <row r="19" spans="1:3">
      <c s="4" r="A19" t="s">
        <v>769</v>
      </c>
      <c s="5" r="B19" t="n">
        <v>0</v>
      </c>
      <c s="5" r="C19" t="n">
        <v>0</v>
      </c>
    </row>
    <row r="20" spans="1:3">
      <c s="4" r="A20" t="s">
        <v>770</v>
      </c>
      <c s="5" r="B20" t="n">
        <v>0</v>
      </c>
    </row>
    <row r="21" spans="1:3">
      <c s="4" r="A21" t="s">
        <v>771</v>
      </c>
      <c s="7" r="B21" t="n">
        <v>-51.2</v>
      </c>
      <c s="7" r="C21" t="n">
        <v>40.4</v>
      </c>
    </row>
    <row r="22" spans="1:3">
      <c s="4" r="A22" t="s">
        <v>772</v>
      </c>
      <c s="7" r="B22" t="n">
        <v>403.5</v>
      </c>
      <c s="7" r="C22" t="n">
        <v>454.7</v>
      </c>
    </row>
    <row r="23" spans="1:3">
      <c s="4" r="A23" t="s">
        <v>775</v>
      </c>
    </row>
    <row r="24" spans="1:3">
      <c s="3" r="A24" t="s">
        <v>328</v>
      </c>
    </row>
    <row r="25" spans="1:3">
      <c s="4" r="A25" t="s">
        <v>768</v>
      </c>
      <c s="7" r="B25" t="n">
        <v>376.1</v>
      </c>
      <c s="7" r="C25" t="n">
        <v>376.1</v>
      </c>
    </row>
    <row r="26" spans="1:3">
      <c s="4" r="A26" t="s">
        <v>769</v>
      </c>
      <c s="5" r="B26" t="n">
        <v>0</v>
      </c>
      <c s="5" r="C26" t="n">
        <v>0</v>
      </c>
    </row>
    <row r="27" spans="1:3">
      <c s="4" r="A27" t="s">
        <v>770</v>
      </c>
      <c s="5" r="B27" t="n">
        <v>0</v>
      </c>
    </row>
    <row r="28" spans="1:3">
      <c s="4" r="A28" t="s">
        <v>771</v>
      </c>
      <c s="5" r="B28" t="n">
        <v>0</v>
      </c>
      <c s="5" r="C28" t="n">
        <v>0</v>
      </c>
    </row>
    <row r="29" spans="1:3">
      <c s="4" r="A29" t="s">
        <v>772</v>
      </c>
      <c s="6" r="B29" t="n">
        <v>376.1</v>
      </c>
      <c s="6" r="C29" t="n">
        <v>376.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76</v>
      </c>
      <c s="2" r="B1" t="s">
        <v>2</v>
      </c>
      <c s="2" r="C1" t="s">
        <v>30</v>
      </c>
    </row>
    <row r="2" spans="1:3">
      <c s="3" r="A2" t="s">
        <v>777</v>
      </c>
    </row>
    <row r="3" spans="1:3">
      <c s="4" r="A3" t="s">
        <v>778</v>
      </c>
      <c s="6" r="B3" t="n">
        <v>342.1</v>
      </c>
      <c s="6" r="C3" t="n">
        <v>359.1</v>
      </c>
    </row>
    <row r="4" spans="1:3">
      <c s="4" r="A4" t="s">
        <v>779</v>
      </c>
      <c s="7" r="B4" t="n">
        <v>-242.8</v>
      </c>
      <c s="7" r="C4" t="n">
        <v>-225.3</v>
      </c>
    </row>
    <row r="5" spans="1:3">
      <c s="4" r="A5" t="s">
        <v>780</v>
      </c>
      <c s="7" r="B5" t="n">
        <v>99.3</v>
      </c>
      <c s="7" r="C5" t="n">
        <v>133.8</v>
      </c>
    </row>
    <row r="6" spans="1:3">
      <c s="4" r="A6" t="s">
        <v>781</v>
      </c>
    </row>
    <row r="7" spans="1:3">
      <c s="3" r="A7" t="s">
        <v>777</v>
      </c>
    </row>
    <row r="8" spans="1:3">
      <c s="4" r="A8" t="s">
        <v>778</v>
      </c>
      <c s="7" r="B8" t="n">
        <v>115.6</v>
      </c>
      <c s="7" r="C8" t="n">
        <v>103.9</v>
      </c>
    </row>
    <row r="9" spans="1:3">
      <c s="4" r="A9" t="s">
        <v>779</v>
      </c>
      <c s="5" r="B9" t="n">
        <v>-92</v>
      </c>
      <c s="7" r="C9" t="n">
        <v>-87.40000000000001</v>
      </c>
    </row>
    <row r="10" spans="1:3">
      <c s="4" r="A10" t="s">
        <v>780</v>
      </c>
      <c s="7" r="B10" t="n">
        <v>23.6</v>
      </c>
      <c s="7" r="C10" t="n">
        <v>16.5</v>
      </c>
    </row>
    <row r="11" spans="1:3">
      <c s="4" r="A11" t="s">
        <v>782</v>
      </c>
    </row>
    <row r="12" spans="1:3">
      <c s="3" r="A12" t="s">
        <v>777</v>
      </c>
    </row>
    <row r="13" spans="1:3">
      <c s="4" r="A13" t="s">
        <v>778</v>
      </c>
      <c s="7" r="B13" t="n">
        <v>199.1</v>
      </c>
      <c s="7" r="C13" t="n">
        <v>222.1</v>
      </c>
    </row>
    <row r="14" spans="1:3">
      <c s="4" r="A14" t="s">
        <v>779</v>
      </c>
      <c s="7" r="B14" t="n">
        <v>-125.5</v>
      </c>
      <c s="7" r="C14" t="n">
        <v>-124.5</v>
      </c>
    </row>
    <row r="15" spans="1:3">
      <c s="4" r="A15" t="s">
        <v>780</v>
      </c>
      <c s="7" r="B15" t="n">
        <v>73.59999999999999</v>
      </c>
      <c s="7" r="C15" t="n">
        <v>97.59999999999999</v>
      </c>
    </row>
    <row r="16" spans="1:3">
      <c s="4" r="A16" t="s">
        <v>783</v>
      </c>
    </row>
    <row r="17" spans="1:3">
      <c s="3" r="A17" t="s">
        <v>777</v>
      </c>
    </row>
    <row r="18" spans="1:3">
      <c s="4" r="A18" t="s">
        <v>778</v>
      </c>
      <c s="5" r="B18" t="n">
        <v>25</v>
      </c>
      <c s="7" r="C18" t="n">
        <v>27.1</v>
      </c>
    </row>
    <row r="19" spans="1:3">
      <c s="4" r="A19" t="s">
        <v>779</v>
      </c>
      <c s="7" r="B19" t="n">
        <v>-22.9</v>
      </c>
      <c s="7" r="C19" t="n">
        <v>-7.4</v>
      </c>
    </row>
    <row r="20" spans="1:3">
      <c s="4" r="A20" t="s">
        <v>780</v>
      </c>
      <c s="7" r="B20" t="n">
        <v>2.1</v>
      </c>
      <c s="7" r="C20" t="n">
        <v>19.7</v>
      </c>
    </row>
    <row r="21" spans="1:3">
      <c s="4" r="A21" t="s">
        <v>784</v>
      </c>
    </row>
    <row r="22" spans="1:3">
      <c s="3" r="A22" t="s">
        <v>777</v>
      </c>
    </row>
    <row r="23" spans="1:3">
      <c s="4" r="A23" t="s">
        <v>778</v>
      </c>
      <c s="7" r="B23" t="n">
        <v>2.4</v>
      </c>
      <c s="5" r="C23" t="n">
        <v>6</v>
      </c>
    </row>
    <row r="24" spans="1:3">
      <c s="4" r="A24" t="s">
        <v>779</v>
      </c>
      <c s="7" r="B24" t="n">
        <v>-2.4</v>
      </c>
      <c s="5" r="C24" t="n">
        <v>-6</v>
      </c>
    </row>
    <row r="25" spans="1:3">
      <c s="4" r="A25" t="s">
        <v>780</v>
      </c>
      <c s="9" r="B25" t="n">
        <v>0</v>
      </c>
      <c s="9" r="C25" t="n">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5</v>
      </c>
      <c s="2" r="B1" t="s">
        <v>1</v>
      </c>
    </row>
    <row r="2" spans="1:4">
      <c s="2" r="B2" t="s">
        <v>2</v>
      </c>
      <c s="2" r="C2" t="s">
        <v>30</v>
      </c>
      <c s="2" r="D2" t="s">
        <v>31</v>
      </c>
    </row>
    <row r="3" spans="1:4">
      <c s="3" r="A3" t="s">
        <v>777</v>
      </c>
    </row>
    <row r="4" spans="1:4">
      <c s="4" r="A4" t="s">
        <v>786</v>
      </c>
      <c s="6" r="B4" t="n">
        <v>48.2</v>
      </c>
      <c s="6" r="C4" t="n">
        <v>29.1</v>
      </c>
      <c s="6" r="D4" t="n">
        <v>27.9</v>
      </c>
    </row>
    <row r="5" spans="1:4">
      <c s="4" r="A5" t="s">
        <v>783</v>
      </c>
    </row>
    <row r="6" spans="1:4">
      <c s="3" r="A6" t="s">
        <v>777</v>
      </c>
    </row>
    <row r="7" spans="1:4">
      <c s="4" r="A7" t="s">
        <v>787</v>
      </c>
      <c s="8" r="B7" t="n">
        <v>0.06</v>
      </c>
      <c s="8" r="C7" t="n">
        <v>0.06</v>
      </c>
    </row>
    <row r="8" spans="1:4">
      <c s="4" r="A8" t="s">
        <v>788</v>
      </c>
      <c s="4" r="B8" t="s">
        <v>789</v>
      </c>
    </row>
    <row r="9" spans="1:4">
      <c s="4" r="A9" t="s">
        <v>790</v>
      </c>
      <c s="8" r="B9" t="n">
        <v>0.06</v>
      </c>
      <c s="8" r="C9" t="n">
        <v>0.06</v>
      </c>
    </row>
    <row r="10" spans="1:4">
      <c s="4" r="A10" t="s">
        <v>784</v>
      </c>
    </row>
    <row r="11" spans="1:4">
      <c s="3" r="A11" t="s">
        <v>777</v>
      </c>
    </row>
    <row r="12" spans="1:4">
      <c s="4" r="A12" t="s">
        <v>788</v>
      </c>
      <c s="4" r="B12" t="s">
        <v>791</v>
      </c>
    </row>
    <row r="13" spans="1:4">
      <c s="4" r="A13" t="s">
        <v>781</v>
      </c>
    </row>
    <row r="14" spans="1:4">
      <c s="3" r="A14" t="s">
        <v>777</v>
      </c>
    </row>
    <row r="15" spans="1:4">
      <c s="4" r="A15" t="s">
        <v>788</v>
      </c>
      <c s="4" r="B15" t="s">
        <v>384</v>
      </c>
    </row>
    <row r="16" spans="1:4">
      <c s="4" r="A16" t="s">
        <v>782</v>
      </c>
    </row>
    <row r="17" spans="1:4">
      <c s="3" r="A17" t="s">
        <v>777</v>
      </c>
    </row>
    <row r="18" spans="1:4">
      <c s="4" r="A18" t="s">
        <v>788</v>
      </c>
      <c s="4" r="B18" t="s">
        <v>390</v>
      </c>
    </row>
    <row r="19" spans="1:4">
      <c s="4" r="A19" t="s">
        <v>792</v>
      </c>
    </row>
    <row r="20" spans="1:4">
      <c s="3" r="A20" t="s">
        <v>777</v>
      </c>
    </row>
    <row r="21" spans="1:4">
      <c s="4" r="A21" t="s">
        <v>786</v>
      </c>
      <c s="6" r="B21" t="n">
        <v>15.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93</v>
      </c>
      <c s="2" r="B1" t="s">
        <v>2</v>
      </c>
      <c s="2" r="C1" t="s">
        <v>30</v>
      </c>
    </row>
    <row r="2" spans="1:3">
      <c s="3" r="A2" t="s">
        <v>222</v>
      </c>
    </row>
    <row r="3" spans="1:3">
      <c s="4" r="A3" t="s">
        <v>718</v>
      </c>
      <c s="6" r="B3" t="n">
        <v>25.8</v>
      </c>
    </row>
    <row r="4" spans="1:3">
      <c s="4" r="A4" t="s">
        <v>719</v>
      </c>
      <c s="7" r="B4" t="n">
        <v>20.3</v>
      </c>
    </row>
    <row r="5" spans="1:3">
      <c s="4" r="A5" t="s">
        <v>720</v>
      </c>
      <c s="7" r="B5" t="n">
        <v>15.6</v>
      </c>
    </row>
    <row r="6" spans="1:3">
      <c s="4" r="A6" t="s">
        <v>721</v>
      </c>
      <c s="7" r="B6" t="n">
        <v>8.4</v>
      </c>
    </row>
    <row r="7" spans="1:3">
      <c s="4" r="A7" t="s">
        <v>722</v>
      </c>
      <c s="5" r="B7" t="n">
        <v>7</v>
      </c>
    </row>
    <row r="8" spans="1:3">
      <c s="4" r="A8" t="s">
        <v>794</v>
      </c>
      <c s="7" r="B8" t="n">
        <v>22.2</v>
      </c>
    </row>
    <row r="9" spans="1:3">
      <c s="4" r="A9" t="s">
        <v>780</v>
      </c>
      <c s="6" r="B9" t="n">
        <v>99.3</v>
      </c>
      <c s="6" r="C9" t="n">
        <v>133.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95</v>
      </c>
      <c s="2" r="B1" t="s">
        <v>2</v>
      </c>
      <c s="2" r="C1" t="s">
        <v>796</v>
      </c>
      <c s="2" r="D1" t="s">
        <v>30</v>
      </c>
    </row>
    <row r="2" spans="1:4">
      <c s="3" r="A2" t="s">
        <v>797</v>
      </c>
    </row>
    <row r="3" spans="1:4">
      <c s="4" r="A3" t="s">
        <v>798</v>
      </c>
      <c s="6" r="B3" t="n">
        <v>992.1</v>
      </c>
    </row>
    <row r="4" spans="1:4">
      <c s="4" r="A4" t="s">
        <v>799</v>
      </c>
      <c s="5" r="B4" t="n">
        <v>-8</v>
      </c>
      <c s="9" r="D4" t="n">
        <v>0</v>
      </c>
    </row>
    <row r="5" spans="1:4">
      <c s="4" r="A5" t="s">
        <v>800</v>
      </c>
      <c s="7" r="B5" t="n">
        <v>984.1</v>
      </c>
      <c s="5" r="D5" t="n">
        <v>0</v>
      </c>
    </row>
    <row r="6" spans="1:4">
      <c s="4" r="A6" t="s">
        <v>75</v>
      </c>
      <c s="5" r="B6" t="n">
        <v>13</v>
      </c>
      <c s="5" r="D6" t="n">
        <v>0</v>
      </c>
    </row>
    <row r="7" spans="1:4">
      <c s="4" r="A7" t="s">
        <v>801</v>
      </c>
      <c s="7" r="B7" t="n">
        <v>971.1</v>
      </c>
      <c s="5" r="D7" t="n">
        <v>0</v>
      </c>
    </row>
    <row r="8" spans="1:4">
      <c s="4" r="A8" t="s">
        <v>802</v>
      </c>
    </row>
    <row r="9" spans="1:4">
      <c s="3" r="A9" t="s">
        <v>797</v>
      </c>
    </row>
    <row r="10" spans="1:4">
      <c s="4" r="A10" t="s">
        <v>798</v>
      </c>
      <c s="5" r="B10" t="n">
        <v>0</v>
      </c>
      <c s="5" r="D10" t="n">
        <v>0</v>
      </c>
    </row>
    <row r="11" spans="1:4">
      <c s="4" r="A11" t="s">
        <v>803</v>
      </c>
    </row>
    <row r="12" spans="1:4">
      <c s="3" r="A12" t="s">
        <v>797</v>
      </c>
    </row>
    <row r="13" spans="1:4">
      <c s="4" r="A13" t="s">
        <v>798</v>
      </c>
      <c s="7" r="B13" t="n">
        <v>240.6</v>
      </c>
      <c s="5" r="D13" t="n">
        <v>0</v>
      </c>
    </row>
    <row r="14" spans="1:4">
      <c s="4" r="A14" t="s">
        <v>804</v>
      </c>
    </row>
    <row r="15" spans="1:4">
      <c s="3" r="A15" t="s">
        <v>797</v>
      </c>
    </row>
    <row r="16" spans="1:4">
      <c s="4" r="A16" t="s">
        <v>798</v>
      </c>
      <c s="7" r="B16" t="n">
        <v>1.5</v>
      </c>
      <c s="5" r="D16" t="n">
        <v>0</v>
      </c>
    </row>
    <row r="17" spans="1:4">
      <c s="4" r="A17" t="s">
        <v>805</v>
      </c>
    </row>
    <row r="18" spans="1:4">
      <c s="3" r="A18" t="s">
        <v>797</v>
      </c>
    </row>
    <row r="19" spans="1:4">
      <c s="4" r="A19" t="s">
        <v>798</v>
      </c>
      <c s="9" r="B19" t="n">
        <v>250</v>
      </c>
      <c s="9" r="D19" t="n">
        <v>0</v>
      </c>
    </row>
    <row r="20" spans="1:4">
      <c s="4" r="A20" t="s">
        <v>806</v>
      </c>
      <c s="4" r="B20" t="s">
        <v>807</v>
      </c>
      <c s="4" r="C20" t="s">
        <v>807</v>
      </c>
      <c s="4" r="D20" t="s">
        <v>807</v>
      </c>
    </row>
    <row r="21" spans="1:4">
      <c s="4" r="A21" t="s">
        <v>808</v>
      </c>
    </row>
    <row r="22" spans="1:4">
      <c s="3" r="A22" t="s">
        <v>797</v>
      </c>
    </row>
    <row r="23" spans="1:4">
      <c s="4" r="A23" t="s">
        <v>798</v>
      </c>
      <c s="9" r="B23" t="n">
        <v>500</v>
      </c>
      <c s="9" r="D23" t="n">
        <v>0</v>
      </c>
    </row>
    <row r="24" spans="1:4">
      <c s="4" r="A24" t="s">
        <v>806</v>
      </c>
      <c s="4" r="B24" t="s">
        <v>809</v>
      </c>
      <c s="4" r="C24" t="s">
        <v>809</v>
      </c>
      <c s="4" r="D24" t="s">
        <v>80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G7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21"/>
    <col customWidth="1" max="6" min="6" width="21"/>
    <col customWidth="1" max="7" min="7" width="21"/>
  </cols>
  <sheetData>
    <row r="1" spans="1:7">
      <c s="1" r="A1" t="s">
        <v>810</v>
      </c>
      <c s="2" r="B1" t="s">
        <v>811</v>
      </c>
      <c s="2" r="C1" t="s">
        <v>812</v>
      </c>
      <c s="2" r="D1" t="s">
        <v>813</v>
      </c>
      <c s="2" r="E1" t="s">
        <v>402</v>
      </c>
      <c s="2" r="F1" t="s">
        <v>365</v>
      </c>
      <c s="2" r="G1" t="s">
        <v>366</v>
      </c>
    </row>
    <row r="2" spans="1:7">
      <c s="3" r="A2" t="s">
        <v>797</v>
      </c>
    </row>
    <row r="3" spans="1:7">
      <c s="4" r="A3" t="s">
        <v>814</v>
      </c>
      <c s="9" r="C3" t="n">
        <v>825000000</v>
      </c>
      <c s="9" r="E3" t="n">
        <v>825000000</v>
      </c>
      <c s="9" r="F3" t="n">
        <v>0</v>
      </c>
      <c s="9" r="G3" t="n">
        <v>0</v>
      </c>
    </row>
    <row r="4" spans="1:7">
      <c s="4" r="A4" t="s">
        <v>798</v>
      </c>
      <c s="5" r="E4" t="n">
        <v>992100000</v>
      </c>
    </row>
    <row r="5" spans="1:7">
      <c s="4" r="A5" t="s">
        <v>815</v>
      </c>
      <c s="4" r="D5" t="s">
        <v>816</v>
      </c>
    </row>
    <row r="6" spans="1:7">
      <c s="4" r="A6" t="s">
        <v>817</v>
      </c>
      <c s="4" r="D6" t="s">
        <v>818</v>
      </c>
    </row>
    <row r="7" spans="1:7">
      <c s="4" r="A7" t="s">
        <v>819</v>
      </c>
      <c s="5" r="E7" t="n">
        <v>9200000</v>
      </c>
    </row>
    <row r="8" spans="1:7">
      <c s="4" r="A8" t="s">
        <v>820</v>
      </c>
      <c s="5" r="E8" t="n">
        <v>-1200000</v>
      </c>
    </row>
    <row r="9" spans="1:7">
      <c s="4" r="A9" t="s">
        <v>821</v>
      </c>
    </row>
    <row r="10" spans="1:7">
      <c s="3" r="A10" t="s">
        <v>797</v>
      </c>
    </row>
    <row r="11" spans="1:7">
      <c s="4" r="A11" t="s">
        <v>822</v>
      </c>
      <c s="4" r="D11" t="s">
        <v>392</v>
      </c>
    </row>
    <row r="12" spans="1:7">
      <c s="4" r="A12" t="s">
        <v>802</v>
      </c>
    </row>
    <row r="13" spans="1:7">
      <c s="3" r="A13" t="s">
        <v>797</v>
      </c>
    </row>
    <row r="14" spans="1:7">
      <c s="4" r="A14" t="s">
        <v>823</v>
      </c>
      <c s="9" r="D14" t="n">
        <v>300000000</v>
      </c>
    </row>
    <row r="15" spans="1:7">
      <c s="4" r="A15" t="s">
        <v>824</v>
      </c>
      <c s="5" r="D15" t="n">
        <v>100000000</v>
      </c>
    </row>
    <row r="16" spans="1:7">
      <c s="4" r="A16" t="s">
        <v>825</v>
      </c>
      <c s="9" r="D16" t="n">
        <v>100000000</v>
      </c>
    </row>
    <row r="17" spans="1:7">
      <c s="4" r="A17" t="s">
        <v>826</v>
      </c>
      <c s="5" r="D17" t="n">
        <v>2</v>
      </c>
    </row>
    <row r="18" spans="1:7">
      <c s="4" r="A18" t="s">
        <v>827</v>
      </c>
      <c s="4" r="D18" t="s">
        <v>397</v>
      </c>
    </row>
    <row r="19" spans="1:7">
      <c s="4" r="A19" t="s">
        <v>798</v>
      </c>
      <c s="5" r="E19" t="n">
        <v>0</v>
      </c>
      <c s="5" r="F19" t="n">
        <v>0</v>
      </c>
    </row>
    <row r="20" spans="1:7">
      <c s="4" r="A20" t="s">
        <v>828</v>
      </c>
    </row>
    <row r="21" spans="1:7">
      <c s="3" r="A21" t="s">
        <v>797</v>
      </c>
    </row>
    <row r="22" spans="1:7">
      <c s="4" r="A22" t="s">
        <v>829</v>
      </c>
      <c s="4" r="D22" t="s">
        <v>830</v>
      </c>
    </row>
    <row r="23" spans="1:7">
      <c s="4" r="A23" t="s">
        <v>831</v>
      </c>
    </row>
    <row r="24" spans="1:7">
      <c s="3" r="A24" t="s">
        <v>797</v>
      </c>
    </row>
    <row r="25" spans="1:7">
      <c s="4" r="A25" t="s">
        <v>832</v>
      </c>
      <c s="4" r="D25" t="s">
        <v>833</v>
      </c>
    </row>
    <row r="26" spans="1:7">
      <c s="4" r="A26" t="s">
        <v>829</v>
      </c>
      <c s="4" r="D26" t="s">
        <v>834</v>
      </c>
    </row>
    <row r="27" spans="1:7">
      <c s="4" r="A27" t="s">
        <v>835</v>
      </c>
    </row>
    <row r="28" spans="1:7">
      <c s="3" r="A28" t="s">
        <v>797</v>
      </c>
    </row>
    <row r="29" spans="1:7">
      <c s="4" r="A29" t="s">
        <v>832</v>
      </c>
      <c s="4" r="D29" t="s">
        <v>554</v>
      </c>
    </row>
    <row r="30" spans="1:7">
      <c s="4" r="A30" t="s">
        <v>836</v>
      </c>
    </row>
    <row r="31" spans="1:7">
      <c s="3" r="A31" t="s">
        <v>797</v>
      </c>
    </row>
    <row r="32" spans="1:7">
      <c s="4" r="A32" t="s">
        <v>837</v>
      </c>
      <c s="4" r="D32" t="s">
        <v>838</v>
      </c>
    </row>
    <row r="33" spans="1:7">
      <c s="4" r="A33" t="s">
        <v>839</v>
      </c>
    </row>
    <row r="34" spans="1:7">
      <c s="3" r="A34" t="s">
        <v>797</v>
      </c>
    </row>
    <row r="35" spans="1:7">
      <c s="4" r="A35" t="s">
        <v>832</v>
      </c>
      <c s="4" r="D35" t="s">
        <v>840</v>
      </c>
    </row>
    <row r="36" spans="1:7">
      <c s="4" r="A36" t="s">
        <v>841</v>
      </c>
    </row>
    <row r="37" spans="1:7">
      <c s="3" r="A37" t="s">
        <v>797</v>
      </c>
    </row>
    <row r="38" spans="1:7">
      <c s="4" r="A38" t="s">
        <v>842</v>
      </c>
      <c s="4" r="D38" t="s">
        <v>838</v>
      </c>
    </row>
    <row r="39" spans="1:7">
      <c s="4" r="A39" t="s">
        <v>843</v>
      </c>
    </row>
    <row r="40" spans="1:7">
      <c s="3" r="A40" t="s">
        <v>797</v>
      </c>
    </row>
    <row r="41" spans="1:7">
      <c s="4" r="A41" t="s">
        <v>837</v>
      </c>
      <c s="4" r="D41" t="s">
        <v>844</v>
      </c>
    </row>
    <row r="42" spans="1:7">
      <c s="4" r="A42" t="s">
        <v>845</v>
      </c>
    </row>
    <row r="43" spans="1:7">
      <c s="3" r="A43" t="s">
        <v>797</v>
      </c>
    </row>
    <row r="44" spans="1:7">
      <c s="4" r="A44" t="s">
        <v>832</v>
      </c>
      <c s="4" r="D44" t="s">
        <v>846</v>
      </c>
    </row>
    <row r="45" spans="1:7">
      <c s="4" r="A45" t="s">
        <v>847</v>
      </c>
    </row>
    <row r="46" spans="1:7">
      <c s="3" r="A46" t="s">
        <v>797</v>
      </c>
    </row>
    <row r="47" spans="1:7">
      <c s="4" r="A47" t="s">
        <v>842</v>
      </c>
      <c s="4" r="D47" t="s">
        <v>554</v>
      </c>
    </row>
    <row r="48" spans="1:7">
      <c s="4" r="A48" t="s">
        <v>803</v>
      </c>
    </row>
    <row r="49" spans="1:7">
      <c s="3" r="A49" t="s">
        <v>797</v>
      </c>
    </row>
    <row r="50" spans="1:7">
      <c s="4" r="A50" t="s">
        <v>822</v>
      </c>
      <c s="4" r="D50" t="s">
        <v>392</v>
      </c>
    </row>
    <row r="51" spans="1:7">
      <c s="4" r="A51" t="s">
        <v>848</v>
      </c>
      <c s="9" r="D51" t="n">
        <v>250000000</v>
      </c>
    </row>
    <row r="52" spans="1:7">
      <c s="4" r="A52" t="s">
        <v>798</v>
      </c>
      <c s="9" r="E52" t="n">
        <v>240600000</v>
      </c>
      <c s="9" r="F52" t="n">
        <v>0</v>
      </c>
    </row>
    <row r="53" spans="1:7">
      <c s="4" r="A53" t="s">
        <v>849</v>
      </c>
      <c s="4" r="D53" t="s">
        <v>850</v>
      </c>
    </row>
    <row r="54" spans="1:7">
      <c s="4" r="A54" t="s">
        <v>851</v>
      </c>
      <c s="4" r="E54" t="s">
        <v>852</v>
      </c>
    </row>
    <row r="55" spans="1:7">
      <c s="4" r="A55" t="s">
        <v>853</v>
      </c>
    </row>
    <row r="56" spans="1:7">
      <c s="3" r="A56" t="s">
        <v>797</v>
      </c>
    </row>
    <row r="57" spans="1:7">
      <c s="4" r="A57" t="s">
        <v>848</v>
      </c>
      <c s="9" r="D57" t="n">
        <v>750000000</v>
      </c>
    </row>
    <row r="58" spans="1:7">
      <c s="4" r="A58" t="s">
        <v>854</v>
      </c>
    </row>
    <row r="59" spans="1:7">
      <c s="3" r="A59" t="s">
        <v>797</v>
      </c>
    </row>
    <row r="60" spans="1:7">
      <c s="4" r="A60" t="s">
        <v>855</v>
      </c>
      <c s="4" r="B60" t="s">
        <v>856</v>
      </c>
    </row>
    <row r="61" spans="1:7">
      <c s="4" r="A61" t="s">
        <v>857</v>
      </c>
    </row>
    <row r="62" spans="1:7">
      <c s="3" r="A62" t="s">
        <v>797</v>
      </c>
    </row>
    <row r="63" spans="1:7">
      <c s="4" r="A63" t="s">
        <v>858</v>
      </c>
      <c s="4" r="B63" t="s">
        <v>362</v>
      </c>
    </row>
    <row r="64" spans="1:7">
      <c s="4" r="A64" t="s">
        <v>859</v>
      </c>
    </row>
    <row r="65" spans="1:7">
      <c s="3" r="A65" t="s">
        <v>797</v>
      </c>
    </row>
    <row r="66" spans="1:7">
      <c s="4" r="A66" t="s">
        <v>858</v>
      </c>
      <c s="4" r="B66" t="s">
        <v>362</v>
      </c>
    </row>
    <row r="67" spans="1:7">
      <c s="4" r="A67" t="s">
        <v>860</v>
      </c>
    </row>
    <row r="68" spans="1:7">
      <c s="3" r="A68" t="s">
        <v>797</v>
      </c>
    </row>
    <row r="69" spans="1:7">
      <c s="4" r="A69" t="s">
        <v>848</v>
      </c>
      <c s="9" r="B69" t="n">
        <v>250000000</v>
      </c>
    </row>
    <row r="70" spans="1:7">
      <c s="4" r="A70" t="s">
        <v>806</v>
      </c>
      <c s="4" r="B70" t="s">
        <v>807</v>
      </c>
      <c s="4" r="E70" t="s">
        <v>807</v>
      </c>
      <c s="4" r="F70" t="s">
        <v>807</v>
      </c>
    </row>
    <row r="71" spans="1:7">
      <c s="4" r="A71" t="s">
        <v>798</v>
      </c>
      <c s="9" r="E71" t="n">
        <v>250000000</v>
      </c>
      <c s="9" r="F71" t="n">
        <v>0</v>
      </c>
    </row>
    <row r="72" spans="1:7">
      <c s="4" r="A72" t="s">
        <v>861</v>
      </c>
    </row>
    <row r="73" spans="1:7">
      <c s="3" r="A73" t="s">
        <v>797</v>
      </c>
    </row>
    <row r="74" spans="1:7">
      <c s="4" r="A74" t="s">
        <v>848</v>
      </c>
      <c s="9" r="B74" t="n">
        <v>500000000</v>
      </c>
    </row>
    <row r="75" spans="1:7">
      <c s="4" r="A75" t="s">
        <v>806</v>
      </c>
      <c s="4" r="B75" t="s">
        <v>809</v>
      </c>
      <c s="4" r="E75" t="s">
        <v>809</v>
      </c>
      <c s="4" r="F75" t="s">
        <v>809</v>
      </c>
    </row>
    <row r="76" spans="1:7">
      <c s="4" r="A76" t="s">
        <v>798</v>
      </c>
      <c s="9" r="E76" t="n">
        <v>500000000</v>
      </c>
      <c s="9" r="F76" t="n">
        <v>0</v>
      </c>
    </row>
    <row r="77" spans="1:7">
      <c s="4" r="A77" t="s">
        <v>862</v>
      </c>
    </row>
    <row r="78" spans="1:7">
      <c s="3" r="A78" t="s">
        <v>797</v>
      </c>
    </row>
    <row r="79" spans="1:7">
      <c s="4" r="A79" t="s">
        <v>863</v>
      </c>
      <c s="9" r="D79" t="n">
        <v>7500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864</v>
      </c>
      <c s="2" r="B1" t="s">
        <v>2</v>
      </c>
      <c s="2" r="C1" t="s">
        <v>30</v>
      </c>
    </row>
    <row r="2" spans="1:3">
      <c s="3" r="A2" t="s">
        <v>225</v>
      </c>
    </row>
    <row r="3" spans="1:3">
      <c s="4" r="A3" t="s">
        <v>718</v>
      </c>
      <c s="9" r="B3" t="n">
        <v>13</v>
      </c>
    </row>
    <row r="4" spans="1:3">
      <c s="4" r="A4" t="s">
        <v>719</v>
      </c>
      <c s="5" r="B4" t="n">
        <v>13</v>
      </c>
    </row>
    <row r="5" spans="1:3">
      <c s="4" r="A5" t="s">
        <v>720</v>
      </c>
      <c s="5" r="B5" t="n">
        <v>13</v>
      </c>
    </row>
    <row r="6" spans="1:3">
      <c s="4" r="A6" t="s">
        <v>721</v>
      </c>
      <c s="7" r="B6" t="n">
        <v>12.5</v>
      </c>
    </row>
    <row r="7" spans="1:3">
      <c s="4" r="A7" t="s">
        <v>722</v>
      </c>
      <c s="7" r="B7" t="n">
        <v>440.6</v>
      </c>
    </row>
    <row r="8" spans="1:3">
      <c s="4" r="A8" t="s">
        <v>794</v>
      </c>
      <c s="5" r="B8" t="n">
        <v>500</v>
      </c>
    </row>
    <row r="9" spans="1:3">
      <c s="4" r="A9" t="s">
        <v>377</v>
      </c>
      <c s="7" r="B9" t="n">
        <v>992.1</v>
      </c>
    </row>
    <row r="10" spans="1:3">
      <c s="4" r="A10" t="s">
        <v>865</v>
      </c>
      <c s="5" r="B10" t="n">
        <v>-8</v>
      </c>
      <c s="9" r="C10" t="n">
        <v>0</v>
      </c>
    </row>
    <row r="11" spans="1:3">
      <c s="4" r="A11" t="s">
        <v>800</v>
      </c>
      <c s="6" r="B11" t="n">
        <v>984.1</v>
      </c>
      <c s="9" r="C11" t="n">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866</v>
      </c>
      <c s="2" r="B1" t="s">
        <v>402</v>
      </c>
    </row>
    <row r="2" spans="1:2">
      <c s="3" r="A2" t="s">
        <v>228</v>
      </c>
    </row>
    <row r="3" spans="1:2">
      <c s="4" r="A3" t="s">
        <v>718</v>
      </c>
      <c s="6" r="B3" t="n">
        <v>41.3</v>
      </c>
    </row>
    <row r="4" spans="1:2">
      <c s="4" r="A4" t="s">
        <v>719</v>
      </c>
      <c s="7" r="B4" t="n">
        <v>32.7</v>
      </c>
    </row>
    <row r="5" spans="1:2">
      <c s="4" r="A5" t="s">
        <v>720</v>
      </c>
      <c s="7" r="B5" t="n">
        <v>23.4</v>
      </c>
    </row>
    <row r="6" spans="1:2">
      <c s="4" r="A6" t="s">
        <v>721</v>
      </c>
      <c s="7" r="B6" t="n">
        <v>13.5</v>
      </c>
    </row>
    <row r="7" spans="1:2">
      <c s="4" r="A7" t="s">
        <v>722</v>
      </c>
      <c s="7" r="B7" t="n">
        <v>9.6</v>
      </c>
    </row>
    <row r="8" spans="1:2">
      <c s="4" r="A8" t="s">
        <v>794</v>
      </c>
      <c s="7" r="B8" t="n">
        <v>14.7</v>
      </c>
    </row>
    <row r="9" spans="1:2">
      <c s="4" r="A9" t="s">
        <v>867</v>
      </c>
      <c s="6" r="B9" t="n">
        <v>135.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868</v>
      </c>
      <c s="2" r="B1" t="s">
        <v>1</v>
      </c>
    </row>
    <row r="2" spans="1:4">
      <c s="2" r="B2" t="s">
        <v>2</v>
      </c>
      <c s="2" r="C2" t="s">
        <v>30</v>
      </c>
      <c s="2" r="D2" t="s">
        <v>31</v>
      </c>
    </row>
    <row r="3" spans="1:4">
      <c s="3" r="A3" t="s">
        <v>228</v>
      </c>
    </row>
    <row r="4" spans="1:4">
      <c s="4" r="A4" t="s">
        <v>869</v>
      </c>
      <c s="6" r="B4" t="n">
        <v>45.2</v>
      </c>
      <c s="6" r="C4" t="n">
        <v>34.6</v>
      </c>
      <c s="9" r="D4" t="n">
        <v>28</v>
      </c>
    </row>
    <row r="5" spans="1:4">
      <c s="3" r="A5" t="s">
        <v>870</v>
      </c>
    </row>
    <row r="6" spans="1:4">
      <c s="4" r="A6" t="s">
        <v>871</v>
      </c>
      <c s="7" r="B6" t="n">
        <v>39.4</v>
      </c>
    </row>
    <row r="7" spans="1:4">
      <c s="4" r="A7" t="s">
        <v>872</v>
      </c>
      <c s="5" r="B7" t="n">
        <v>9</v>
      </c>
    </row>
    <row r="8" spans="1:4">
      <c s="4" r="A8" t="s">
        <v>873</v>
      </c>
      <c s="5" r="B8" t="n">
        <v>10</v>
      </c>
    </row>
    <row r="9" spans="1:4">
      <c s="4" r="A9" t="s">
        <v>874</v>
      </c>
      <c s="7" r="B9" t="n">
        <v>9.699999999999999</v>
      </c>
    </row>
    <row r="10" spans="1:4">
      <c s="4" r="A10" t="s">
        <v>875</v>
      </c>
      <c s="6" r="B10" t="n">
        <v>10.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76</v>
      </c>
      <c s="2" r="B1" t="s">
        <v>1</v>
      </c>
    </row>
    <row r="2" spans="1:4">
      <c s="2" r="B2" t="s">
        <v>2</v>
      </c>
      <c s="2" r="C2" t="s">
        <v>30</v>
      </c>
      <c s="2" r="D2" t="s">
        <v>31</v>
      </c>
    </row>
    <row r="3" spans="1:4">
      <c s="3" r="A3" t="s">
        <v>231</v>
      </c>
    </row>
    <row r="4" spans="1:4">
      <c s="4" r="A4" t="s">
        <v>877</v>
      </c>
      <c s="6" r="B4" t="n">
        <v>-34.1</v>
      </c>
      <c s="6" r="C4" t="n">
        <v>42.6</v>
      </c>
      <c s="6" r="D4" t="n">
        <v>-1.1</v>
      </c>
    </row>
    <row r="5" spans="1:4">
      <c s="4" r="A5" t="s">
        <v>878</v>
      </c>
      <c s="6" r="B5" t="n">
        <v>51.6</v>
      </c>
      <c s="6" r="C5" t="n">
        <v>85.7</v>
      </c>
      <c s="6" r="D5" t="n">
        <v>43.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r="1" spans="1:4">
      <c s="1" r="A1" t="s">
        <v>879</v>
      </c>
      <c s="2" r="B1" t="s">
        <v>547</v>
      </c>
      <c s="2" r="C1" t="s">
        <v>2</v>
      </c>
      <c s="2" r="D1" t="s">
        <v>30</v>
      </c>
    </row>
    <row r="2" spans="1:4">
      <c s="4" r="A2" t="s">
        <v>357</v>
      </c>
    </row>
    <row r="3" spans="1:4">
      <c s="3" r="A3" t="s">
        <v>588</v>
      </c>
    </row>
    <row r="4" spans="1:4">
      <c s="4" r="A4" t="s">
        <v>880</v>
      </c>
      <c s="9" r="C4" t="n">
        <v>7800000</v>
      </c>
      <c s="9" r="D4" t="n">
        <v>0</v>
      </c>
    </row>
    <row r="5" spans="1:4">
      <c s="4" r="A5" t="s">
        <v>881</v>
      </c>
    </row>
    <row r="6" spans="1:4">
      <c s="3" r="A6" t="s">
        <v>588</v>
      </c>
    </row>
    <row r="7" spans="1:4">
      <c s="4" r="A7" t="s">
        <v>882</v>
      </c>
      <c s="5" r="C7" t="n">
        <v>8600000</v>
      </c>
    </row>
    <row r="8" spans="1:4">
      <c s="4" r="A8" t="s">
        <v>883</v>
      </c>
    </row>
    <row r="9" spans="1:4">
      <c s="3" r="A9" t="s">
        <v>588</v>
      </c>
    </row>
    <row r="10" spans="1:4">
      <c s="4" r="A10" t="s">
        <v>884</v>
      </c>
      <c s="4" r="B10" t="s">
        <v>397</v>
      </c>
    </row>
    <row r="11" spans="1:4">
      <c s="4" r="A11" t="s">
        <v>885</v>
      </c>
    </row>
    <row r="12" spans="1:4">
      <c s="3" r="A12" t="s">
        <v>588</v>
      </c>
    </row>
    <row r="13" spans="1:4">
      <c s="4" r="A13" t="s">
        <v>882</v>
      </c>
      <c s="9" r="C13" t="n">
        <v>9200000</v>
      </c>
    </row>
    <row r="14" spans="1:4">
      <c s="4" r="A14" t="s">
        <v>886</v>
      </c>
    </row>
    <row r="15" spans="1:4">
      <c s="3" r="A15" t="s">
        <v>588</v>
      </c>
    </row>
    <row r="16" spans="1:4">
      <c s="4" r="A16" t="s">
        <v>884</v>
      </c>
      <c s="4" r="B16" t="s">
        <v>38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L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87</v>
      </c>
      <c s="2" r="B1" t="s">
        <v>579</v>
      </c>
      <c s="2" r="J1" t="s">
        <v>1</v>
      </c>
    </row>
    <row r="2" spans="1:12">
      <c s="2" r="B2" t="s">
        <v>2</v>
      </c>
      <c s="2" r="C2" t="s">
        <v>690</v>
      </c>
      <c s="2" r="D2" t="s">
        <v>4</v>
      </c>
      <c s="2" r="E2" t="s">
        <v>691</v>
      </c>
      <c s="2" r="F2" t="s">
        <v>30</v>
      </c>
      <c s="2" r="G2" t="s">
        <v>692</v>
      </c>
      <c s="2" r="H2" t="s">
        <v>693</v>
      </c>
      <c s="2" r="I2" t="s">
        <v>694</v>
      </c>
      <c s="2" r="J2" t="s">
        <v>2</v>
      </c>
      <c s="2" r="K2" t="s">
        <v>30</v>
      </c>
      <c s="2" r="L2" t="s">
        <v>31</v>
      </c>
    </row>
    <row r="3" spans="1:12">
      <c s="3" r="A3" t="s">
        <v>888</v>
      </c>
    </row>
    <row r="4" spans="1:12">
      <c s="4" r="A4" t="s">
        <v>33</v>
      </c>
      <c s="6" r="B4" t="n">
        <v>503.1</v>
      </c>
      <c s="6" r="C4" t="n">
        <v>526.4</v>
      </c>
      <c s="9" r="D4" t="n">
        <v>517</v>
      </c>
      <c s="9" r="E4" t="n">
        <v>517</v>
      </c>
      <c s="6" r="F4" t="n">
        <v>505.6</v>
      </c>
      <c s="6" r="G4" t="n">
        <v>501.1</v>
      </c>
      <c s="6" r="H4" t="n">
        <v>487.9</v>
      </c>
      <c s="6" r="I4" t="n">
        <v>481.9</v>
      </c>
      <c s="6" r="J4" t="n">
        <v>2063.5</v>
      </c>
      <c s="6" r="K4" t="n">
        <v>1976.5</v>
      </c>
      <c s="6" r="L4" t="n">
        <v>1839.4</v>
      </c>
    </row>
    <row r="5" spans="1:12">
      <c s="4" r="A5" t="s">
        <v>43</v>
      </c>
      <c s="7" r="B5" t="n">
        <v>67.3</v>
      </c>
      <c s="9" r="C5" t="n">
        <v>91</v>
      </c>
      <c s="6" r="D5" t="n">
        <v>77.09999999999999</v>
      </c>
      <c s="6" r="E5" t="n">
        <v>64.5</v>
      </c>
      <c s="7" r="F5" t="n">
        <v>85.2</v>
      </c>
      <c s="6" r="G5" t="n">
        <v>100.5</v>
      </c>
      <c s="6" r="H5" t="n">
        <v>85.90000000000001</v>
      </c>
      <c s="6" r="I5" t="n">
        <v>81.7</v>
      </c>
      <c s="7" r="J5" t="n">
        <v>299.9</v>
      </c>
      <c s="7" r="K5" t="n">
        <v>353.3</v>
      </c>
      <c s="7" r="L5" t="n">
        <v>320.7</v>
      </c>
    </row>
    <row r="6" spans="1:12">
      <c s="4" r="A6" t="s">
        <v>889</v>
      </c>
      <c s="7" r="B6" t="n">
        <v>2518.5</v>
      </c>
      <c s="7" r="F6" t="n">
        <v>2598.6</v>
      </c>
      <c s="7" r="J6" t="n">
        <v>2518.5</v>
      </c>
      <c s="7" r="K6" t="n">
        <v>2598.6</v>
      </c>
      <c s="7" r="L6" t="n">
        <v>2436.8</v>
      </c>
    </row>
    <row r="7" spans="1:12">
      <c s="4" r="A7" t="s">
        <v>125</v>
      </c>
      <c s="5" r="J7" t="n">
        <v>44</v>
      </c>
      <c s="7" r="K7" t="n">
        <v>36.6</v>
      </c>
      <c s="7" r="L7" t="n">
        <v>27.5</v>
      </c>
    </row>
    <row r="8" spans="1:12">
      <c s="4" r="A8" t="s">
        <v>114</v>
      </c>
      <c s="7" r="J8" t="n">
        <v>76.5</v>
      </c>
      <c s="7" r="K8" t="n">
        <v>52.3</v>
      </c>
      <c s="7" r="L8" t="n">
        <v>51.1</v>
      </c>
    </row>
    <row r="9" spans="1:12">
      <c s="4" r="A9" t="s">
        <v>69</v>
      </c>
      <c s="5" r="B9" t="n">
        <v>100</v>
      </c>
      <c s="7" r="F9" t="n">
        <v>82.59999999999999</v>
      </c>
      <c s="5" r="J9" t="n">
        <v>100</v>
      </c>
      <c s="7" r="K9" t="n">
        <v>82.59999999999999</v>
      </c>
      <c s="7" r="L9" t="n">
        <v>68.40000000000001</v>
      </c>
    </row>
    <row r="10" spans="1:12">
      <c s="4" r="A10" t="s">
        <v>890</v>
      </c>
    </row>
    <row r="11" spans="1:12">
      <c s="3" r="A11" t="s">
        <v>888</v>
      </c>
    </row>
    <row r="12" spans="1:12">
      <c s="4" r="A12" t="s">
        <v>33</v>
      </c>
      <c s="7" r="J12" t="n">
        <v>-39.5</v>
      </c>
      <c s="7" r="K12" t="n">
        <v>-6.3</v>
      </c>
      <c s="7" r="L12" t="n">
        <v>-7.2</v>
      </c>
    </row>
    <row r="13" spans="1:12">
      <c s="4" r="A13" t="s">
        <v>43</v>
      </c>
      <c s="5" r="J13" t="n">
        <v>-7</v>
      </c>
      <c s="7" r="K13" t="n">
        <v>-2.2</v>
      </c>
      <c s="5" r="L13" t="n">
        <v>2</v>
      </c>
    </row>
    <row r="14" spans="1:12">
      <c s="4" r="A14" t="s">
        <v>889</v>
      </c>
      <c s="5" r="B14" t="n">
        <v>0</v>
      </c>
      <c s="5" r="F14" t="n">
        <v>0</v>
      </c>
      <c s="5" r="J14" t="n">
        <v>0</v>
      </c>
      <c s="5" r="K14" t="n">
        <v>0</v>
      </c>
      <c s="5" r="L14" t="n">
        <v>0</v>
      </c>
    </row>
    <row r="15" spans="1:12">
      <c s="4" r="A15" t="s">
        <v>125</v>
      </c>
      <c s="5" r="J15" t="n">
        <v>0</v>
      </c>
      <c s="5" r="K15" t="n">
        <v>0</v>
      </c>
      <c s="5" r="L15" t="n">
        <v>0</v>
      </c>
    </row>
    <row r="16" spans="1:12">
      <c s="4" r="A16" t="s">
        <v>114</v>
      </c>
      <c s="7" r="J16" t="n">
        <v>-1.3</v>
      </c>
      <c s="5" r="K16" t="n">
        <v>0</v>
      </c>
      <c s="7" r="L16" t="n">
        <v>-0.8</v>
      </c>
    </row>
    <row r="17" spans="1:12">
      <c s="4" r="A17" t="s">
        <v>595</v>
      </c>
    </row>
    <row r="18" spans="1:12">
      <c s="3" r="A18" t="s">
        <v>888</v>
      </c>
    </row>
    <row r="19" spans="1:12">
      <c s="4" r="A19" t="s">
        <v>33</v>
      </c>
      <c s="7" r="J19" t="n">
        <v>1641.1</v>
      </c>
      <c s="7" r="K19" t="n">
        <v>1547.5</v>
      </c>
      <c s="7" r="L19" t="n">
        <v>1426.1</v>
      </c>
    </row>
    <row r="20" spans="1:12">
      <c s="4" r="A20" t="s">
        <v>69</v>
      </c>
      <c s="7" r="B20" t="n">
        <v>72.7</v>
      </c>
      <c s="7" r="F20" t="n">
        <v>56.3</v>
      </c>
      <c s="7" r="J20" t="n">
        <v>72.7</v>
      </c>
      <c s="7" r="K20" t="n">
        <v>56.3</v>
      </c>
      <c s="7" r="L20" t="n">
        <v>48.3</v>
      </c>
    </row>
    <row r="21" spans="1:12">
      <c s="4" r="A21" t="s">
        <v>891</v>
      </c>
    </row>
    <row r="22" spans="1:12">
      <c s="3" r="A22" t="s">
        <v>888</v>
      </c>
    </row>
    <row r="23" spans="1:12">
      <c s="4" r="A23" t="s">
        <v>33</v>
      </c>
      <c s="7" r="J23" t="n">
        <v>226.2</v>
      </c>
      <c s="7" r="K23" t="n">
        <v>250.4</v>
      </c>
      <c s="7" r="L23" t="n">
        <v>241.5</v>
      </c>
    </row>
    <row r="24" spans="1:12">
      <c s="4" r="A24" t="s">
        <v>69</v>
      </c>
      <c s="7" r="B24" t="n">
        <v>16.2</v>
      </c>
      <c s="7" r="F24" t="n">
        <v>20.5</v>
      </c>
      <c s="7" r="J24" t="n">
        <v>16.2</v>
      </c>
      <c s="7" r="K24" t="n">
        <v>20.5</v>
      </c>
      <c s="7" r="L24" t="n">
        <v>13.9</v>
      </c>
    </row>
    <row r="25" spans="1:12">
      <c s="4" r="A25" t="s">
        <v>892</v>
      </c>
    </row>
    <row r="26" spans="1:12">
      <c s="3" r="A26" t="s">
        <v>888</v>
      </c>
    </row>
    <row r="27" spans="1:12">
      <c s="4" r="A27" t="s">
        <v>33</v>
      </c>
      <c s="7" r="J27" t="n">
        <v>102.9</v>
      </c>
      <c s="7" r="K27" t="n">
        <v>92.09999999999999</v>
      </c>
      <c s="7" r="L27" t="n">
        <v>91.2</v>
      </c>
    </row>
    <row r="28" spans="1:12">
      <c s="4" r="A28" t="s">
        <v>69</v>
      </c>
      <c s="7" r="B28" t="n">
        <v>0.4</v>
      </c>
      <c s="7" r="F28" t="n">
        <v>0.9</v>
      </c>
      <c s="7" r="J28" t="n">
        <v>0.4</v>
      </c>
      <c s="7" r="K28" t="n">
        <v>0.9</v>
      </c>
      <c s="7" r="L28" t="n">
        <v>0.6</v>
      </c>
    </row>
    <row r="29" spans="1:12">
      <c s="4" r="A29" t="s">
        <v>117</v>
      </c>
    </row>
    <row r="30" spans="1:12">
      <c s="3" r="A30" t="s">
        <v>888</v>
      </c>
    </row>
    <row r="31" spans="1:12">
      <c s="4" r="A31" t="s">
        <v>33</v>
      </c>
      <c s="7" r="J31" t="n">
        <v>93.3</v>
      </c>
      <c s="7" r="K31" t="n">
        <v>86.5</v>
      </c>
      <c s="7" r="L31" t="n">
        <v>80.59999999999999</v>
      </c>
    </row>
    <row r="32" spans="1:12">
      <c s="4" r="A32" t="s">
        <v>69</v>
      </c>
      <c s="7" r="B32" t="n">
        <v>10.7</v>
      </c>
      <c s="7" r="F32" t="n">
        <v>4.9</v>
      </c>
      <c s="7" r="J32" t="n">
        <v>10.7</v>
      </c>
      <c s="7" r="K32" t="n">
        <v>4.9</v>
      </c>
      <c s="7" r="L32" t="n">
        <v>5.6</v>
      </c>
    </row>
    <row r="33" spans="1:12">
      <c s="4" r="A33" t="s">
        <v>893</v>
      </c>
    </row>
    <row r="34" spans="1:12">
      <c s="3" r="A34" t="s">
        <v>888</v>
      </c>
    </row>
    <row r="35" spans="1:12">
      <c s="4" r="A35" t="s">
        <v>33</v>
      </c>
      <c s="7" r="J35" t="n">
        <v>1342.7</v>
      </c>
      <c s="7" r="K35" t="n">
        <v>1270.3</v>
      </c>
      <c s="7" r="L35" t="n">
        <v>1206.7</v>
      </c>
    </row>
    <row r="36" spans="1:12">
      <c s="4" r="A36" t="s">
        <v>43</v>
      </c>
      <c s="7" r="J36" t="n">
        <v>389.8</v>
      </c>
      <c s="7" r="K36" t="n">
        <v>361.3</v>
      </c>
      <c s="7" r="L36" t="n">
        <v>319.7</v>
      </c>
    </row>
    <row r="37" spans="1:12">
      <c s="4" r="A37" t="s">
        <v>889</v>
      </c>
      <c s="7" r="B37" t="n">
        <v>957.2</v>
      </c>
      <c s="7" r="F37" t="n">
        <v>925.2</v>
      </c>
      <c s="7" r="J37" t="n">
        <v>957.2</v>
      </c>
      <c s="7" r="K37" t="n">
        <v>925.2</v>
      </c>
      <c s="7" r="L37" t="n">
        <v>959.8</v>
      </c>
    </row>
    <row r="38" spans="1:12">
      <c s="4" r="A38" t="s">
        <v>125</v>
      </c>
      <c s="7" r="J38" t="n">
        <v>30.7</v>
      </c>
      <c s="7" r="K38" t="n">
        <v>22.4</v>
      </c>
      <c s="7" r="L38" t="n">
        <v>18.1</v>
      </c>
    </row>
    <row r="39" spans="1:12">
      <c s="4" r="A39" t="s">
        <v>114</v>
      </c>
      <c s="7" r="J39" t="n">
        <v>33.8</v>
      </c>
      <c s="7" r="K39" t="n">
        <v>28.3</v>
      </c>
      <c s="7" r="L39" t="n">
        <v>27.5</v>
      </c>
    </row>
    <row r="40" spans="1:12">
      <c s="4" r="A40" t="s">
        <v>894</v>
      </c>
    </row>
    <row r="41" spans="1:12">
      <c s="3" r="A41" t="s">
        <v>888</v>
      </c>
    </row>
    <row r="42" spans="1:12">
      <c s="4" r="A42" t="s">
        <v>33</v>
      </c>
      <c s="7" r="J42" t="n">
        <v>346.2</v>
      </c>
      <c s="7" r="K42" t="n">
        <v>339.3</v>
      </c>
      <c s="7" r="L42" t="n">
        <v>329.6</v>
      </c>
    </row>
    <row r="43" spans="1:12">
      <c s="4" r="A43" t="s">
        <v>43</v>
      </c>
      <c s="7" r="J43" t="n">
        <v>50.1</v>
      </c>
      <c s="7" r="K43" t="n">
        <v>45.3</v>
      </c>
      <c s="7" r="L43" t="n">
        <v>33.7</v>
      </c>
    </row>
    <row r="44" spans="1:12">
      <c s="4" r="A44" t="s">
        <v>889</v>
      </c>
      <c s="7" r="B44" t="n">
        <v>595.4</v>
      </c>
      <c s="5" r="F44" t="n">
        <v>709</v>
      </c>
      <c s="7" r="J44" t="n">
        <v>595.4</v>
      </c>
      <c s="5" r="K44" t="n">
        <v>709</v>
      </c>
      <c s="7" r="L44" t="n">
        <v>664.5</v>
      </c>
    </row>
    <row r="45" spans="1:12">
      <c s="4" r="A45" t="s">
        <v>125</v>
      </c>
      <c s="7" r="J45" t="n">
        <v>7.1</v>
      </c>
      <c s="7" r="K45" t="n">
        <v>13.1</v>
      </c>
      <c s="7" r="L45" t="n">
        <v>8.5</v>
      </c>
    </row>
    <row r="46" spans="1:12">
      <c s="4" r="A46" t="s">
        <v>114</v>
      </c>
      <c s="7" r="J46" t="n">
        <v>16.3</v>
      </c>
      <c s="5" r="K46" t="n">
        <v>13</v>
      </c>
      <c s="7" r="L46" t="n">
        <v>13.2</v>
      </c>
    </row>
    <row r="47" spans="1:12">
      <c s="4" r="A47" t="s">
        <v>895</v>
      </c>
    </row>
    <row r="48" spans="1:12">
      <c s="3" r="A48" t="s">
        <v>888</v>
      </c>
    </row>
    <row r="49" spans="1:12">
      <c s="4" r="A49" t="s">
        <v>33</v>
      </c>
      <c s="7" r="J49" t="n">
        <v>414.1</v>
      </c>
      <c s="7" r="K49" t="n">
        <v>373.2</v>
      </c>
      <c s="7" r="L49" t="n">
        <v>310.3</v>
      </c>
    </row>
    <row r="50" spans="1:12">
      <c s="4" r="A50" t="s">
        <v>43</v>
      </c>
      <c s="7" r="J50" t="n">
        <v>25.6</v>
      </c>
      <c s="7" r="K50" t="n">
        <v>25.6</v>
      </c>
      <c s="7" r="L50" t="n">
        <v>27.3</v>
      </c>
    </row>
    <row r="51" spans="1:12">
      <c s="4" r="A51" t="s">
        <v>889</v>
      </c>
      <c s="5" r="B51" t="n">
        <v>501</v>
      </c>
      <c s="7" r="F51" t="n">
        <v>523.8</v>
      </c>
      <c s="5" r="J51" t="n">
        <v>501</v>
      </c>
      <c s="7" r="K51" t="n">
        <v>523.8</v>
      </c>
      <c s="5" r="L51" t="n">
        <v>510</v>
      </c>
    </row>
    <row r="52" spans="1:12">
      <c s="4" r="A52" t="s">
        <v>125</v>
      </c>
      <c s="7" r="J52" t="n">
        <v>1.4</v>
      </c>
      <c s="7" r="K52" t="n">
        <v>1.1</v>
      </c>
      <c s="7" r="L52" t="n">
        <v>0.7</v>
      </c>
    </row>
    <row r="53" spans="1:12">
      <c s="4" r="A53" t="s">
        <v>114</v>
      </c>
      <c s="7" r="J53" t="n">
        <v>26.1</v>
      </c>
      <c s="5" r="K53" t="n">
        <v>11</v>
      </c>
      <c s="7" r="L53" t="n">
        <v>11.2</v>
      </c>
    </row>
    <row r="54" spans="1:12">
      <c s="4" r="A54" t="s">
        <v>896</v>
      </c>
    </row>
    <row r="55" spans="1:12">
      <c s="3" r="A55" t="s">
        <v>888</v>
      </c>
    </row>
    <row r="56" spans="1:12">
      <c s="4" r="A56" t="s">
        <v>33</v>
      </c>
      <c s="5" r="J56" t="n">
        <v>0</v>
      </c>
      <c s="5" r="K56" t="n">
        <v>0</v>
      </c>
      <c s="5" r="L56" t="n">
        <v>0</v>
      </c>
    </row>
    <row r="57" spans="1:12">
      <c s="4" r="A57" t="s">
        <v>43</v>
      </c>
      <c s="7" r="J57" t="n">
        <v>-158.6</v>
      </c>
      <c s="7" r="K57" t="n">
        <v>-76.7</v>
      </c>
      <c s="5" r="L57" t="n">
        <v>-62</v>
      </c>
    </row>
    <row r="58" spans="1:12">
      <c s="4" r="A58" t="s">
        <v>889</v>
      </c>
      <c s="6" r="B58" t="n">
        <v>464.9</v>
      </c>
      <c s="6" r="F58" t="n">
        <v>440.6</v>
      </c>
      <c s="7" r="J58" t="n">
        <v>464.9</v>
      </c>
      <c s="7" r="K58" t="n">
        <v>440.6</v>
      </c>
      <c s="7" r="L58" t="n">
        <v>302.5</v>
      </c>
    </row>
    <row r="59" spans="1:12">
      <c s="4" r="A59" t="s">
        <v>125</v>
      </c>
      <c s="7" r="J59" t="n">
        <v>4.8</v>
      </c>
      <c s="5" r="K59" t="n">
        <v>0</v>
      </c>
      <c s="7" r="L59" t="n">
        <v>0.2</v>
      </c>
    </row>
    <row r="60" spans="1:12">
      <c s="4" r="A60" t="s">
        <v>114</v>
      </c>
      <c s="6" r="J60" t="n">
        <v>1.6</v>
      </c>
      <c s="9" r="K60" t="n">
        <v>0</v>
      </c>
      <c s="9" r="L60" t="n">
        <v>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97</v>
      </c>
      <c s="2" r="B1" t="s">
        <v>1</v>
      </c>
    </row>
    <row r="2" spans="1:4">
      <c s="2" r="B2" t="s">
        <v>2</v>
      </c>
      <c s="2" r="C2" t="s">
        <v>30</v>
      </c>
      <c s="2" r="D2" t="s">
        <v>31</v>
      </c>
    </row>
    <row r="3" spans="1:4">
      <c s="3" r="A3" t="s">
        <v>888</v>
      </c>
    </row>
    <row r="4" spans="1:4">
      <c s="4" r="A4" t="s">
        <v>786</v>
      </c>
      <c s="6" r="B4" t="n">
        <v>48.2</v>
      </c>
      <c s="6" r="C4" t="n">
        <v>29.1</v>
      </c>
      <c s="6" r="D4" t="n">
        <v>27.9</v>
      </c>
    </row>
    <row r="5" spans="1:4">
      <c s="4" r="A5" t="s">
        <v>38</v>
      </c>
      <c s="7" r="B5" t="n">
        <v>34.6</v>
      </c>
      <c s="7" r="C5" t="n">
        <v>9.300000000000001</v>
      </c>
      <c s="5" r="D5" t="n">
        <v>0</v>
      </c>
    </row>
    <row r="6" spans="1:4">
      <c s="4" r="A6" t="s">
        <v>37</v>
      </c>
      <c s="7" r="B6" t="n">
        <v>2.4</v>
      </c>
      <c s="5" r="C6" t="n">
        <v>0</v>
      </c>
      <c s="9" r="D6" t="n">
        <v>0</v>
      </c>
    </row>
    <row r="7" spans="1:4">
      <c s="4" r="A7" t="s">
        <v>117</v>
      </c>
    </row>
    <row r="8" spans="1:4">
      <c s="3" r="A8" t="s">
        <v>888</v>
      </c>
    </row>
    <row r="9" spans="1:4">
      <c s="4" r="A9" t="s">
        <v>38</v>
      </c>
      <c s="7" r="B9" t="n">
        <v>34.6</v>
      </c>
      <c s="6" r="C9" t="n">
        <v>9.300000000000001</v>
      </c>
    </row>
    <row r="10" spans="1:4">
      <c s="4" r="A10" t="s">
        <v>37</v>
      </c>
      <c s="7" r="B10" t="n">
        <v>2.4</v>
      </c>
    </row>
    <row r="11" spans="1:4">
      <c s="4" r="A11" t="s">
        <v>898</v>
      </c>
    </row>
    <row r="12" spans="1:4">
      <c s="3" r="A12" t="s">
        <v>888</v>
      </c>
    </row>
    <row r="13" spans="1:4">
      <c s="4" r="A13" t="s">
        <v>786</v>
      </c>
      <c s="7" r="B13" t="n">
        <v>15.6</v>
      </c>
    </row>
    <row r="14" spans="1:4">
      <c s="4" r="A14" t="s">
        <v>438</v>
      </c>
    </row>
    <row r="15" spans="1:4">
      <c s="3" r="A15" t="s">
        <v>888</v>
      </c>
    </row>
    <row r="16" spans="1:4">
      <c s="4" r="A16" t="s">
        <v>899</v>
      </c>
      <c s="7" r="B16" t="n">
        <v>0.8</v>
      </c>
    </row>
    <row r="17" spans="1:4">
      <c s="4" r="A17" t="s">
        <v>900</v>
      </c>
    </row>
    <row r="18" spans="1:4">
      <c s="3" r="A18" t="s">
        <v>888</v>
      </c>
    </row>
    <row r="19" spans="1:4">
      <c s="4" r="A19" t="s">
        <v>899</v>
      </c>
      <c s="6" r="B19" t="n">
        <v>-0.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01</v>
      </c>
      <c s="2" r="B1" t="s">
        <v>579</v>
      </c>
      <c s="2" r="J1" t="s">
        <v>1</v>
      </c>
    </row>
    <row r="2" spans="1:12">
      <c s="2" r="B2" t="s">
        <v>2</v>
      </c>
      <c s="2" r="C2" t="s">
        <v>690</v>
      </c>
      <c s="2" r="D2" t="s">
        <v>4</v>
      </c>
      <c s="2" r="E2" t="s">
        <v>691</v>
      </c>
      <c s="2" r="F2" t="s">
        <v>30</v>
      </c>
      <c s="2" r="G2" t="s">
        <v>692</v>
      </c>
      <c s="2" r="H2" t="s">
        <v>693</v>
      </c>
      <c s="2" r="I2" t="s">
        <v>694</v>
      </c>
      <c s="2" r="J2" t="s">
        <v>2</v>
      </c>
      <c s="2" r="K2" t="s">
        <v>30</v>
      </c>
      <c s="2" r="L2" t="s">
        <v>31</v>
      </c>
    </row>
    <row r="3" spans="1:12">
      <c s="3" r="A3" t="s">
        <v>240</v>
      </c>
    </row>
    <row r="4" spans="1:12">
      <c s="4" r="A4" t="s">
        <v>33</v>
      </c>
      <c s="6" r="B4" t="n">
        <v>503.1</v>
      </c>
      <c s="6" r="C4" t="n">
        <v>526.4</v>
      </c>
      <c s="9" r="D4" t="n">
        <v>517</v>
      </c>
      <c s="9" r="E4" t="n">
        <v>517</v>
      </c>
      <c s="6" r="F4" t="n">
        <v>505.6</v>
      </c>
      <c s="6" r="G4" t="n">
        <v>501.1</v>
      </c>
      <c s="6" r="H4" t="n">
        <v>487.9</v>
      </c>
      <c s="6" r="I4" t="n">
        <v>481.9</v>
      </c>
      <c s="6" r="J4" t="n">
        <v>2063.5</v>
      </c>
      <c s="6" r="K4" t="n">
        <v>1976.5</v>
      </c>
      <c s="6" r="L4" t="n">
        <v>1839.4</v>
      </c>
    </row>
    <row r="5" spans="1:12">
      <c s="4" r="A5" t="s">
        <v>902</v>
      </c>
      <c s="7" r="B5" t="n">
        <v>186.5</v>
      </c>
      <c s="7" r="C5" t="n">
        <v>204.6</v>
      </c>
      <c s="7" r="D5" t="n">
        <v>193.7</v>
      </c>
      <c s="7" r="E5" t="n">
        <v>205.5</v>
      </c>
      <c s="7" r="F5" t="n">
        <v>201.6</v>
      </c>
      <c s="7" r="G5" t="n">
        <v>196.2</v>
      </c>
      <c s="7" r="H5" t="n">
        <v>189.7</v>
      </c>
      <c s="7" r="I5" t="n">
        <v>184.5</v>
      </c>
    </row>
    <row r="6" spans="1:12">
      <c s="4" r="A6" t="s">
        <v>43</v>
      </c>
      <c s="7" r="B6" t="n">
        <v>67.3</v>
      </c>
      <c s="5" r="C6" t="n">
        <v>91</v>
      </c>
      <c s="7" r="D6" t="n">
        <v>77.09999999999999</v>
      </c>
      <c s="7" r="E6" t="n">
        <v>64.5</v>
      </c>
      <c s="7" r="F6" t="n">
        <v>85.2</v>
      </c>
      <c s="7" r="G6" t="n">
        <v>100.5</v>
      </c>
      <c s="7" r="H6" t="n">
        <v>85.90000000000001</v>
      </c>
      <c s="7" r="I6" t="n">
        <v>81.7</v>
      </c>
      <c s="7" r="J6" t="n">
        <v>299.9</v>
      </c>
      <c s="7" r="K6" t="n">
        <v>353.3</v>
      </c>
      <c s="7" r="L6" t="n">
        <v>320.7</v>
      </c>
    </row>
    <row r="7" spans="1:12">
      <c s="4" r="A7" t="s">
        <v>45</v>
      </c>
      <c s="7" r="B7" t="n">
        <v>42.7</v>
      </c>
      <c s="7" r="C7" t="n">
        <v>58.2</v>
      </c>
      <c s="7" r="D7" t="n">
        <v>44.4</v>
      </c>
      <c s="5" r="E7" t="n">
        <v>41</v>
      </c>
      <c s="7" r="F7" t="n">
        <v>54.7</v>
      </c>
      <c s="7" r="G7" t="n">
        <v>71.40000000000001</v>
      </c>
      <c s="7" r="H7" t="n">
        <v>54.2</v>
      </c>
      <c s="7" r="I7" t="n">
        <v>55.6</v>
      </c>
      <c s="7" r="J7" t="n">
        <v>186.3</v>
      </c>
      <c s="7" r="K7" t="n">
        <v>235.9</v>
      </c>
      <c s="7" r="L7" t="n">
        <v>205.7</v>
      </c>
    </row>
    <row r="8" spans="1:12">
      <c s="4" r="A8" t="s">
        <v>903</v>
      </c>
      <c s="5" r="B8" t="n">
        <v>2</v>
      </c>
      <c s="7" r="C8" t="n">
        <v>1.9</v>
      </c>
      <c s="5" r="D8" t="n">
        <v>2</v>
      </c>
      <c s="5" r="E8" t="n">
        <v>2</v>
      </c>
      <c s="7" r="F8" t="n">
        <v>2.8</v>
      </c>
      <c s="7" r="G8" t="n">
        <v>1.8</v>
      </c>
      <c s="7" r="H8" t="n">
        <v>1.5</v>
      </c>
      <c s="7" r="I8" t="n">
        <v>1.9</v>
      </c>
      <c s="7" r="J8" t="n">
        <v>7.9</v>
      </c>
      <c s="5" r="K8" t="n">
        <v>8</v>
      </c>
      <c s="7" r="L8" t="n">
        <v>6.3</v>
      </c>
    </row>
    <row r="9" spans="1:12">
      <c s="4" r="A9" t="s">
        <v>47</v>
      </c>
      <c s="6" r="B9" t="n">
        <v>40.7</v>
      </c>
      <c s="6" r="C9" t="n">
        <v>56.3</v>
      </c>
      <c s="6" r="D9" t="n">
        <v>42.4</v>
      </c>
      <c s="9" r="E9" t="n">
        <v>39</v>
      </c>
      <c s="6" r="F9" t="n">
        <v>51.9</v>
      </c>
      <c s="6" r="G9" t="n">
        <v>69.59999999999999</v>
      </c>
      <c s="6" r="H9" t="n">
        <v>52.7</v>
      </c>
      <c s="6" r="I9" t="n">
        <v>53.7</v>
      </c>
      <c s="6" r="J9" t="n">
        <v>178.4</v>
      </c>
      <c s="6" r="K9" t="n">
        <v>227.9</v>
      </c>
      <c s="6" r="L9" t="n">
        <v>199.4</v>
      </c>
    </row>
    <row r="10" spans="1:12">
      <c s="4" r="A10" t="s">
        <v>698</v>
      </c>
      <c s="8" r="B10" t="n">
        <v>0.25</v>
      </c>
      <c s="8" r="C10" t="n">
        <v>0.35</v>
      </c>
      <c s="8" r="D10" t="n">
        <v>0.26</v>
      </c>
      <c s="8" r="E10" t="n">
        <v>0.24</v>
      </c>
      <c s="8" r="F10" t="n">
        <v>0.32</v>
      </c>
      <c s="8" r="G10" t="n">
        <v>0.43</v>
      </c>
      <c s="8" r="H10" t="n">
        <v>0.33</v>
      </c>
      <c s="8" r="I10" t="n">
        <v>0.33</v>
      </c>
      <c s="8" r="J10" t="n">
        <v>1.11</v>
      </c>
      <c s="8" r="K10" t="n">
        <v>1.42</v>
      </c>
      <c s="8" r="L10" t="n">
        <v>1.24</v>
      </c>
    </row>
    <row r="11" spans="1:12">
      <c s="4" r="A11" t="s">
        <v>699</v>
      </c>
      <c s="8" r="B11" t="n">
        <v>0.25</v>
      </c>
      <c s="8" r="C11" t="n">
        <v>0.35</v>
      </c>
      <c s="8" r="D11" t="n">
        <v>0.26</v>
      </c>
      <c s="8" r="E11" t="n">
        <v>0.24</v>
      </c>
      <c s="8" r="F11" t="n">
        <v>0.32</v>
      </c>
      <c s="8" r="G11" t="n">
        <v>0.43</v>
      </c>
      <c s="8" r="H11" t="n">
        <v>0.33</v>
      </c>
      <c s="8" r="I11" t="n">
        <v>0.33</v>
      </c>
      <c s="8" r="J11" t="n">
        <v>1.1</v>
      </c>
      <c s="8" r="K11" t="n">
        <v>1.42</v>
      </c>
      <c s="8" r="L11" t="n">
        <v>1.24</v>
      </c>
    </row>
    <row r="12" spans="1:12">
      <c s="4" r="A12" t="s">
        <v>38</v>
      </c>
      <c s="6" r="J12" t="n">
        <v>34.6</v>
      </c>
      <c s="6" r="K12" t="n">
        <v>9.300000000000001</v>
      </c>
      <c s="9" r="L12" t="n">
        <v>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04</v>
      </c>
      <c s="2" r="B1" t="s">
        <v>579</v>
      </c>
      <c s="2" r="J1" t="s">
        <v>1</v>
      </c>
    </row>
    <row r="2" spans="1:12">
      <c s="2" r="B2" t="s">
        <v>2</v>
      </c>
      <c s="2" r="C2" t="s">
        <v>690</v>
      </c>
      <c s="2" r="D2" t="s">
        <v>4</v>
      </c>
      <c s="2" r="E2" t="s">
        <v>691</v>
      </c>
      <c s="2" r="F2" t="s">
        <v>30</v>
      </c>
      <c s="2" r="G2" t="s">
        <v>692</v>
      </c>
      <c s="2" r="H2" t="s">
        <v>693</v>
      </c>
      <c s="2" r="I2" t="s">
        <v>694</v>
      </c>
      <c s="2" r="J2" t="s">
        <v>2</v>
      </c>
      <c s="2" r="K2" t="s">
        <v>30</v>
      </c>
      <c s="2" r="L2" t="s">
        <v>31</v>
      </c>
    </row>
    <row r="3" spans="1:12">
      <c s="3" r="A3" t="s">
        <v>905</v>
      </c>
    </row>
    <row r="4" spans="1:12">
      <c s="4" r="A4" t="s">
        <v>33</v>
      </c>
      <c s="6" r="B4" t="n">
        <v>503.1</v>
      </c>
      <c s="6" r="C4" t="n">
        <v>526.4</v>
      </c>
      <c s="9" r="D4" t="n">
        <v>517</v>
      </c>
      <c s="9" r="E4" t="n">
        <v>517</v>
      </c>
      <c s="6" r="F4" t="n">
        <v>505.6</v>
      </c>
      <c s="6" r="G4" t="n">
        <v>501.1</v>
      </c>
      <c s="6" r="H4" t="n">
        <v>487.9</v>
      </c>
      <c s="6" r="I4" t="n">
        <v>481.9</v>
      </c>
      <c s="6" r="J4" t="n">
        <v>2063.5</v>
      </c>
      <c s="6" r="K4" t="n">
        <v>1976.5</v>
      </c>
      <c s="6" r="L4" t="n">
        <v>1839.4</v>
      </c>
    </row>
    <row r="5" spans="1:12">
      <c s="4" r="A5" t="s">
        <v>902</v>
      </c>
      <c s="7" r="B5" t="n">
        <v>186.5</v>
      </c>
      <c s="7" r="C5" t="n">
        <v>204.6</v>
      </c>
      <c s="7" r="D5" t="n">
        <v>193.7</v>
      </c>
      <c s="7" r="E5" t="n">
        <v>205.5</v>
      </c>
      <c s="7" r="F5" t="n">
        <v>201.6</v>
      </c>
      <c s="7" r="G5" t="n">
        <v>196.2</v>
      </c>
      <c s="7" r="H5" t="n">
        <v>189.7</v>
      </c>
      <c s="7" r="I5" t="n">
        <v>184.5</v>
      </c>
    </row>
    <row r="6" spans="1:12">
      <c s="4" r="A6" t="s">
        <v>43</v>
      </c>
      <c s="7" r="B6" t="n">
        <v>67.3</v>
      </c>
      <c s="5" r="C6" t="n">
        <v>91</v>
      </c>
      <c s="7" r="D6" t="n">
        <v>77.09999999999999</v>
      </c>
      <c s="7" r="E6" t="n">
        <v>64.5</v>
      </c>
      <c s="7" r="F6" t="n">
        <v>85.2</v>
      </c>
      <c s="7" r="G6" t="n">
        <v>100.5</v>
      </c>
      <c s="7" r="H6" t="n">
        <v>85.90000000000001</v>
      </c>
      <c s="7" r="I6" t="n">
        <v>81.7</v>
      </c>
      <c s="7" r="J6" t="n">
        <v>299.9</v>
      </c>
      <c s="7" r="K6" t="n">
        <v>353.3</v>
      </c>
      <c s="7" r="L6" t="n">
        <v>320.7</v>
      </c>
    </row>
    <row r="7" spans="1:12">
      <c s="4" r="A7" t="s">
        <v>45</v>
      </c>
      <c s="7" r="B7" t="n">
        <v>42.7</v>
      </c>
      <c s="7" r="C7" t="n">
        <v>58.2</v>
      </c>
      <c s="7" r="D7" t="n">
        <v>44.4</v>
      </c>
      <c s="5" r="E7" t="n">
        <v>41</v>
      </c>
      <c s="7" r="F7" t="n">
        <v>54.7</v>
      </c>
      <c s="7" r="G7" t="n">
        <v>71.40000000000001</v>
      </c>
      <c s="7" r="H7" t="n">
        <v>54.2</v>
      </c>
      <c s="7" r="I7" t="n">
        <v>55.6</v>
      </c>
      <c s="7" r="J7" t="n">
        <v>186.3</v>
      </c>
      <c s="7" r="K7" t="n">
        <v>235.9</v>
      </c>
      <c s="7" r="L7" t="n">
        <v>205.7</v>
      </c>
    </row>
    <row r="8" spans="1:12">
      <c s="4" r="A8" t="s">
        <v>46</v>
      </c>
      <c s="5" r="B8" t="n">
        <v>2</v>
      </c>
      <c s="7" r="C8" t="n">
        <v>1.9</v>
      </c>
      <c s="5" r="D8" t="n">
        <v>2</v>
      </c>
      <c s="5" r="E8" t="n">
        <v>2</v>
      </c>
      <c s="7" r="F8" t="n">
        <v>2.8</v>
      </c>
      <c s="7" r="G8" t="n">
        <v>1.8</v>
      </c>
      <c s="7" r="H8" t="n">
        <v>1.5</v>
      </c>
      <c s="7" r="I8" t="n">
        <v>1.9</v>
      </c>
      <c s="7" r="J8" t="n">
        <v>7.9</v>
      </c>
      <c s="5" r="K8" t="n">
        <v>8</v>
      </c>
      <c s="7" r="L8" t="n">
        <v>6.3</v>
      </c>
    </row>
    <row r="9" spans="1:12">
      <c s="4" r="A9" t="s">
        <v>47</v>
      </c>
      <c s="6" r="B9" t="n">
        <v>40.7</v>
      </c>
      <c s="6" r="C9" t="n">
        <v>56.3</v>
      </c>
      <c s="6" r="D9" t="n">
        <v>42.4</v>
      </c>
      <c s="9" r="E9" t="n">
        <v>39</v>
      </c>
      <c s="6" r="F9" t="n">
        <v>51.9</v>
      </c>
      <c s="6" r="G9" t="n">
        <v>69.59999999999999</v>
      </c>
      <c s="6" r="H9" t="n">
        <v>52.7</v>
      </c>
      <c s="6" r="I9" t="n">
        <v>53.7</v>
      </c>
      <c s="6" r="J9" t="n">
        <v>178.4</v>
      </c>
      <c s="6" r="K9" t="n">
        <v>227.9</v>
      </c>
      <c s="6" r="L9" t="n">
        <v>199.4</v>
      </c>
    </row>
    <row r="10" spans="1:12">
      <c s="4" r="A10" t="s">
        <v>698</v>
      </c>
      <c s="8" r="B10" t="n">
        <v>0.25</v>
      </c>
      <c s="8" r="C10" t="n">
        <v>0.35</v>
      </c>
      <c s="8" r="D10" t="n">
        <v>0.26</v>
      </c>
      <c s="8" r="E10" t="n">
        <v>0.24</v>
      </c>
      <c s="8" r="F10" t="n">
        <v>0.32</v>
      </c>
      <c s="8" r="G10" t="n">
        <v>0.43</v>
      </c>
      <c s="8" r="H10" t="n">
        <v>0.33</v>
      </c>
      <c s="8" r="I10" t="n">
        <v>0.33</v>
      </c>
      <c s="8" r="J10" t="n">
        <v>1.11</v>
      </c>
      <c s="8" r="K10" t="n">
        <v>1.42</v>
      </c>
      <c s="8" r="L10" t="n">
        <v>1.24</v>
      </c>
    </row>
    <row r="11" spans="1:12">
      <c s="4" r="A11" t="s">
        <v>699</v>
      </c>
      <c s="8" r="B11" t="n">
        <v>0.25</v>
      </c>
      <c s="8" r="C11" t="n">
        <v>0.35</v>
      </c>
      <c s="8" r="D11" t="n">
        <v>0.26</v>
      </c>
      <c s="8" r="E11" t="n">
        <v>0.24</v>
      </c>
      <c s="8" r="F11" t="n">
        <v>0.32</v>
      </c>
      <c s="8" r="G11" t="n">
        <v>0.43</v>
      </c>
      <c s="8" r="H11" t="n">
        <v>0.33</v>
      </c>
      <c s="8" r="I11" t="n">
        <v>0.33</v>
      </c>
      <c s="8" r="J11" t="n">
        <v>1.1</v>
      </c>
      <c s="8" r="K11" t="n">
        <v>1.42</v>
      </c>
      <c s="8" r="L11" t="n">
        <v>1.24</v>
      </c>
    </row>
    <row r="12" spans="1:12">
      <c s="4" r="A12" t="s">
        <v>906</v>
      </c>
    </row>
    <row r="13" spans="1:12">
      <c s="3" r="A13" t="s">
        <v>905</v>
      </c>
    </row>
    <row r="14" spans="1:12">
      <c s="4" r="A14" t="s">
        <v>33</v>
      </c>
      <c s="6" r="D14" t="n">
        <v>521.2</v>
      </c>
      <c s="9" r="E14" t="n">
        <v>516</v>
      </c>
    </row>
    <row r="15" spans="1:12">
      <c s="4" r="A15" t="s">
        <v>902</v>
      </c>
      <c s="7" r="D15" t="n">
        <v>194.3</v>
      </c>
      <c s="7" r="E15" t="n">
        <v>206.2</v>
      </c>
    </row>
    <row r="16" spans="1:12">
      <c s="4" r="A16" t="s">
        <v>43</v>
      </c>
      <c s="7" r="D16" t="n">
        <v>75.2</v>
      </c>
      <c s="7" r="E16" t="n">
        <v>62.7</v>
      </c>
    </row>
    <row r="17" spans="1:12">
      <c s="4" r="A17" t="s">
        <v>45</v>
      </c>
      <c s="7" r="D17" t="n">
        <v>42.5</v>
      </c>
      <c s="7" r="E17" t="n">
        <v>39.1</v>
      </c>
    </row>
    <row r="18" spans="1:12">
      <c s="4" r="A18" t="s">
        <v>46</v>
      </c>
      <c s="5" r="D18" t="n">
        <v>0</v>
      </c>
      <c s="5" r="E18" t="n">
        <v>0</v>
      </c>
    </row>
    <row r="19" spans="1:12">
      <c s="4" r="A19" t="s">
        <v>47</v>
      </c>
      <c s="6" r="D19" t="n">
        <v>42.5</v>
      </c>
      <c s="6" r="E19" t="n">
        <v>39.1</v>
      </c>
    </row>
    <row r="20" spans="1:12">
      <c s="4" r="A20" t="s">
        <v>698</v>
      </c>
      <c s="8" r="D20" t="n">
        <v>0.26</v>
      </c>
      <c s="8" r="E20" t="n">
        <v>0.24</v>
      </c>
    </row>
    <row r="21" spans="1:12">
      <c s="4" r="A21" t="s">
        <v>699</v>
      </c>
      <c s="8" r="D21" t="n">
        <v>0.26</v>
      </c>
      <c s="8" r="E21" t="n">
        <v>0.24</v>
      </c>
    </row>
    <row r="22" spans="1:12">
      <c s="4" r="A22" t="s">
        <v>907</v>
      </c>
    </row>
    <row r="23" spans="1:12">
      <c s="3" r="A23" t="s">
        <v>905</v>
      </c>
    </row>
    <row r="24" spans="1:12">
      <c s="4" r="A24" t="s">
        <v>33</v>
      </c>
      <c s="6" r="D24" t="n">
        <v>-4.2</v>
      </c>
      <c s="9" r="E24" t="n">
        <v>1</v>
      </c>
    </row>
    <row r="25" spans="1:12">
      <c s="4" r="A25" t="s">
        <v>902</v>
      </c>
      <c s="7" r="D25" t="n">
        <v>-0.6</v>
      </c>
      <c s="7" r="E25" t="n">
        <v>-0.7</v>
      </c>
    </row>
    <row r="26" spans="1:12">
      <c s="4" r="A26" t="s">
        <v>43</v>
      </c>
      <c s="7" r="D26" t="n">
        <v>-0.1</v>
      </c>
      <c s="7" r="E26" t="n">
        <v>-0.2</v>
      </c>
    </row>
    <row r="27" spans="1:12">
      <c s="4" r="A27" t="s">
        <v>45</v>
      </c>
      <c s="7" r="D27" t="n">
        <v>-0.1</v>
      </c>
      <c s="7" r="E27" t="n">
        <v>-0.1</v>
      </c>
    </row>
    <row r="28" spans="1:12">
      <c s="4" r="A28" t="s">
        <v>46</v>
      </c>
      <c s="5" r="D28" t="n">
        <v>0</v>
      </c>
      <c s="5" r="E28" t="n">
        <v>0</v>
      </c>
    </row>
    <row r="29" spans="1:12">
      <c s="4" r="A29" t="s">
        <v>47</v>
      </c>
      <c s="6" r="D29" t="n">
        <v>-0.1</v>
      </c>
      <c s="6" r="E29" t="n">
        <v>-0.1</v>
      </c>
    </row>
    <row r="30" spans="1:12">
      <c s="4" r="A30" t="s">
        <v>698</v>
      </c>
      <c s="9" r="D30" t="n">
        <v>0</v>
      </c>
      <c s="9" r="E30" t="n">
        <v>0</v>
      </c>
    </row>
    <row r="31" spans="1:12">
      <c s="4" r="A31" t="s">
        <v>699</v>
      </c>
      <c s="9" r="D31" t="n">
        <v>0</v>
      </c>
      <c s="9" r="E31" t="n">
        <v>0</v>
      </c>
    </row>
    <row r="32" spans="1:12">
      <c s="4" r="A32" t="s">
        <v>908</v>
      </c>
    </row>
    <row r="33" spans="1:12">
      <c s="3" r="A33" t="s">
        <v>905</v>
      </c>
    </row>
    <row r="34" spans="1:12">
      <c s="4" r="A34" t="s">
        <v>33</v>
      </c>
      <c s="9" r="D34" t="n">
        <v>0</v>
      </c>
      <c s="9" r="E34" t="n">
        <v>0</v>
      </c>
    </row>
    <row r="35" spans="1:12">
      <c s="4" r="A35" t="s">
        <v>902</v>
      </c>
      <c s="5" r="D35" t="n">
        <v>0</v>
      </c>
      <c s="5" r="E35" t="n">
        <v>0</v>
      </c>
    </row>
    <row r="36" spans="1:12">
      <c s="4" r="A36" t="s">
        <v>43</v>
      </c>
      <c s="5" r="D36" t="n">
        <v>2</v>
      </c>
      <c s="5" r="E36" t="n">
        <v>2</v>
      </c>
    </row>
    <row r="37" spans="1:12">
      <c s="4" r="A37" t="s">
        <v>45</v>
      </c>
      <c s="5" r="D37" t="n">
        <v>2</v>
      </c>
      <c s="5" r="E37" t="n">
        <v>2</v>
      </c>
    </row>
    <row r="38" spans="1:12">
      <c s="4" r="A38" t="s">
        <v>46</v>
      </c>
      <c s="5" r="D38" t="n">
        <v>2</v>
      </c>
      <c s="5" r="E38" t="n">
        <v>2</v>
      </c>
    </row>
    <row r="39" spans="1:12">
      <c s="4" r="A39" t="s">
        <v>47</v>
      </c>
      <c s="9" r="D39" t="n">
        <v>0</v>
      </c>
      <c s="9" r="E39" t="n">
        <v>0</v>
      </c>
    </row>
    <row r="40" spans="1:12">
      <c s="4" r="A40" t="s">
        <v>698</v>
      </c>
      <c s="9" r="D40" t="n">
        <v>0</v>
      </c>
      <c s="9" r="E40" t="n">
        <v>0</v>
      </c>
    </row>
    <row r="41" spans="1:12">
      <c s="4" r="A41" t="s">
        <v>699</v>
      </c>
      <c s="9" r="D41" t="n">
        <v>0</v>
      </c>
      <c s="9" r="E41" t="n">
        <v>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09</v>
      </c>
      <c s="2" r="B1" t="s">
        <v>1</v>
      </c>
    </row>
    <row r="2" spans="1:4">
      <c s="2" r="B2" t="s">
        <v>2</v>
      </c>
      <c s="2" r="C2" t="s">
        <v>30</v>
      </c>
      <c s="2" r="D2" t="s">
        <v>31</v>
      </c>
    </row>
    <row r="3" spans="1:4">
      <c s="4" r="A3" t="s">
        <v>910</v>
      </c>
    </row>
    <row r="4" spans="1:4">
      <c s="3" r="A4" t="s">
        <v>911</v>
      </c>
    </row>
    <row r="5" spans="1:4">
      <c s="4" r="A5" t="s">
        <v>912</v>
      </c>
      <c s="6" r="B5" t="n">
        <v>12.2</v>
      </c>
      <c s="6" r="C5" t="n">
        <v>11.4</v>
      </c>
      <c s="6" r="D5" t="n">
        <v>10.4</v>
      </c>
    </row>
    <row r="6" spans="1:4">
      <c s="4" r="A6" t="s">
        <v>913</v>
      </c>
      <c s="7" r="B6" t="n">
        <v>-2.8</v>
      </c>
      <c s="7" r="C6" t="n">
        <v>3.3</v>
      </c>
      <c s="7" r="D6" t="n">
        <v>5.3</v>
      </c>
    </row>
    <row r="7" spans="1:4">
      <c s="4" r="A7" t="s">
        <v>914</v>
      </c>
      <c s="7" r="B7" t="n">
        <v>-0.5</v>
      </c>
      <c s="5" r="C7" t="n">
        <v>0</v>
      </c>
      <c s="5" r="D7" t="n">
        <v>0</v>
      </c>
    </row>
    <row r="8" spans="1:4">
      <c s="4" r="A8" t="s">
        <v>915</v>
      </c>
      <c s="7" r="B8" t="n">
        <v>-2.1</v>
      </c>
      <c s="7" r="C8" t="n">
        <v>-2.5</v>
      </c>
      <c s="7" r="D8" t="n">
        <v>-4.3</v>
      </c>
    </row>
    <row r="9" spans="1:4">
      <c s="4" r="A9" t="s">
        <v>916</v>
      </c>
      <c s="7" r="B9" t="n">
        <v>6.8</v>
      </c>
      <c s="7" r="C9" t="n">
        <v>12.2</v>
      </c>
      <c s="7" r="D9" t="n">
        <v>11.4</v>
      </c>
    </row>
    <row r="10" spans="1:4">
      <c s="4" r="A10" t="s">
        <v>917</v>
      </c>
    </row>
    <row r="11" spans="1:4">
      <c s="3" r="A11" t="s">
        <v>911</v>
      </c>
    </row>
    <row r="12" spans="1:4">
      <c s="4" r="A12" t="s">
        <v>912</v>
      </c>
      <c s="7" r="B12" t="n">
        <v>7.1</v>
      </c>
      <c s="7" r="C12" t="n">
        <v>15.1</v>
      </c>
      <c s="5" r="D12" t="n">
        <v>15</v>
      </c>
    </row>
    <row r="13" spans="1:4">
      <c s="4" r="A13" t="s">
        <v>913</v>
      </c>
      <c s="7" r="B13" t="n">
        <v>29.8</v>
      </c>
      <c s="7" r="C13" t="n">
        <v>0.3</v>
      </c>
      <c s="7" r="D13" t="n">
        <v>2.2</v>
      </c>
    </row>
    <row r="14" spans="1:4">
      <c s="4" r="A14" t="s">
        <v>914</v>
      </c>
      <c s="7" r="B14" t="n">
        <v>-0.8</v>
      </c>
      <c s="7" r="C14" t="n">
        <v>-0.4</v>
      </c>
      <c s="7" r="D14" t="n">
        <v>-1.5</v>
      </c>
    </row>
    <row r="15" spans="1:4">
      <c s="4" r="A15" t="s">
        <v>915</v>
      </c>
      <c s="7" r="B15" t="n">
        <v>-2.7</v>
      </c>
      <c s="7" r="C15" t="n">
        <v>-7.9</v>
      </c>
      <c s="7" r="D15" t="n">
        <v>-0.6</v>
      </c>
    </row>
    <row r="16" spans="1:4">
      <c s="4" r="A16" t="s">
        <v>916</v>
      </c>
      <c s="6" r="B16" t="n">
        <v>33.4</v>
      </c>
      <c s="6" r="C16" t="n">
        <v>7.1</v>
      </c>
      <c s="6" r="D16" t="n">
        <v>15.1</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and Combined State</vt:lpstr>
      <vt:lpstr>Consolidated and Combined Stat3</vt:lpstr>
      <vt:lpstr>Consolidated and Combined Balan</vt:lpstr>
      <vt:lpstr>Consolidated and Combined Bala5</vt:lpstr>
      <vt:lpstr>Consolidated and Combined Stat6</vt:lpstr>
      <vt:lpstr>Consolidated and Combined Stat7</vt:lpstr>
      <vt:lpstr>Basis of Presentation</vt:lpstr>
      <vt:lpstr>Summary of Significant Accounti</vt:lpstr>
      <vt:lpstr>New Accounting Pronouncements</vt:lpstr>
      <vt:lpstr>Acquisitions and Divestiture</vt:lpstr>
      <vt:lpstr>Restructuring</vt:lpstr>
      <vt:lpstr>Stock-Based Compensation</vt:lpstr>
      <vt:lpstr>Employee Benefit Plans</vt:lpstr>
      <vt:lpstr>Income Taxes</vt:lpstr>
      <vt:lpstr>Earnings per Share (_EPS_)</vt:lpstr>
      <vt:lpstr>Accounts Receivable, Net</vt:lpstr>
      <vt:lpstr>Notes Receivable From and Payab</vt:lpstr>
      <vt:lpstr>Property, Plant and Equipment, </vt:lpstr>
      <vt:lpstr>Goodwill and Intangible Assets,</vt:lpstr>
      <vt:lpstr>Debt</vt:lpstr>
      <vt:lpstr>Commitments and Contingencies</vt:lpstr>
      <vt:lpstr>Accumulated Other Comprehensive</vt:lpstr>
      <vt:lpstr>Transactions with ADP</vt:lpstr>
      <vt:lpstr>Financial Data By Segment</vt:lpstr>
      <vt:lpstr>Quarterly Financial Results (Un</vt:lpstr>
      <vt:lpstr>Schedule II - Valuation and Qua</vt:lpstr>
      <vt:lpstr>Summary of Significant Accoun28</vt:lpstr>
      <vt:lpstr>Summary of Significant Accoun29</vt:lpstr>
      <vt:lpstr>Acquisitions and Divestiture (T</vt:lpstr>
      <vt:lpstr>Restructuring (Tables)</vt:lpstr>
      <vt:lpstr>Stock-Based Compensation (Table</vt:lpstr>
      <vt:lpstr>Income Taxes (Tables)</vt:lpstr>
      <vt:lpstr>Earnings per Share (_EPS_) (Tab</vt:lpstr>
      <vt:lpstr>Accounts Receivable, Net (Table</vt:lpstr>
      <vt:lpstr>Notes Receivable From and Pay36</vt:lpstr>
      <vt:lpstr>Property, Plant and Equipment37</vt:lpstr>
      <vt:lpstr>Goodwill and Intangible Asset38</vt:lpstr>
      <vt:lpstr>Debt (Tables)</vt:lpstr>
      <vt:lpstr>Commitments and Contingencies -</vt:lpstr>
      <vt:lpstr>Financial Data By Segment (Tabl</vt:lpstr>
      <vt:lpstr>Quarterly Financial Results (42</vt:lpstr>
      <vt:lpstr>Basis of Presentation (Details)</vt:lpstr>
      <vt:lpstr>Summary of Significant Accoun44</vt:lpstr>
      <vt:lpstr>New Accounting Pronouncements -</vt:lpstr>
      <vt:lpstr>Acquisitions and Divestiture - </vt:lpstr>
      <vt:lpstr>Acquisitions and Divestiture 47</vt:lpstr>
      <vt:lpstr>Acquisitions and Divestiture 48</vt:lpstr>
      <vt:lpstr>Acquisitions and Divestiture 49</vt:lpstr>
      <vt:lpstr>Restructuring - Narrative (Deta</vt:lpstr>
      <vt:lpstr>Restructuring - Summary of Rest</vt:lpstr>
      <vt:lpstr>Stock-Based Compensation - Narr</vt:lpstr>
      <vt:lpstr>Stock-Based Compensation - Comp</vt:lpstr>
      <vt:lpstr>Stock-Based Compensation - Acti</vt:lpstr>
      <vt:lpstr>Stock-Based Compensation - Ac55</vt:lpstr>
      <vt:lpstr>Stock-Based Compensation - Assu</vt:lpstr>
      <vt:lpstr>Employee Benefit Plans - Define</vt:lpstr>
      <vt:lpstr>Employee Benefit Plans - Defi58</vt:lpstr>
      <vt:lpstr>Income Taxes - Tax Matters Agre</vt:lpstr>
      <vt:lpstr>Income Taxes - Earnings before </vt:lpstr>
      <vt:lpstr>Income Taxes - Components of In</vt:lpstr>
      <vt:lpstr>Income Taxes - Effective Income</vt:lpstr>
      <vt:lpstr>Income Taxes - Balance Sheet Cl</vt:lpstr>
      <vt:lpstr>Income Taxes - Operating Loss C</vt:lpstr>
      <vt:lpstr>Income Taxes - Unrecognized Inc</vt:lpstr>
      <vt:lpstr>Income Taxes - Unrecognized I66</vt:lpstr>
      <vt:lpstr>Earnings per Share (_EPS_) - Co</vt:lpstr>
      <vt:lpstr>Earnings per Share (_EPS_) - Na</vt:lpstr>
      <vt:lpstr>Accounts Receivable, Net - Sche</vt:lpstr>
      <vt:lpstr>Accounts Receivable, Net - Sc70</vt:lpstr>
      <vt:lpstr>Accounts Receivable, Net - Addi</vt:lpstr>
      <vt:lpstr>Notes Receivable From and Pay72</vt:lpstr>
      <vt:lpstr>Notes Receivable From and Pay73</vt:lpstr>
      <vt:lpstr>Property, Plant and Equipment74</vt:lpstr>
      <vt:lpstr>Property, Plant and Equipment75</vt:lpstr>
      <vt:lpstr>Goodwill and Intangible Asset76</vt:lpstr>
      <vt:lpstr>Goodwill and Intangible Asset77</vt:lpstr>
      <vt:lpstr>Goodwill and Intangible Asset78</vt:lpstr>
      <vt:lpstr>Goodwill and Intangible Asset79</vt:lpstr>
      <vt:lpstr>Debt - Schedule of Debt (Detail</vt:lpstr>
      <vt:lpstr>Debt - Narrative (Details)</vt:lpstr>
      <vt:lpstr>Debt - Schedule of Maturities (</vt:lpstr>
      <vt:lpstr>Commitments and Contingencies83</vt:lpstr>
      <vt:lpstr>Commitments and Contingencies84</vt:lpstr>
      <vt:lpstr>Accumulated Other Comprehensi85</vt:lpstr>
      <vt:lpstr>Transactions with ADP (Details)</vt:lpstr>
      <vt:lpstr>Financial Data By Segment - Rev</vt:lpstr>
      <vt:lpstr>Financial Data By Segment - Add</vt:lpstr>
      <vt:lpstr>Quarterly Financial Results (89</vt:lpstr>
      <vt:lpstr>Quarterly Financial Results (90</vt:lpstr>
      <vt:lpstr>Schedule II - Valuation and Q9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8:08:12Z</dcterms:created>
  <dcterms:modified xmlns:dcterms="http://purl.org/dc/terms/" xmlns:xsi="http://www.w3.org/2001/XMLSchema-instance" xsi:type="dcterms:W3CDTF">2015-08-13T18:08:12Z</dcterms:modified>
  <dc:title xmlns:dc="http://purl.org/dc/elements/1.1/">Untitled</dc:title>
  <dc:description xmlns:dc="http://purl.org/dc/elements/1.1/"/>
  <dc:subject xmlns:dc="http://purl.org/dc/elements/1.1/"/>
  <cp:keywords/>
  <cp:category/>
</cp:coreProperties>
</file>